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Ope5" sheetId="5" r:id="rId5"/>
    <s:sheet name="Consolidated Statements of Chan" sheetId="6" r:id="rId6"/>
    <s:sheet name="Consolidated Statements of Cash" sheetId="7" r:id="rId7"/>
    <s:sheet name="Organization" sheetId="8" r:id="rId8"/>
    <s:sheet name="Summary of the Significant Acco" sheetId="9" r:id="rId9"/>
    <s:sheet name="Mortgage-Backed Securities" sheetId="10" r:id="rId10"/>
    <s:sheet name="Securitized Loans Held for Inve" sheetId="11" r:id="rId11"/>
    <s:sheet name="Fair Value Measurements" sheetId="12" r:id="rId12"/>
    <s:sheet name="Repurchase Agreements" sheetId="13" r:id="rId13"/>
    <s:sheet name="Securitized Debt" sheetId="14" r:id="rId14"/>
    <s:sheet name="Consolidated Securitization Veh" sheetId="15" r:id="rId15"/>
    <s:sheet name="Derivative Instruments" sheetId="16" r:id="rId16"/>
    <s:sheet name="Common Stock" sheetId="17" r:id="rId17"/>
    <s:sheet name="Accumulated Other Comprehensive" sheetId="18" r:id="rId18"/>
    <s:sheet name="Equity Compensation, Employment" sheetId="19" r:id="rId19"/>
    <s:sheet name="Income Taxes" sheetId="20" r:id="rId20"/>
    <s:sheet name="Credit Risk and Interest Rate R" sheetId="21" r:id="rId21"/>
    <s:sheet name="Commitments and Contingencies" sheetId="22" r:id="rId22"/>
    <s:sheet name="Subsequent Events" sheetId="23" r:id="rId23"/>
    <s:sheet name="Summary of the Significant Ac24" sheetId="24" r:id="rId24"/>
    <s:sheet name="Mortgage-Backed Securities (Tab" sheetId="25" r:id="rId25"/>
    <s:sheet name="Securitized Loans Held for In26" sheetId="26" r:id="rId26"/>
    <s:sheet name="Fair Value Measurements (Tables" sheetId="27" r:id="rId27"/>
    <s:sheet name="Repurchase Agreements (Tables)" sheetId="28" r:id="rId28"/>
    <s:sheet name="Securitized Debt (Tables)" sheetId="29" r:id="rId29"/>
    <s:sheet name="Consolidated Securitization V30" sheetId="30" r:id="rId30"/>
    <s:sheet name="Derivative Instruments (Tables)" sheetId="31" r:id="rId31"/>
    <s:sheet name="Common Stock (Tables)" sheetId="32" r:id="rId32"/>
    <s:sheet name="Accumulated Other Comprehensi33" sheetId="33" r:id="rId33"/>
    <s:sheet name="Credit Risk and Interest Rate34" sheetId="34" r:id="rId34"/>
    <s:sheet name="Organization - Narrative (Detai" sheetId="35" r:id="rId35"/>
    <s:sheet name="Significant Accounting Policies" sheetId="36" r:id="rId36"/>
    <s:sheet name="Mortgage-Backed Securities - Su" sheetId="37" r:id="rId37"/>
    <s:sheet name="Mortgage-Backed Securities - Ac" sheetId="38" r:id="rId38"/>
    <s:sheet name="Mortgage-Backed Securities - No" sheetId="39" r:id="rId39"/>
    <s:sheet name="Mortgage-Backed Securities - Un" sheetId="40" r:id="rId40"/>
    <s:sheet name="Mortgage-Backed Securities - In" sheetId="41" r:id="rId41"/>
    <s:sheet name="Mortgage-Backed Securities - Ag" sheetId="42" r:id="rId42"/>
    <s:sheet name="Mortgage-Backed Securities - 43" sheetId="43" r:id="rId43"/>
    <s:sheet name="Mortgage-Backed Securities - OT" sheetId="44" r:id="rId44"/>
    <s:sheet name="Mortgage-Backed Securities - Gr" sheetId="45" r:id="rId45"/>
    <s:sheet name="Mortgage-Backed Securities - Co" sheetId="46" r:id="rId46"/>
    <s:sheet name="Mortgage-Backed Securities - Cr" sheetId="47" r:id="rId47"/>
    <s:sheet name="Mortgage-Backed Securities - Ma" sheetId="48" r:id="rId48"/>
    <s:sheet name="Mortgage-Backed Securities - Ge" sheetId="49" r:id="rId49"/>
    <s:sheet name="Mortgage-Backed Securities - Ye" sheetId="50" r:id="rId50"/>
    <s:sheet name="Mortgage-Backed Securities - Ga" sheetId="51" r:id="rId51"/>
    <s:sheet name="Securitized Loans Held for In52" sheetId="52" r:id="rId52"/>
    <s:sheet name="Securitized Loans Held for In53" sheetId="53" r:id="rId53"/>
    <s:sheet name="Securitized Loans Held for In54" sheetId="54" r:id="rId54"/>
    <s:sheet name="Securitized Loans Held for In55" sheetId="55" r:id="rId55"/>
    <s:sheet name="Securitized Loans Held for In56" sheetId="56" r:id="rId56"/>
    <s:sheet name="Securitized Loans Held for In57" sheetId="57" r:id="rId57"/>
    <s:sheet name="Fair Value Measurements - Fair " sheetId="58" r:id="rId58"/>
    <s:sheet name="Fair Value Measurements - Unobs" sheetId="59" r:id="rId59"/>
    <s:sheet name="Fair Value Measurements - Uno60" sheetId="60" r:id="rId60"/>
    <s:sheet name="Fair Value Measurements - Uno61" sheetId="61" r:id="rId61"/>
    <s:sheet name="Fair Value Measurements - Uno62" sheetId="62" r:id="rId62"/>
    <s:sheet name="Fair Value Measurements - Uno63" sheetId="63" r:id="rId63"/>
    <s:sheet name="Fair Value Measurements - Carry" sheetId="64" r:id="rId64"/>
    <s:sheet name="Repurchase Agreements - Narrati" sheetId="65" r:id="rId65"/>
    <s:sheet name="Repurchase Agreements Outstandi" sheetId="66" r:id="rId66"/>
    <s:sheet name="Repurchase Agreements - Maturit" sheetId="67" r:id="rId67"/>
    <s:sheet name="Securitized Debt - Narrative (D" sheetId="68" r:id="rId68"/>
    <s:sheet name="Securitized Debt - Maturities (" sheetId="69" r:id="rId69"/>
    <s:sheet name="Securitized Debt - Callable Deb" sheetId="70" r:id="rId70"/>
    <s:sheet name="Variable Interest Entities - Na" sheetId="71" r:id="rId71"/>
    <s:sheet name="Variable Interest Entities - Ef" sheetId="72" r:id="rId72"/>
    <s:sheet name="Variable Interest Entities - 73" sheetId="73" r:id="rId73"/>
    <s:sheet name="Derivative Instruments - Effect" sheetId="74" r:id="rId74"/>
    <s:sheet name="Derivative Instruments - Narrat" sheetId="75" r:id="rId75"/>
    <s:sheet name="Derivative Instruments - Effe76" sheetId="76" r:id="rId76"/>
    <s:sheet name="Derivative Instruments - Effe77" sheetId="77" r:id="rId77"/>
    <s:sheet name="Common Stock - Narrative (Detai" sheetId="78" r:id="rId78"/>
    <s:sheet name="Common Stock - Earnings Per Sha" sheetId="79" r:id="rId79"/>
    <s:sheet name="Accumulated Other Comprehensi80" sheetId="80" r:id="rId80"/>
    <s:sheet name="Accumulated Other Comprehensi81" sheetId="81" r:id="rId81"/>
    <s:sheet name="Equity Compensation, Employme82" sheetId="82" r:id="rId82"/>
    <s:sheet name="Income Taxes - Narrative (Detai" sheetId="83" r:id="rId83"/>
    <s:sheet name="Credit Risk and Interest Rate84" sheetId="84" r:id="rId84"/>
    <s:sheet name="Commitments and Contingencies -" sheetId="85" r:id="rId85"/>
    <s:sheet name="Subsequent Events - Additional " sheetId="86" r:id="rId86"/>
  </s:sheets>
  <s:definedNames/>
  <s:calcPr calcId="124519" calcMode="auto" fullCalcOnLoad="1"/>
</s:workbook>
</file>

<file path=xl/sharedStrings.xml><?xml version="1.0" encoding="utf-8"?>
<sst xmlns="http://schemas.openxmlformats.org/spreadsheetml/2006/main" uniqueCount="988">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CIM</t>
  </si>
  <si>
    <t>Entity Registrant Name</t>
  </si>
  <si>
    <t>CHIMERA INVESTMENT CORP</t>
  </si>
  <si>
    <t>Entity Central Index Key</t>
  </si>
  <si>
    <t>Current Fiscal Year End Date</t>
  </si>
  <si>
    <t>--12-31</t>
  </si>
  <si>
    <t>Entity Filer Category</t>
  </si>
  <si>
    <t>Large Accelerated Filer</t>
  </si>
  <si>
    <t>Entity Common Stock, Shares Outstanding</t>
  </si>
  <si>
    <t>Consolidated Statements of Financial Condition - USD ($) $ in Thousands</t>
  </si>
  <si>
    <t>Dec. 31, 2015</t>
  </si>
  <si>
    <t>Assets:</t>
  </si>
  <si>
    <t>Cash and cash equivalents</t>
  </si>
  <si>
    <t>Non-Agency RMBS, at fair value</t>
  </si>
  <si>
    <t>Agency MBS, at fair value</t>
  </si>
  <si>
    <t>Securitized loans held for investment, at fair value</t>
  </si>
  <si>
    <t>Accrued interest receivable</t>
  </si>
  <si>
    <t>Other assets</t>
  </si>
  <si>
    <t>Derivatives, at fair value, net</t>
  </si>
  <si>
    <t>Total assets</t>
  </si>
  <si>
    <t>[1]</t>
  </si>
  <si>
    <t>Liabilities:</t>
  </si>
  <si>
    <t>Repurchase agreements, MBS ($8.9 billion and $8.8 billion pledged as collateral, respectively)</t>
  </si>
  <si>
    <t>Securitized debt, collateralized by Non-Agency RMBS ($2.0 billion and $2.1 billion pledged as collateral, respectively)</t>
  </si>
  <si>
    <t>Securitized debt at fair value, collateralized by loans held for investment ($4.6 billion and $4.8 billion pledged as collateral, respectively)</t>
  </si>
  <si>
    <t>Payable for investments purchased</t>
  </si>
  <si>
    <t>Accrued interest payable</t>
  </si>
  <si>
    <t>Dividends payable</t>
  </si>
  <si>
    <t>Accounts payable and other liabilities</t>
  </si>
  <si>
    <t>Derivatives, at fair value</t>
  </si>
  <si>
    <t>Total liabilities</t>
  </si>
  <si>
    <t>Commitments and Contingencies (See Note 15)</t>
  </si>
  <si>
    <t xml:space="preserve"> </t>
  </si>
  <si>
    <t>Stockholders' Equity:</t>
  </si>
  <si>
    <t>Preferred Stock: par value $0.01 per share; 100,000,000 shares authorized, 0 shares issued and outstanding, respectively</t>
  </si>
  <si>
    <t>Common stock: par value $0.01 per share; 300,000,000 shares authorized, 187,729,765 and 187,711,868 shares issued and outstanding, respectively</t>
  </si>
  <si>
    <t>Additional paid-in-capital</t>
  </si>
  <si>
    <t>Accumulated other comprehensive income</t>
  </si>
  <si>
    <t>Accumulated deficit</t>
  </si>
  <si>
    <t>Total stockholders' equity</t>
  </si>
  <si>
    <t>Total liabilities and stockholders' equity</t>
  </si>
  <si>
    <t>The Company's consolidated statements of financial condition include assets of consolidated variable interest entities ("VIEs") that can only be used to settle obligations and liabilities of the VIE for which creditors do not have recourse to the primary beneficiary (Chimera Investment Corp.). As of March 31, 2016 and December 31, 2015, total assets of consolidated VIEs were $6,795,923 and $7,031,278, respectively, and total liabilities of consolidated VIEs were $4,121,346 and $4,262,017, respectively. See Note 8 for further discussion.</t>
  </si>
  <si>
    <t>Consolidated Statements of Financial Condition (Parenthetical) - USD ($) $ in Thousand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Repurchase Agreements [Member] | Residential Mortgage-Backed Securities [Member]</t>
  </si>
  <si>
    <t>Securities pledged as collateral</t>
  </si>
  <si>
    <t>Repurchase Agreements [Member] | Non-Agency RMBS [Member]</t>
  </si>
  <si>
    <t>Variable Interest Entities, Primary Beneficiary, Aggregated Disclosure [Member]</t>
  </si>
  <si>
    <t>Assets</t>
  </si>
  <si>
    <t>Liabilities</t>
  </si>
  <si>
    <t>Securitized Loans [Member] | Non-Agency RMBS [Member]</t>
  </si>
  <si>
    <t>Securitized Loans [Member] | Securitized Loans Held for Investment at Fair Value [Member]</t>
  </si>
  <si>
    <t>Consolidated Statements of Operations and Comprehensive Income - USD ($) $ in Thousands</t>
  </si>
  <si>
    <t>Mar. 31, 2015</t>
  </si>
  <si>
    <t>Net Interest Income:</t>
  </si>
  <si>
    <t>Interest income</t>
  </si>
  <si>
    <t>Interest expense</t>
  </si>
  <si>
    <t>[2]</t>
  </si>
  <si>
    <t>Net interest income</t>
  </si>
  <si>
    <t>Other-than-temporary impairments:</t>
  </si>
  <si>
    <t>Total other-than-temporary impairment losses</t>
  </si>
  <si>
    <t>Portion of loss recognized in other comprehensive income</t>
  </si>
  <si>
    <t>Net other-than-temporary credit impairment losses</t>
  </si>
  <si>
    <t>Other investment gains (losses):</t>
  </si>
  <si>
    <t>Net unrealized gains (losses) on derivatives</t>
  </si>
  <si>
    <t>Realized gains (losses) on terminations of interest rate swaps</t>
  </si>
  <si>
    <t>Net realized gains (losses) on derivatives</t>
  </si>
  <si>
    <t>Net gains (losses) on derivatives</t>
  </si>
  <si>
    <t>Net unrealized gains (losses) on financial instruments at fair value</t>
  </si>
  <si>
    <t>Net realized gains (losses) on sales of investments</t>
  </si>
  <si>
    <t>Gains (losses) on Extinguishment of Debt</t>
  </si>
  <si>
    <t>Total other gains (losses)</t>
  </si>
  <si>
    <t>Other income:</t>
  </si>
  <si>
    <t>Other income</t>
  </si>
  <si>
    <t>Total other income</t>
  </si>
  <si>
    <t>Other expenses:</t>
  </si>
  <si>
    <t>Management fees</t>
  </si>
  <si>
    <t>Expense recoveries from Manager</t>
  </si>
  <si>
    <t>Net management fees</t>
  </si>
  <si>
    <t>Compensation and benefits</t>
  </si>
  <si>
    <t>General and administrative expenses</t>
  </si>
  <si>
    <t>Servicing Fees of consolidated VIEs</t>
  </si>
  <si>
    <t>Total other expenses</t>
  </si>
  <si>
    <t>Income (loss) before income taxes</t>
  </si>
  <si>
    <t>Income taxes</t>
  </si>
  <si>
    <t>Net income (loss)</t>
  </si>
  <si>
    <t>Net income (loss) per share available to common shareholders:</t>
  </si>
  <si>
    <t>Basic</t>
  </si>
  <si>
    <t>Diluted</t>
  </si>
  <si>
    <t>Weighted average number of common shares outstanding:</t>
  </si>
  <si>
    <t>Comprehensive income (loss):</t>
  </si>
  <si>
    <t>Other comprehensive income:</t>
  </si>
  <si>
    <t>Unrealized gains (losses) on available-for-sale securities, net</t>
  </si>
  <si>
    <t>Reclassification adjustment for net losses included in net income for other-than-temporary credit impairment losses</t>
  </si>
  <si>
    <t>Reclassification adjustment for net realized losses (gains) included in net income</t>
  </si>
  <si>
    <t>Other comprehensive income (loss)</t>
  </si>
  <si>
    <t>Comprehensive income (loss)</t>
  </si>
  <si>
    <t>Includes interest income of consolidated VIEs of $131,980 and $150,618 for the quarters ended March 31, 2016 and 2015 respectively. See Note 8 for further discussion.</t>
  </si>
  <si>
    <t>Includes interest expense of consolidated VIEs of $39,250 and $46,753 for the quarters ended March 31, 2016 and 2015 respectively. See Note 8 for further discussion.</t>
  </si>
  <si>
    <t>Consolidated Statements of Operations and Comprehensive Income (Parenthetical) - Variable Interest Entities, Primary Beneficiary, Aggregated Disclosure [Member] - USD ($) $ in Thousands</t>
  </si>
  <si>
    <t>Consolidated Statements of Changes in Stockholders' Equity - USD ($) $ in Thousands</t>
  </si>
  <si>
    <t>Total</t>
  </si>
  <si>
    <t>Common Stock Par Value</t>
  </si>
  <si>
    <t>Additional Paid-in Capital</t>
  </si>
  <si>
    <t>Accumulated Other Comprehensive Income</t>
  </si>
  <si>
    <t>Accumulated Deficit</t>
  </si>
  <si>
    <t>Beginning Balance at Dec. 31, 2014</t>
  </si>
  <si>
    <t>Cumulative effect of accounting change</t>
  </si>
  <si>
    <t>Stock based compensation</t>
  </si>
  <si>
    <t>Common dividends declared</t>
  </si>
  <si>
    <t>Ending Balance at Mar. 31, 2015</t>
  </si>
  <si>
    <t>Beginning Balance at Dec. 31, 2015</t>
  </si>
  <si>
    <t>Ending Balance at Mar. 31, 2016</t>
  </si>
  <si>
    <t>Adoption of ASU No. 2014-13,  Measuring the Financial Assets and the Financial Liabilities of a Consolidated Collateralized Financing Entity.</t>
  </si>
  <si>
    <t>Consolidated Statements of Cash Flows - USD ($) $ in Thousands</t>
  </si>
  <si>
    <t>Cash Flows From Operating Activities:</t>
  </si>
  <si>
    <t>Net income</t>
  </si>
  <si>
    <t>Adjustments to reconcile net income to net cash provided by (used in) operating activities:</t>
  </si>
  <si>
    <t>(Accretion) amortization of investment discounts/premiums, net</t>
  </si>
  <si>
    <t>Accretion (amortization) of deferred financing costs and securitized debt discounts/premiums, net</t>
  </si>
  <si>
    <t>Amortization of swaption premium</t>
  </si>
  <si>
    <t>Net unrealized losses (gains) on derivatives</t>
  </si>
  <si>
    <t>Proceeds (payments) for derivative sales and settlements</t>
  </si>
  <si>
    <t>Margin (paid) received on derivatives</t>
  </si>
  <si>
    <t>Net unrealized losses (gains) on financial instruments at fair value</t>
  </si>
  <si>
    <t>Net realized losses (gains) on sales of investments</t>
  </si>
  <si>
    <t>(Gain) loss on extinguishment of debt</t>
  </si>
  <si>
    <t>Equity-based compensation expense</t>
  </si>
  <si>
    <t>Changes in operating assets:</t>
  </si>
  <si>
    <t>Decrease (increase) in accrued interest receivable, net</t>
  </si>
  <si>
    <t>Decrease (increase) in other assets</t>
  </si>
  <si>
    <t>Changes in operating liabilities:</t>
  </si>
  <si>
    <t>Increase (decrease) in accounts payable and other liabilities</t>
  </si>
  <si>
    <t>Increase (decrease) in investment management fees and expenses payable to affiliate</t>
  </si>
  <si>
    <t>Increase (decrease) in accrued interest payable, net</t>
  </si>
  <si>
    <t>Net cash provided by (used in) operating activities</t>
  </si>
  <si>
    <t>Cash Flows From Investing Activities:</t>
  </si>
  <si>
    <t>Net cash provided by (used in) investing activities</t>
  </si>
  <si>
    <t>Cash Flows From Financing Activities:</t>
  </si>
  <si>
    <t>Proceeds from repurchase agreements</t>
  </si>
  <si>
    <t>Payments on repurchase agreements</t>
  </si>
  <si>
    <t>Proceeds from securitized debt borrowings, collateralized by loans held for investment</t>
  </si>
  <si>
    <t>Payments on securitized debt borrowings, collateralized by loans held for investment</t>
  </si>
  <si>
    <t>Payments on securitized debt borrowings, collateralized by Non-Agency RMBS</t>
  </si>
  <si>
    <t>Common dividends paid</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Interest received</t>
  </si>
  <si>
    <t>Interest paid</t>
  </si>
  <si>
    <t>Management fees and expenses paid</t>
  </si>
  <si>
    <t>Non-cash investing activities:</t>
  </si>
  <si>
    <t>Receivable for investments sold</t>
  </si>
  <si>
    <t>Net change in unrealized gain (loss) on available-for sale securities</t>
  </si>
  <si>
    <t>Non-cash financing activities:</t>
  </si>
  <si>
    <t>Common dividends declared, not yet paid</t>
  </si>
  <si>
    <t>Agency MBS - Residential [Member]</t>
  </si>
  <si>
    <t>Purchases</t>
  </si>
  <si>
    <t>Sales</t>
  </si>
  <si>
    <t>Principal payments</t>
  </si>
  <si>
    <t>Non-Agency RMBS [Member]</t>
  </si>
  <si>
    <t>Securitized Loans [Member]</t>
  </si>
  <si>
    <t>Organization</t>
  </si>
  <si>
    <t>Organization, Consolidation and Presentation of Financial Statements [Abstract]</t>
  </si>
  <si>
    <t>1. Organization
Chimera Investment Corporation (the “Company”) was
organized in Maryland on June 1, 2007. The Company commenced
operations on November 21, 2007 when it completed its initial
public offering. The Company elected to be taxed as a real estate
investment trust (“REIT”) under the Internal Revenue
Code of 1986, as amended, and regulations promulgated thereunder
(the “Code”).
The Company conducts its operations through various subsidiaries
including subsidiaries it treats as taxable REIT subsidiaries
(“TRS”). In general, a TRS may hold assets and engage
in activities that the Company cannot hold or engage in directly
and generally may engage in any real estate or non-real estate
related business. The Company currently has six wholly owned direct
subsidiaries: Chimera RMBS Whole Pool LLC, and Chimera RMBS LLC,
both qualified REIT subsidiaries (“QRS”) formed in June
2009; CIM Trading Company LLC (“CIM Trading”), a TRS
formed in July 2010; Chimera Funding TRS LLC, a TRS formed in
October 2013, Chimera CMBS Whole Pool LLC, a QRS formed in March
2015; and Chimera Insurance Company, LLC, a QRS formed in July
2015.
Until August 5, 2015, the Company was externally managed by Fixed
Income Discount Advisory Company (“FIDAC” or
“Manager”), under the terms of a management agreement
(“Management Agreement”). On August 5, 2015, the
Company announced it had internalized its management and would
continue to be led by its key professionals. In connection with the
internalization, the Company and FIDAC terminated the Management
Agreement.</t>
  </si>
  <si>
    <t>Summary of the Significant Accounting Policies</t>
  </si>
  <si>
    <t>Accounting Policies [Abstract]</t>
  </si>
  <si>
    <t>2. Summary of the Significant Accounting Policies
(a) Basis of Presentation and Consolidation
The accompanying consolidated financial statements and related
notes of the Company have been prepared in accordance with
accounting principles generally accepted in the United States
("GAAP"). In the opinion of management, all adjustments considered
necessary for a fair presentation of the Company's financial
position, results of operations and cash flows have been included.
Certain prior period amounts have been reclassified to conform to
the current period's presentation.
The consolidated financial statements include, on a consolidated
basis, the Company’s accounts, the accounts of its
wholly-owned subsidiaries, and variable interest entities
(“VIEs”) in which the Company is the primary
beneficiary. All intercompany balances and transactions have been
eliminated in consolidation.
The Company uses securitization trusts considered to be VIEs in its
securitization and re-securitization transactions. VIEs are defined
as entities in which equity investors (i) do not have the
characteristics of a controlling financial interest, 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impact the
VIEs’ economic performance, and (ii) the right to receive
benefits from the VIE or the obligation to absorb losses of the VIE
that could be significant to the VIE. For VIEs that do not have
substantial on-going activities, the power to direct the activities
that most significantly impact the VIEs’ economic performance
may be determined by an entity’s involvement with the design
and structure of the VIE.
The trusts are structured as pass through entities that receive
principal and interest on the underlying collateral and distribute
those payments to the certificate holders. The assets held by the
securitization entities are restricted in that they can only be
used to fulfill the obligations of the securitization entity. The
Company’s risks associated with its involvement with these
VIEs are limited to its risks and rights as a certificate holder of
the bonds it has retained. There have been no recent changes to the
nature of risks associated with the Company’s involvement
with VIEs.
Determining the primary beneficiary of a VIE requires significant
judgment. The Company determined that for the securitizations it
consolidates, its ownership of substantially all subordinate
interests provides the Company with the obligation to absorb losses
or the right to receive benefits from the VIE that could be
significant to the VIE. In addition, the Company has the power to
direct the activities of the VIEs that most significantly impact
the VIEs’ economic performance (“power”) such as
rights to direct servicer activity or the Company was determined to
have power in connection with its involvement with the purpose and
design of the VIE.
The Company’s interest in the assets held by these
securitization vehicles, which are consolidated on the
Company’s Statements of Financial Condition, is restricted by
the structural provisions of these entities, and a recovery of the
Company’s investment in the vehicles will be limited by each
entity’s distribution provisions. The liabilities of the
securitization vehicles, which are also consolidated on the
Company’s Statements of Financial Condition, are non-recourse
to the Company, and can generally only be satisfied from each
securitization vehicle’s respective asset pool.
The securitization entities are comprised of senior classes of
residential mortgage backed securities (“RMBS”) and
residential mortgage loans. See Notes 3, 4 and 8 for further
discussion of the characteristics of the securities and loans in
the Company’s portfolio.
(b) Statements of Financial Condition Presentation
The Company’s Consolidated Statements of Financial Condition
include both the Company’s direct assets and liabilities and
the assets and liabilities of consolidated securitization vehicles.
Assets of each consolidated VIE can only be used to satisfy the
obligations of that VIE, and the liabilities of consolidated VIEs
are non-recourse to the Company. The Company is not obligated to
provide, nor does it intend to provide, any financial support to
these consolidated securitization vehicles. The notes to the
consolidated financial statements describe the Company’s
assets and liabilities including the assets and liabilities of
consolidated securitization vehicles. See Note 8 for additional
information related to the Company’s investments in
consolidated securitization vehicles.
(c) Cash and Cash Equivalents
Cash and cash equivalents include cash on hand and cash deposited
overnight in money market funds, which are not bank deposits and
are not insured or guaranteed by the Federal Deposit Insurance
Corporation. There were no restrictions on cash and cash
equivalents at March 31, 2016 and December 31, 2015.
(d) Agency
and Non-Agency Mortgage-Backed Securities
The
Company invests in mortgage backed securities (“MBS”)
representing interests in obligations backed by pools of mortgage
loans. The Company delineates between Agency MBS and Non-Agency MBS
as follows: Agency MBS are mortgage pass-through certificates,
collateralized mortgage obligations (“CMOs”), and other
MBS representing interests in or obligations backed by pools of
mortgage loans issued or guaranteed by agencies of the U.S.
Government, such as Ginnie Mae, or federally chartered corporations
such as .
Non-Agency MBS are not issued or guaranteed by a U.S. Government
Agency or other institution and are subject to credit risk.
Repayment of principal and interest on Non-Agency MBS is subject to
the performance of the mortgage loans or MBS collateralizing the
obligation.
The
Company also invests in Interest Only Agency MBS strips and
Non-Agency RMBS strips (“IO MBS strips”). the
Financial Accounting Standards Board
(“
Beneficial Interests in Securitized Financial Assets (“ASC
325-40”) The
Company accounts for IO MBS strips at fair value
The Company classifies the majority of its MBS as
available-for-sale and records investments at estimated fair value
as described in Note 5 of these consolidated financial statements.
The Company includes unrealized gains and losses considered to be
temporary on all MBS in Other comprehensive income
(“OCI”) in the Consolidated Statements of Operations
and Comprehensive Income. For IO strips and certain other MBS
investments, the Company carries these investments at fair value
with changes in fair value included in earnings in the Consolidated
Statements of Operations and Comprehensive Income. From time to
time, as part of the overall management of its portfolio, the
Company may sell any of its investments and recognize a realized
gain or loss as a component of earnings in the Consolidated
Statements of Operations and Comprehensive Income utilizing the
average cost method.
The Company’s accounting policy for interest income and
impairment related to its MBS is as follows:
Interest Income Recognition
The recognition of interest income on MBS securities varies
depending on the characteristics of the security as follows:
Agency MBS and Non-Agency RMBS of High Credit Quality
FASB ASC 310-20,
Nonrefundable Fees and Other Costs
●
Agency MBS
●
Non-Agency RMBS that meet all of the following conditions at the
acquisition date (referred to hereafter as “Non-Agency RMBS
of High Credit Quality”):
1.
Rated AA or higher by a nationally recognized credit rating agency
using the lowest rating available.
2.
The Company expects to collect all of the security’s
contractual cash flows.
3.
The security cannot be contractually prepaid such that the Company
would not recover substantially all of its recorded
investment.
Under ASC 310-20, interest income, including premiums and discounts
associated with the acquisition of these securities, is recognized
over the life of such securities using the interest method based on
the contractual cash flows of the security. In applying the
interest method, the Company considers estimates of future
principal prepayments in the calculation of the effective yield.
Differences that arise between previously anticipated prepayments
and actual prepayments received, as well as changes in future
prepayment assumptions, result in a recalculation of the effective
yield on the security on a quarterly basis. This recalculation
results in the recognition of an adjustment to the carrying amount
of the security based on the revised prepayment assumptions and a
corresponding increase or decrease in reported interest
income.
Non-Agency RMBS Not of High Credit Quality
Non-Agency RMBS purchased at a discount and not of high credit
quality at the time of purchase are accounted for under ASC 310-30,
Loans and Debt Securities Acquired with Deteriorated Credit
Quality
Non-Agency RMBS are accounted for under ASC 310-30 if the following
conditions are met as of the acquisition date:
1.
There is evidence of deterioration in credit quality of the
security from its inception.
2.
It is probable that the Company will be unable to collect all
contractual cash flows of the security.
Non-Agency RMBS that are not within the scope of ASC 310-30 are
accounted for under ASC 325-40 if at the acquisition date:
1.
The security is not of high credit quality (defined as rated below
AA or is unrated), or
2.
The security can contractually be prepaid or otherwise settled in
such a way that the Company would not recover substantially all of
its recorded investment.
Interest income on Non-Agency RMBS Not of High Credit Quality is
recognized using the interest method based on management’s
estimates of cash flows expected to be collected. The effective
interest rate on these securities is based on management’s
estimate for each security of the projected cash flows, which are
estimated based on observation of current market information and
include assumptions related to fluctuations in prepayment speeds
and the timing and amount of credit losses. On a quarterly basis,
the Company reviews and, if appropriate, makes adjustments to its
cash flow projections based on inputs and analyses received from
external sources, internal models, and the Company’s
judgments about prepayment rates, the timing and amount of credit
losses, and other factors. Changes in the amount or timing of cash
flows from those originally projected, or from those estimated at
the last evaluation date, are considered to be either positive
changes or adverse changes. For securities accounted for under ASC
325-40, any positive or adverse change in cash flows that does not
result in the recognition of an other-than-temporary impairment
(“OTTI”) results in a prospective increase or decrease
in the effective interest rate used to recognize interest income.
For securities accounted for under ASC 310-30, only significant
positive changes are reflected prospectively in the effective
interest rate used to recognize interest income. Adverse changes in
cash flows expected to be collected are generally treated
consistently for Non-Agency RMBS accounted for under ASC 325-40 and
ASC 310-30, and generally result in recognition of an OTTI with no
change in the effective interest rate used to recognize interest
income.
Impairment
Considerations Applicable to all MBS
When the fair value of an available-for-sale MBS is less than its
amortized cost the security is considered impaired. On a quarterly
basis the Company evaluates its securities for OTTI. If the Company
intends to sell an impaired security, or it is more-likely-than-not
that the Company will be required to sell an impaired security
before its anticipated recovery, then the Company must recognize an
OTTI through a charge to earnings equal to the entire difference
between the investment’s amortized cost and its fair value at
the measurement date. If the Company does not intend to sell an
impaired security and it is not more-likely-than-not that it would
be required to sell an impaired security before recovery, the
Company must further evaluate the security for impairment due to
credit losses. The credit component of OTTI is recognized in
earnings and the remaining component is recorded as a component of
OCI. Following the recognition of an OTTI through earnings, a new
amortized cost basis is established for the security and subsequent
recovery in fair value may not be adjusted through current
earnings. Subsequent recoveries are amortized into income over the
remaining life of the security as an adjustment to yield.
When evaluating whether the Company intends to sell an impaired
security or will more-likely-than-not be required to sell an
impaired security before recovery, the Company makes judgments that
consider among other things, its liquidity, leverage, contractual
obligations, and targeted investment strategy to determine its
intent and ability to hold the investments that are deemed
impaired. The determination as to whether an OTTI exists is
subjective as such determinations are based on factual information
available at the time of assessment as well as the Company’s
estimates of future conditions. As a result, the determination of
OTTI and its timing and amount is based on estimates that may
change materially over time.
The Company’s estimate of the amount and timing of cash flows
for its MBS is based on its review of the underlying securities or
mortgage loans securing the MBS. The Company considers historical
information available and expected future performance of the
underlying securities or mortgage loans, including timing of
expected future cash flows, prepayment rates, default rates, loss
severities, delinquency rates, percentage of non-performing loans,
extent of credit support available, Fair Isaac Corporation
(“FICO”) scores at loan origination, year of
origination, loan-to-value ratios, geographic concentrations, as
well as reports by credit rating agencies, general market
assessments and dialogue with market participants. As a result,
substantial judgment is used in the Company’s analysis to
determine the expected cash flows for its MBS.
Considerations Applicable to Non-Agency RMBS of High Credit
Quality
The impairment assessment for Non-Agency RMBS of High Credit
Quality involves comparing the present value of the remaining cash
flows expected to be collected to the amortized cost of the
security at the assessment date. The discount rate used to
calculate the present value of the expected future cash flows is
based on the security’s effective interest rate as calculated
under ASC 310-20 (i.e., the discount rate implicit in the security
as of the last measurement date). If the present value of the
remaining cash flows expected to be collected is less than the
amortized cost basis, an OTTI is recognized in earnings for the
difference. This amount is considered to be the credit loss
component; the remaining difference between amortized cost and the
fair value of the security is considered to be the portion of loss
recognized in other comprehensive income.
Considerations Applicable to Non-Agency RMBS Not of High Credit
Quality
Non-Agency RMBS within the scope of ASC 325-40 or ASC 310-30 are
considered other-than-temporarily impaired when the following two
conditions exist: (1) the fair value is less than the amortized
cost basis, and (2) there has been an adverse change in cash flows
expected to be collected from the last measurement date (i.e.
adverse changes in either the amount or timing of cash flows from
those previously expected).
The OTTI is separated into a credit loss component that is
recognized in earnings and the portion of loss recognized in other
comprehensive income. The credit component is comprised of the
impact of the fair value decline due to changes in assumptions
related to default (collection) risk and prepayments. The portion
of loss recognized in other comprehensive income comprises the
change in fair value of the security due to all other factors,
including changes in benchmark interest rates and market liquidity.
In determining the OTTI related to credit losses for securities,
the Company compares the present value of the remaining cash flows
adjusted for prepayments expected to be collected at the current
financial reporting date to the present value of the remaining cash
flows expected to be collected at the original purchase date (or
the last date those estimates were revised for accounting
purposes). The discount rate used to calculate the present value of
expected future cash flows is the effective interest rate used for
income recognition purposes as determined under ASC 325-40 or ASC
310-30.
The determination of whether an OTTI exists and, if so, the extent
of the credit component is subject to significant judgment and
management’s estimates of both historical information
available at the time of assessment, the current market
environment, as well as the Company’s estimates of the future
performance and projected amount and timing of cash flows expected
to be collected on the security. As a result, the timing and amount
of OTTI constitutes an accounting estimate that may change
materially over time.
Investments for which the Company has elected the fair value option
are not evaluated for OTTI as all changes in fair value are
reflected in earnings.
(e) Securitized Loans Held for Investment
Prime residential mortgage loans:
A portion of the securitized loan portfolio is comprised of
non-conforming, single family, owner occupied, jumbo, prime loans
that are not guaranteed as to repayment of principal or interest.
These securitized loans are serviced and may be modified, in the
event of a default, by a third-party servicer. The Company
generally has the ability to approve certain loan modifications and
determine the course of action to be taken as it relates to certain
loans in default, including whether or not to proceed with
foreclosure. These mortgage loans are designated as held for
investment. Interest income on loans held for investment is
recognized over the expected life of the loans using the interest
method with changes in yield reflected in earnings on a prospective
basis. The securitized loan portfolio comprised of non-conforming,
single family, owner occupied, jumbo, prime loans is carried at
fair value with changes in fair value recorded in earnings.
The Company estimates the fair value of securitized loans as
described in Note 5 of these consolidated financial
statements.
Seasoned sub-prime residential mortgage loans:
A portion of the securitized loan portfolio is comprised of
seasoned sub-prime residential mortgage loans that are not
guaranteed as to repayment of principal or interest. These
securitized loans are serviced and may be modified, in the event of
default, by a third-party servicer. The Company generally has the
ability to approve certain loan modifications and determine the
course of action to be taken as it relates to certain loans in
default, including whether or not to proceed with foreclosure.
These mortgage loans are designated as held for investment.
Interest income on loans held for investment is recognized over the
expected life of the loans using the interest method with changes
in yield reflected in earnings on a prospective basis. The
securitized loan portfolio comprised primarily of seasoned
sub-prime residential mortgage loans is carried at fair value with
changes in fair value recorded in earnings.
The Company estimates the fair value of securitized loans as
described in Note 5 of these consolidated financial
statements.
All residential mortgage loans:
Interest is accrued on all securitized loans held for investment
when due. Interest which is not received at the due date is written
off when it becomes delinquent. Nonrefundable fees and costs
related to acquiring the Company’s securitized residential
mortgage loans are recognized as expenses in the Statement of
operations and comprehensive income. Income recognition is
suspended for loans when, based on information from the servicer, a
full recovery of interest or principal becomes doubtful.
Real estate owned (“REO”) represents
properties which the Company has received the legal title of the
property to satisfy the outstanding loan. REO is re-categorized
from loan to REO when the Company takes legal title of the
property. REO assets are measured and reported at the estimated
fair value less the estimated cost to sell at the end of each
reporting period. At the time the asset is re-categorized, any
difference between the previously recorded loan balance and the
carrying value of the REO at the time the Company takes legal title
of the property, is recognized as a loss.
(f) Repurchase Agreements
The Company finances the acquisition of a significant portion of
its mortgage-backed securities with repurchase agreements. The
Company has evaluated each agreement and has determined that each
of the repurchase agreements be accounted for as secured
borrowings.
(g) Securitized Debt, collateralized by Non-Agency RMBS and
Securitized Debt, collateralized by loans held for investment
Certain re-securitization transactions classified as Securitized
Debt, collateralized by Non-Agency RMBS reflect the transfer to a
trust of fixed or adjustable rate MBS which are classified as
Non-Agency RMBS that pay interest and principal to the debt holders
of that re-securitization. Re-securitization transactions completed
by the Company that did not qualify as sales are accounted for as
secured borrowings. The associated securitized debt is carried at
amortized cost, net of any unamortized premiums or discounts.
Certain transactions involving residential mortgage loans are
accounted for as secured borrowings, and are recorded as
Securitized loans held for investment and the corresponding debt as
Securitized debt, collateralized by loans held for investment in
the Consolidated Statements of Financial Condition. These
securitizations are collateralized by residential adjustable or
fixed rate mortgage loans that have been placed in a trust and pay
interest and principal to the debt holders of that securitization.
The Securitized debt, collateralized by loans held for investment,
is carried at fair value.
The Company recognizes interest expense on securitized debt over
the expected life of the debt using the interest method with
changes in yield reflected in earnings on a prospective basis. Fees
associated with the debt issuance of jumbo prime residential
mortgage loans are also amortized using the interest method.
The Company estimates the fair value of its securitized debt as
described in Note 5 to these consolidated financial
statements.
(h) Fair Value
Interest-Only MBS:
The Company accounts for the IO MBS strips at fair value with
changes in fair value reported in earnings. The IO MBS strips are
included in MBS, at fair value, on the accompanying Consolidated
Statements of Financial Condition.
Included in Non-Agency RMBS, at fair value on the Consolidated
Statements of Financial Condition are IO MBS strips carried at fair
value with changes in fair value reflected in earnings of $251
million and $245 million as of March 31, 2016 and December 31,
2015. Included in Agency MBS, at fair value on the Consolidated
Statements of Financial Condition are IO MBS strips carried at fair
value with changes in fair value reflected in earnings of $179
million and $273 million as of March 31, 2016 and December 31,
2015. Interest income reported on all IO securities was $12 million
and $13 million for the quarters ended March 31, 2016 and 2015,
respectively.
Non-Agency RMBS:
The Company has elected the fair value option for certain interests
in MBS which we refer to as the overcollateralization class of the
MBS pass through structure. The cash flows for these holdings are
generally subordinate to all other interests of the trusts and
generally only pay out funds when certain ratios are met and excess
cash holdings, as determined by the trustee, are available for
distribution to the overcollateralization class. Many of the
investments in this group have no current cash flows and may not
ever pay cash flows, depending on the loss experience of the
collateral group supporting the investment. Estimating future cash
flows for this group of MBS investments is highly judgmental and
uncertain; therefore, the Company has elected to carry these
holdings at fair value with changes in fair value reflected in
earnings.
Changes in fair value are presented in Net unrealized gains
(losses) on financial instruments at fair value on the Consolidated
Statement of Operations and Comprehensive Income. The fair value of
the Non-Agency RMBS carried at fair value with changes in fair
value reflected in earnings is $16 million and $20 million as of
March 31, 2016 and December 31, 2015, respectively.
Securitized Loans Held for Investment:
The
Company’s securitized loans are
carried at fair value with changes in fair value reflected in
earnings. The Company carries securitized loans held for investment
at fair value as it may resecuritize these loans in the future.
Additionally, the fair value option allows both the loans and
related financing to be consistently reported at fair value and to
achieve operational and valuation simplifications.
C
Securitized Debt, Collateralized by Loans Held for
Investment:
The Company’s securitized debt, collateralized by loans held
for investment is carried at fair value with changes in fair value
reflected in earnings. The Company has elected fair value option
for these financings as it may call or restructure these debt
financings in the future. Additionally, the fair value option
allows both the loans and related financing to be consistently
reported at fair value and to achieve operational and valuation
simplifications.
C
(i) Derivative Financial Instruments
The
Company’s investment policies permit it to enter into
derivative contracts, including interest rate swaps, swaptions,
mortgage options, futures, and interest rate caps to manage its
interest rate risk and, from time to time, enhance investment
returns. The Company’s derivatives are recorded as either
assets or liabilities in the Consolidated Statements of Financial
Condition and measured at fair value. The
Company estimates the fair value of its derivative instruments as
described in Note 5 of these consolidated financial statements. Net
payments on derivative instruments are included in the Consolidated
Statements of Cash Flows as a component of net income. Unrealized
gains (losses) on derivatives are removed from net income to arrive
at cash flows from operating activities.
The Company elects to net the fair value of its derivative
contracts by counterparty when appropriate. These contracts contain
legally enforceable provisions that allow for netting or setting
off of all individual derivative receivables and payables with each
counterparty and therefore, the fair value of those derivative
contracts are reported net by counterparty. The credit support
annex provisions of the Company’s derivative contracts allow
the parties to mitigate their credit risk by requiring the party
which is in a net payable position to post collateral. As the
Company elects to net by counterparty the fair value of derivative
contracts, it also nets by counterparty any cash collateral
exchanged as part of the derivative. Refer to Note 9 Derivative
Instruments for further details.
(j) Fair Value Disclosure
A complete discussion of the methodology utilized by the Company to
estimate the fair value of its financial instruments is included in
Note 5 to these consolidated financial statements.
(k) Sales, Securitizations, and Re-Securitizations
The Company periodically enters into transactions in which it sells
financial assets, such as MBS, and mortgage loans. Gains and losses
on sales of assets are calculated using the average cost method
whereby the Company records a gain or loss on the difference
between the average amortized cost of the asset and the proceeds
from the sale. In addition, the Company from time to time
securitizes or re-securitizes assets and sells tranches in the
newly securitized assets. These transactions may be recorded as
either sales and the assets contributed to the securitization are
removed from the Consolidated Statements of Financial Condition and
a gain or loss is recognized, or as secured borrowings whereby the
assets contributed to the securitization are not derecognized but
rather the debt issued by the securitization entity are recorded to
reflect the term financing of the assets. In these securitizations
and re-securitizations, the Company may retain senior or
subordinated interests in the securitized or re-securitized assets.
In transfers that are considered secured borrowings, no gain or
loss is recognized. Any difference in the proceeds received and the
carrying value of the transferred asset is recorded as a premium or
discount and amortized into earnings as an adjustment to
yield.
(l) Income Taxes
The
Company has elected to be taxed as a REIT and intends to comply
with the provision of the Code, with respect thereto. Accordingly,
the Company will not be subject to federal, state or local income
taxes to the extent that qualifying distributions are made to
stockholders and as long as certain asset, income, distribution and
stock ownership tests are met. If the Company failed to qualify as
a REIT and did not qualify for certain statutory relief provisions,
the Company would be subject to federal, state and local income
taxes and may be precluded from qualifying as a REIT for the
subsequent four taxable years following the year in which the REIT
qualification was lost.
A tax position is recognized only when, based on management’s
judgment regarding the application of income tax laws, it is more
likely than not that the tax position will be sustained upon
examination. The Company does not have any unrecognized tax
positions that would affect its financial statements or require
disclosure. No accruals for penalties and interest were necessary
as of March 31, 2016 or 2015.
(m) Net Income per Share
The Company calculates basic net income per share by dividing net
income for the period by the basic weighted-average shares of its
common stock outstanding for that period. Diluted net income per
share takes into account the effect of dilutive instruments such as
unvested restricted stock.
(n) Stock-Based Compensation
The Company measures the fair value of the equity instrument
granted to non-employees using the stock prices and other
measurement assumptions as of the earlier of either the date at
which a performance commitment by the recipient is reached or the
date at which the recipient’s performance is complete. Stock
compensation expense related to the grants of stock is recognized
over the vesting period of such grants based on the fair value of
the stock on each vesting date at which the recipient’s
performance is complete.
Compensation expense for equity based awards granted to the
Company’s independent directors and stock based compensation
awards granted to employees of the Company subject only to service
condition is recognized on a straight-line basis over the vesting
period of such awards, based upon the fair value of such awards at
the grant date adjusted, as applicable, for estimated
forfeitures. For awards subject to graded vesting, the total
amount of expense is at least equal to the measured expense of each
vested tranche. Awards subject to only a service condition
are valued according to the market price for the Company’s
common stock at the date of grant. For awards based on the
performance of the Company’s stock price, the Company
generally engages an independent appraisal company to determine the
value of the shares at the date of grant, taking into account the
underlying contingency risks associated with the performance
criteria. The values of these grants are expensed ratably over
their respective vesting periods (irrespective of achievement of
the performance criteria) adjusted, as applicable, for
forfeitures.
(o)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si>
  <si>
    <t>Mortgage-Backed Securities</t>
  </si>
  <si>
    <t>Investments, Debt and Equity Securities [Abstract]</t>
  </si>
  <si>
    <t>3. Mortgage-Backed Securities
The Company classifies its Non-Agency RMBS as senior, senior IO,
subordinated, or subordinated IO. The Company also invests in
residential and commercial Agency MBS. Senior interests in
Non-Agency RMBS are considered to be entitled to the first
principal repayments in their pro-rata ownership interests at the
acquisition date.
March 31, 2016
(dollars in
thousands)
Principal or Notional Value
Total Premium
Total Discount
Amortized Cost
Fair Value
Gross Unrealized Gains
Gross Unrealized Losses
Net Unrealized Gain/(Loss)
Non-Agency RMBS
Senior
$
3,572,750
$
313
$
(1,516,274
)
$
2,056,789
$
2,746,338
$
696,460
$
(6,911
)
$
689,549
Senior, interest-only
5,343,042
269,239
-
269,239
241,102
20,674
(48,811
)
(28,137
)
Subordinated
735,699
22,055
(248,773
)
508,981
582,975
83,670
(9,676
)
73,994
Subordinated, interest-only
279,620
14,918
-
14,918
9,835
11
(5,094
)
(5,083
)
Agency MBS
Residential
5,063,355
248,624
-
5,311,979
5,356,772
46,678
(1,885
)
44,793
Commercial
1,072,937
27,991
(3,254
)
1,097,674
1,125,517
29,868
(2,025
)
27,843
Interest-only
4,011,154
185,830
-
185,830
179,000
2,391
(9,221
)
(6,830
)
Total
$
20,078,557
$
768,970
$
(1,768,301
)
$
9,445,410
$
10,241,539
$
879,752
$
(83,623
)
$
796,129
December 31, 2015
(dollars in thousands)
Principal or Notional Value
Total Premium
Total Discount
Amortized Cost
Fair Value
Gross Unrealized Gains
Gross Unrealized Losses
Net Unrealized Gain/(Loss)
Non-Agency RMBS
Senior
$
3,651,869
$
309
$
(1,553,317
)
$
2,098,860
$
2,826,121
$
736,040
$
(8,779
)
$
727,261
Senior, interest-only
5,426,029
268,515
-
268,515
234,171
18,113
(52,457
)
(34,344
)
Subordinated
762,466
23,635
(258,128
)
527,975
604,295
83,896
(7,577
)
76,319
Subordinated, interest-only
284,931
15,226
-
15,226
11,254
62
(4,035
)
(3,973
)
Agency MBS
Residential
5,045,418
255,837
-
5,301,255
5,267,848
18,593
(52,001
)
(33,408
)
Commercial
952,091
24,815
(3,170
)
973,736
973,787
8,052
(8,001
)
51
Interest-only
6,722,472
280,073
-
280,073
273,189
2,756
(9,640
)
(6,884
)
Total
$
22,845,276
$
868,410
$
(1,814,615
)
$
9,465,640
$
10,190,665
$
867,512
$
(142,490
)
$
725,022
The table below presents changes in Accretable Yield, or the excess
of the security’s cash flows expected to be collected over
the Company’s investment, solely as it pertains to the
Company’s Non-Agency RMBS portfolio accounted for according
to the provisions of ASC 310-30.
For the Quarter Ended
March 31, 2016
March 31, 2015
(dollars in thousands)
Balance at beginning of period
$
1,742,744
$
1,534,497
Purchases
20,183
84,753
Accretion
(36,353
)
(69,705
)
Reclassification (to) from non-accretable difference
(33
)
7,182
Sales and deconsolidation
-
(19,865
)
Balance at end of period
$
1,726,541
$
1,536,862
The table below presents the outstanding principal balance and
related amortized cost at March
31, 2016 and December 31, 2015
For the Quarter Ended
For the Year Ended
March 31, 2016
December 31, 2015
(dollars in thousands)
Outstanding principal balance:
Beginning of
period
$
3,550,698
$
3,325,335
End of
period
$
3,490,858
$
3,550,698
Amortized cost:
Beginning of
period
$
1,958,726
$
1,741,780
End of
period
$
1,937,419
$
1,958,726
The following tables present the gross unrealized losses and
estimated fair value of the Company’s RMBS by length of time
that such securities have been in a continuous unrealized loss
position at March 31, 2016 and December 31, 2015. All securities in
an unrealized loss position have been evaluated by the Company for
OTTI as discussed in Note 2(d).
March 31, 2016
(dollars in thousands)
Unrealized Loss Position for Less
than 12 Months
Unrealized Loss Position for 12
Months or More
Total
Estimated Fair Value
Unrealized Losses
Number of Securities
Estimated Fair Value
Unrealized Losses
Number of Securities
Estimated Fair Value
Unrealized Losses
Number of Securities
Non-Agency RMBS
Senior
$
222,228
$
(6,911
)
17
$
-
$
-
-
$
222,228
$
(6,911
)
17
Senior,
interest-only
37,913
(6,974
)
51
81,263
(41,837
)
67
119,176
(48,811
)
118
Subordinated
102,464
(8,616
)
18
378
(1,060
)
2
102,842
(9,676
)
20
Subordinated,
interest-only
6,415
(1,337
)
2
2,835
(3,757
)
2
9,250
(5,094
)
4
Agency MBS
Residential
426,817
(484
)
12
369,783
(1,401
)
3
796,600
(1,885
)
15
Commercial
151,973
(1,122
)
114
35,598
(903
)
9
187,571
(2,025
)
123
Interest-only
67,394
(3,681
)
27
37,431
(5,540
)
8
104,825
(9,221
)
35
Total
$
1,015,204
$
(29,125
)
241
$
527,288
$
(54,498
)
91
$
1,542,492
$
(83,623
)
332
December 31, 2015
(dollars in thousands)
Unrealized Loss Position for Less
than 12 Months
Unrealized Loss Position for 12
Months or More
Total
Estimated Fair Value
Unrealized Losses
Number of Securities
Estimated Fair Value
Unrealized Losses
Number of Securities
Estimated Fair Value
Unrealized Losses
Number of Securities
Non-Agency RMBS
Senior
$
294,520
$
(8,779
)
20
$
-
$
-
-
$
294,520
$
(8,779
)
20
Senior,
interest-only
81,919
(18,715
)
83
64,058
(33,742
)
47
145,977
(52,457
)
130
Subordinated
138,257
(7,577
)
22
-
-
-
138,257
(7,577
)
22
Subordinated,
interest-only
6,455
(1,039
)
1
3,635
(2,996
)
2
10,090
(4,035
)
3
Agency MBS
Residential
4,468,717
(44,687
)
116
290,926
(7,314
)
4
4,759,643
(52,001
)
120
Commercial
393,058
(7,969
)
140
4,986
(32
)
4
398,044
(8,001
)
144
Interest-only
94,969
(3,457
)
24
39,707
(6,183
)
7
134,676
(9,640
)
31
Total
$
5,477,895
$
(92,223
)
406
$
403,312
$
(50,267
)
64
$
5,881,207
$
(142,490
)
470
At March 31, 2016, the Company did not intend to sell any of its
RMBS that were in an unrealized loss position, and it was not more
likely than not that the Company would be required to sell these
RMBS before recovery of their amortized cost basis, which may be at
their maturity. With respect to RMBS held by consolidated VIEs, the
ability of any entity to cause the sale by the VIE prior to the
maturity of these RMBS is either expressly prohibited, not
probable, or is limited to specified events of default, none of
which have occurred as of March 31, 2016.
Gross unrealized losses on the Company’s Agency pass-through
and Commercial Agency MBS were $4 million and $60 million as of
March
31, 2016 and December 31, 2015, respectively and
December 31, 2015
Gross unrealized losses on the Company’s Non-Agency RMBS
(excluding Non-Agency RMBS IO strips which are reported at fair
value with changes in fair value recorded in earnings) were $17
million and $16 million at March 31, 2016 and December 31, 2015,
respectively. Based upon the most recent evaluation, the Company
does not consider these unrealized losses to be indicative of OTTI
and does not believe that these unrealized losses are credit
related, but rather are due to other factors. The Company has
reviewed its Non-Agency RMBS that are in an unrealized loss
position to identify those securities with losses that are
other-than-temporary based on an assessment of changes in cash
flows expected to be collected for such RMBS, which considers
recent bond performance and expected future performance of the
underlying collateral.
A summary of the OTTI included in earnings for the quarters ended
March 31, 2016 and 2015 is presented below.
For the Quarter Ended
March 31, 2016
March 31, 2015
(dollars in thousands)
Total other-than-temporary impairment losses
$
(4,423
)
$
(1,052
)
Portion of loss recognized in other comprehensive income
(loss)
(6,255
)
(6,763
)
Net other-than-temporary credit impairment losses
$
(10,678
)
$
(7,815
)
The following table presents a roll forward of the credit loss
component of OTTI on the Company’s Non-Agency RMBS for which
a portion of loss was previously recognized in OCI. The table
delineates between those securities that are recognizing OTTI for
the first time as opposed to those that have previously recognized
OTTI.
For the Quarter Ended
March 31, 2016
March 31, 2015
(dollars in thousands)
Cumulative credit loss beginning balance
$
529,112
$
507,548
Additions:
Other-than-temporary impairments not previously recognized
10,326
7,815
Reductions for securities sold or deconsolidated during the
period
(242
)
(1,319
)
Increases related to other-than-temporary impairments on securities
with previously recognized other-than-temporary impairments
352
-
Reductions for increases in cash flows expected to be collected
over the remaining life of the securities
(172
)
(158
)
Cumulative credit impairment loss ending balance
$
539,376
$
513,886
Cash flows generated to determine net other-than-temporary credit
impairment losses recognized in earnings are estimated using
significant unobservable inputs. The significant inputs used to
measure the component of OTTI recognized in earnings for the
Company’s Non-Agency RMBS are summarized as follows:
For the Quarter Ended
March 31, 2016
March 31, 2015
Loss Severity
Weighted Average
58
%
69
%
Range
44%
- 79
%
51%
- 78
%
60+ days delinquent
Weighted Average
20
%
22
%
Range
0%
- 40
%
15%
- 33
%
Credit Enhancement (1)
Weighted Average
28
%
10
%
Range
0%
- 100
%
0%
- 18
%
3 Month CPR
Weighted Average
5
%
8
%
Range
0%
- 19
%
5%
- 15
%
12 Month CPR
Weighted Average
4
%
8
%
Range
4%
- 21
%
3%
- 16
%
(1) Calculated as the combined credit enhancement to the Re-REMIC
and underlying from each of their respective capital
structures.
The following tables present a summary of unrealized gains and
losses at March 31, 2016 and December 31, 2015. IO MBS included in
the tables below represent the right to receive a specified portion
of the contractual interest cash flows of the underlying principal
balance of specific securities. At March 31, 2016, IO MBS had a net
unrealized loss of $40 million and had an amortized cost of $470
million. At December 31, 2015, IO MBS had a net unrealized loss of
$45 million and had an amortized cost of $564 million. The fair
value of IOs at March 31, 2016 and December 31, 2015 was $430
million, and $519 million, respectively. All changes in fair value
of IOs are reflected in Net Income in the Consolidated Statements
of Operations and Comprehensive Income.
March 31, 2016
(dollars in thousands)
Gross Unrealized Gain Included in
Accumulated Other Comprehensive Income
Gross Unrealized Gain Included in Accumulated Deficit
Total Gross Unrealized Gain
Gross Unrealized Loss Included in
Accumulated Other Comprehensive Income
Gross Unrealized Loss Included in Accumulated Deficit
Total Gross Unrealized Loss
Non-Agency RMBS
Senior
$
696,460
$
-
$
696,460
$
(6,911
)
$
-
$
(6,911
)
Senior, interest-only
-
20,674
20,674
-
(48,811
)
(48,811
)
Subordinated
81,343
2,327
83,670
(1,262
)
(8,414
)
(9,676
)
Subordinated, interest-only
-
11
11
-
(5,094
)
(5,094
)
Agency MBS
Residential
46,678
-
46,678
(1,885
)
-
(1,885
)
Commercial
29,868
-
29,868
(2,025
)
-
(2,025
)
Interest-only
-
2,391
2,391
-
(9,221
)
(9,221
)
Total
$
854,349
$
25,403
$
879,752
$
(12,083
)
$
(71,540
)
$
(83,623
)
December 31, 2015
(dollars in thousands)
Gross Unrealized Gain Included in
Accumulated Other Comprehensive Income
Gross Unrealized Gain Included in Accumulated Deficit
Total Gross Unrealized Gain
Gross Unrealized Loss Included in
Accumulated Other Comprehensive Income
Gross Unrealized Loss Included in Accumulated Deficit
Total Gross Unrealized Loss
Non-Agency RMBS
Senior
$
736,040
$
-
$
736,040
$
(8,779
)
$
-
$
(8,779
)
Senior, interest-only
-
18,113
18,113
-
(52,457
)
(52,457
)
Subordinated
81,588
2,309
83,896
(1,971
)
(5,606
)
(7,577
)
Subordinated, interest-only
-
62
62
-
(4,035
)
(4,035
)
Agency MBS
Residential
18,593
-
18,593
(52,001
)
-
(52,001
)
Commercial
8,052
-
8,052
(8,001
)
-
(8,001
)
Interest-only
-
2,756
2,756
-
(9,640
)
(9,640
)
Total
$
844,273
$
23,240
$
867,512
$
(70,752
)
$
(71,738
)
$
(142,490
)
Changes in prepayments, actual cash flows, and cash flows expected
to be collected, among other items, are affected by the collateral
characteristics of each asset class. The Company chooses assets for
the portfolio after carefully evaluating each investment’s
risk profile. The following tables provide a summary of the Company’s
RMBS portfolio at March 31, 2016 and December 31, 2015.
March 31, 2016
Principal or Notional Value
at Period-End
(dollars in thousands)
Weighted Average Amortized
Cost Basis
Weighted Average Fair Value
Weighted Average
Coupon
Weighted Average Yield at Period-End
(1)
Non-Agency RMBS
Senior
$
3,572,750
$
57.57
$
76.87
3.9
%
14.3
%
Senior, interest-only
5,343,042
5.04
4.51
1.7
%
12.5
%
Subordinated
735,699
69.18
79.24
3.2
%
10.1
%
Subordinated, interest-only
279,620
5.34
3.52
1.2
%
12.5
%
Agency MBS
Residential pass-through
5,063,355
104.91
105.79
3.7
%
2.7
%
Commercial pass-through
1,072,937
102.31
104.90
3.5
%
2.9
%
Interest-only
4,011,154
4.63
4.46
0.9
%
3.7
%
(1) Bond Equivalent Yield at period end.
December 31, 2015
Principal or Notional Value at Period-End
(dollars in thousands)
Weighted Average Amortized
Cost Basis
Weighted Average Fair Value
Weighted Average
Coupon
Weighted Average Yield at Period-End
(1)
Non-Agency RMBS
Senior
$
3,651,869
$
57.47
$
77.39
3.8
%
13.7
%
Senior, interest-only
5,426,029
4.95
4.32
1.7
%
12.9
%
Subordinated
762,466
69.25
79.26
3.2
%
8.8
%
Subordinated, interest-only
284,931
5.34
3.95
1.2
%
10.9
%
Agency MBS
Residential pass-through
5,045,418
105.07
104.41
3.7
%
2.8
%
Commercial pass-through
952,091
102.27
102.28
3.4
%
2.9
%
Interest-only
6,722,472
4.17
4.06
0.8
%
3.4
%
(1) Bond Equivalent Yield at period end.
The following table presents the weighted average credit rating,
based on the lowest rating available, of the Company’s
Non-Agency RMBS portfolio at March 31, 2016 and December 31,
2015.
March 31, 2016
December 31, 2015
AAA
0.5
%
0.5
%
AA
0.4
%
0.4
%
A
0.8
%
0.8
%
BBB
0.3
%
0.4
%
BB
5.5
%
5.2
%
B
3.1
%
3.0
%
Below B or not rated
89.4
%
89.7
%
Total
100.0
%
100.0
%
Actual maturities of MBS are generally shorter than the stated
contractual maturities. Actual maturities of the Company’s
MBS are affected by the contractual lives of the underlying
mortgages, periodic payments of principal and prepayments of
principal. The following tables provide a summary of the fair value
and amortized cost of the Company’s MBS at March 31, 2016 and
December 31, 2015 according to their estimated weighted-average
life classifications. The weighted-average lives of the MBS in the
tables below are based on lifetime expected prepayment rates using
an industry prepayment model for the Agency MBS portfolio and the
Company’s prepayment assumptions for the Non-Agency RMBS. The
prepayment model considers current yield, forward yield, steepness
of the interest rate curve, current mortgage rates, mortgage rates
of the outstanding loan, loan age, margin, and volatility.
March 31, 2016
dollars in
thousands)
Weighted Average Life
Less than one year
Greater than one year and
less than five years
Greater than five years and
less than ten years
Greater than ten years
Total
Fair value
Non-Agency RMBS
Senior
$
12,108
$
448,650
$
1,522,570
$
763,010
$
2,746,338
Senior interest-only
960
42,993
125,670
71,479
241,102
Subordinated
2,283
131,400
252,935
196,357
582,975
Subordinated interest-only
-
-
9,835
-
9,835
Agency MBS
Residential
-
4,472,082
884,690
-
5,356,772
Commercial
-
-
30,001
1,095,516
1,125,517
Interest-only
-
95,504
77,750
5,746
179,000
Total fair value
$
15,351
$
5,190,629
$
2,903,451
$
2,132,108
$
10,241,539
Amortized cost
Non-Agency RMBS
Senior
$
9,885
$
346,715
$
1,149,119
$
551,070
$
2,056,789
Senior interest-only
1,489
57,358
138,972
71,420
269,239
Subordinated
2,267
103,856
208,015
194,843
508,981
Subordinated interest-only
-
-
14,918
-
14,918
Agency MBS
Residential
-
4,449,059
862,920
-
5,311,979
Commercial
-
-
28,858
1,068,816
1,097,674
Interest-only
-
96,642
83,568
5,620
185,830
Total amortized cost
$
13,641
$
5,053,630
$
2,486,370
$
1,891,769
$
9,445,410
December 31, 2015
(dollars in thousands)
Weighted Average Life
Less than one year
Greater than one year and
less than five years
Greater than five years and
less than ten years
Greater than ten years
Total
Fair value
Non-Agency RMBS
Senior
$
-
$
374,462
$
1,629,564
$
822,095
$
2,826,121
Senior interest-only
1,458
41,862
123,538
67,313
234,171
Subordinated
2,229
108,728
212,003
281,335
604,295
Subordinated interest-only
-
-
11,254
-
11,254
Agency MBS
Residential
-
150,357
5,117,491
-
5,267,848
Commercial
-
-
29,176
944,611
973,787
Interest-only
-
106,069
161,413
5,707
273,189
Total fair value
$
3,687
$
781,478
$
7,284,439
$
2,121,060
$
10,190,665
Amortized cost
Non-Agency RMBS
Senior
$
-
$
281,255
$
1,235,528
$
582,077
$
2,098,860
Senior interest-only
2,440
59,823
135,359
70,893
268,515
Subordinated
2,208
86,728
168,403
270,636
527,975
Subordinated interest-only
-
-
15,226
-
15,226
Agency MBS
Residential
-
149,111
5,152,144
-
5,301,255
Commercial
-
-
29,156
944,580
973,736
Interest-only
-
106,708
167,646
5,719
280,073
Total amortized cost
$
4,648
$
683,625
$
6,903,462
$
1,873,905
$
9,465,640
The Non-Agency RMBS portfolio is subject to credit risk. The
Company seeks to mitigate credit risk through its asset selection
process. The Non-Agency RMBS portfolio is primarily collateralized
by what the Company classifies as Alt-A first lien mortgages. An
Alt-A mortgage is a type of U.S. mortgage that, for various
reasons, is considered riskier than A-paper, or prime, and less
risky than subprime, the riskiest category. Alt-A interest rates,
which are determined by credit risk, therefore tend to be between
those of prime and subprime home loans. Typically, Alt-A mortgages
are characterized by borrowers with less than full documentation,
lower credit scores and higher loan-to-value ratios. The Company
defines Alt-A mortgage securities as Non-Agency RMBS where (i) the
underlying collateral has weighted average FICO scores between 680
and 720 or (ii) for instances where FICO scores are greater than
720, RMBS have 30% or less of the underlying collateral composed of
full documentation loans. At March 31, 2016 and December 31, 2015,
66% and 64% of the Non-Agency RMBS collateral was classified as
Alt-A, respectively. At March 31, 2016 and December 31, 2015, 18%
and 17% of the Non-Agency RMBS collateral was classified as prime,
respectively. The remaining Non-Agency RMBS collateral is
classified as sub-prime.
The Non-Agency RMBS in the Portfolio have the following collateral
characteristics at March 31, 2016 and December 31, 2015.
March 31, 2016 December 31, 2015
Weighted average maturity (years)
21.7
22.0
Weighted average amortized loan to value (1)
67.6
%
67.9
%
Weighted average FICO (2)
671
671
Weighted average loan balance (in thousands)
$
318
$
330
Weighted average percentage owner occupied
82.7
%
82.7
%
Weighted average percentage single family residence
65.9
%
65.9
%
Weighted average current credit enhancement
2.4
%
2.4
%
Weighted average geographic concentration of top four states
CA
30.6
%
CA
30.4
%
FL
8.1
%
FL
8.0
%
NY
8.0
%
NY
8.0
%
NJ
2.5
%
NJ
2.5
%
(1) Value represents appraised value of the collateral at the time
of loan origination.
(2) FICO as determined at the time of loan origination.
The table below presents the origination year of the underlying
loans related to the Company’s portfolio of Non-Agency RMBS
at March 31, 2016 and December 31, 2015.
Origination Year
March 31, 2016
December 31, 2015
1998
0.0
%
0.0
%
1999
0.1
%
0.1
%
2000
0.5
%
0.6
%
2001
1.6
%
1.6
%
2002
0.5
%
0.5
%
2003
2.0
%
2.2
%
2004
4.6
%
3.7
%
2005
21.6
%
21.7
%
2006
32.9
%
32.9
%
2007
33.6
%
34.2
%
2008
2.0
%
1.9
%
2013
0.5
%
0.5
%
2014
0.1
%
0.1
%
2015
0.0
%
0.0
%
Total
100.0
%
100.0
%
Gross realized gains and losses are recorded in “Net realized
gains (losses) on sales of investments” on the
Company’s Consolidated Statements of Operations and
Comprehensive Income. The proceeds and gross realized gains and
gross realized losses from sales of investments for the quarters
ended March 31, 2016 and 2015 are as follows:
For the Quarter Ended
March 31, 2016
March 31, 2015
(dollars in thousands)
Proceeds from sales
$
270,479
$
2,241,617
Gross realized gains
1,695
30,296
Gross realized losses
(4,369
)
(731
)
Net realized gain (loss)
$
(2,674
)
$
29,565
Included in the gross realized gains for the quarter ended March
31, 2015 in the table above are exchanges of securities with a fair
value of $7 million where the Company exchanged its investment in a
re-remic security for the underlying collateral supporting the
group related to the exchanged asset. These exchanges
were treated as non-cash sales and purchases and resulted in a
realized gain of $3 million reflected in earnings for the quarter
ended March 31, 2015. There were no such exchanges for the quarter
ended March 31, 2016.</t>
  </si>
  <si>
    <t>Securitized Loans Held for Investment</t>
  </si>
  <si>
    <t>4. Securitized Loans Held for Investment
The Securitized loans held for investment is comprised of two
portfolios. The first portfolio is comprised of loans
collateralized by non-conforming, single family, owner occupied,
jumbo, prime residential mortgages. The second portfolio is
comprised primarily of loans collateralized by seasoned sub-prime
residential mortgages.
At March 31, 2016, all securitized loans held for investment are
carried at fair value. See Note 5 to our Consolidated Financial
Statements for a discussion on how the Company determines the fair
values of the securitized loans held for investment. As changes in
the fair value of these securitized loans are reflected in
earnings, the Company does not estimate or record a loan loss
provision.
The following table provides a summary of the changes in the
carrying value of securitized loans held for investment at fair
value at March 31, 2016 and December 31, 2015:
For the Quarter Ended
For the Year Ended
March 31, 2016
December 31, 2015
(dollars in thousands)
Balance, beginning of period (1)
$
4,768,416
$
5,306,501
Purchases
-
577,036
Principal paydowns
(145,871
)
(707,996
)
Sales and settlements
(892
)
(9,638
)
Net periodic accretion (amortization)
(12,456
)
(19,100
)
Change in fair value
4,295
(90,581
)
Transfer due to deconsolidation
-
(287,806
)
Balance, end of period
$
4,613,492
$
4,768,416
(1) Includes Securitized loans held for investment of $607 million
for which the fair value option election was
made beginning January 1, 2015.
The primary cause of the change in fair value is due to changes in
credit risk of the portfolio.
Jumbo prime residential mortgage loans
The securitized loan portfolio collateralized by jumbo prime
residential mortgages was originated during the following
years:
Origination Year
March 31, 2016
December 31, 2015
2004
0.1
%
0.1
%
2007
7.8
%
8.5
%
2008
7.7
%
7.4
%
2009
0.3
%
0.3
%
2010
5.1
%
5.1
%
2011
32.4
%
33.1
%
2012
46.6
%
45.5
%
Total
100.0
%
100.0
%
A summary of key characteristics of the loan portfolio
collateralized primarily of non-conforming, single family, owner
occupied, jumbo, prime mortgages follows:
March 31, 2016 December 31, 2015
Number of loans
617
657
Weighted average maturity (years)
25.3
25.5
Weighted average loan to value (1)
70.8
%
70.7
%
Weighted average FICO (2)
765
765
Weighted average loan balance (in thousands)
$
678
$
682
Weighted average percentage owner occupied
95.2
%
94.3
%
Weighted average percentage single family residence
70.3
%
70.1
%
Weighted average geographic concentration of top five states
CA
33.1
%
CA
32.4
%
VA
6.6
%
VA
6.4
%
NJ
6.6
%
NJ
6.3
%
MD
6.2
%
MD
6.2
%
TX
4.7
%
TX
5.1
%
(1) Value represents appraised value of the collateral at the time
of loan origination.
(2) FICO as determined at the time of loan origination.
The following table summarizes the
outstanding principal balance of the jumbo prime loans which are 30
days delinquent and greater as reported by the servicer at March
31, 2016 and December 31, 2015.
30 Days Delinquent
60 Days Delinquent
90+ Days Delinquent
Bankruptcy
Foreclosure
REO
Total
(dollars in
thousands)
March 31, 2016
$
791
$
-
$
2,377
$
-
$
2,323
$
549
$
6,040
December 31, 2015
$
3,079
$
-
$
2,915
$
-
$
2,875
$
2,312
$
11,181
The fair value of the jumbo prime residential mortgage loans 90
days or more past due is $2 million as of March 31, 2016.
Seasoned sub-prime residential mortgage loans
The securitized loan portfolio collateralized by seasoned sub-prime
residential mortgages originated during the following years:
Origination Year
March 31, 2016
December 31, 2015
2002 and prior
11.1
%
11.2
%
2003
4.0
%
4.0
%
2004
11.1
%
11.1
%
2005
19.3
%
19.3
%
2006
17.4
%
17.4
%
2007
25.5
%
25.4
%
2008
9.5
%
9.5
%
2009
1.1
%
1.1
%
2010 and later
1.0
%
1.0
%
Total
100.0
%
100.0
%
A summary of key characteristics of the loan portfolio
collateralized by seasoned sub-prime residential mortgages
follows:
March 31, 2016 December 31,
2015
Number of loans
55,404
56,870
Weighted average maturity (years)
21.3
21.5
Weighted average loan to value (1)
80.7
%
80.7
%
Weighted average FICO (1)
624
625
Weighted average loan balance (in thousands)
$
76
$
76
Weighted average percentage owner occupied
96.0
%
96.0
%
Weighted average percentage single family residence
72.6
%
72.5
%
Weighted average geographic concentration of top five states
CA
8.7
%
CA
8.8
%
FL
7.2
%
FL
7.2
%
NC
7.0
%
NC
7.1
%
VA
6.3
%
VA
6.3
%
OH
6.1
%
OH
6.1
%
(1) As provided by the Trustee
The following table summarizes the outstanding principal balance of
the loan portfolio consisting of seasoned sub-prime residential
mortgage loans which are 30 days delinquent and greater as reported
by the servicer at March 31, 2016 and December 31, 2015.
30 Days Delinquent
60 Days Delinquent
90+ Days Delinquent
Bankruptcy
Foreclosure
REO
Total
(dollars in thousands)
March 31, 2016
$
167,399
$
58,276
$
141,146
$
108,996
$
199,712
$
46,023
$
721,552
December 31, 2015
$
189,816
$
66,429
$
125,897
$
117,308
$
218,493
$
36,124
$
754,067
The fair value of seasoned sub-prime residential mortgage loans 90
days or more past due is $332 million as of March 31, 2016.</t>
  </si>
  <si>
    <t>Fair Value Measurements</t>
  </si>
  <si>
    <t>Fair Value Disclosures [Abstract]</t>
  </si>
  <si>
    <t>5
The Company applies fair value guidance in accordance with GAAP to
account for its financial instruments. The Company categorizes its
financial instruments,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at fair
value on the Consolidated Statements of Financial Condition or
disclosed in the related notes are categorized based on the inputs
to the valuation techniques as follows:
Level 1 – inputs to the valuation methodology are quoted
prices (unadjusted) for identical assets and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fair value.
Fair value measurements categorized within Level 3 are sensitive to
changes in the assumptions or methodology used to determine fair
value and such changes could result in a significant increase or
decrease in the fair value. Any changes to the valuation
methodology are reviewed by management to ensure the changes are
appropriate. As markets and products evolve and the pricing for
certain products becomes more transparent, the Company will
continue to refine its valuation methodologies. The methodology
utilized by the Company for the periods presented is unchanged. The
methods used to produce a fair value calculation may not be
indicative of net realizable value or reflective of future fair
values. Furthermore, while the Company believes its valuation
methods are appropriate and consistent with other market
participants. Using different methodologies, or assumptions, to
determine the fair value of certain financial instruments could
result in a different estimate of fair value at the reporting date.
The Company uses inputs that are current as of the measurement
date, which may include periods of market dislocation, during which
price transparency may be reduced.
During
times of market dislocation, the observability of prices and inputs
can be difficult for certain investments. Illiquid
investments typically experience greater price volatility as an
active market does not exist. Observability of prices and inputs
can vary significantly from period to period and may cause
instruments to change classifications within the three level
hierarchy.
A description of the methodologies utilized by the Company to
estimate the fair value of its financial instruments by instrument
class follows:
Agency MBS and Non-Agency RMBS
The Company determines the fair value of all of its investment
securities based on discounted cash flows utilizing an internal
pricing model that incorporates factors such as coupon, prepayment
speeds, loan size, collateral composition, borrower
characteristics, expected interest rates, life caps, periodic caps,
reset dates, collateral seasoning, delinquency, expected losses,
expected default severity, credit enhancement, and other pertinent
factors. To corroborate that the estimates of fair values generated
by these internal models are reflective of current market prices,
the Company compares the fair values generated by the model to
non-binding independent prices provided by two independent third
party pricing services. For certain highly liquid asset classes,
such as Agency fixed-rate pass-through bonds, the Company’s
valuations are also compared to quoted prices for To-Be-Announced
(“TBA”) securities.
Each quarter the Company develops thresholds which are determined
utilizing current bid/ask spreads, liquidity, price volatility and
other factors as appropriate. If internally developed model prices
differ from the independent prices provided by greater than a
market derived predetermined threshold for the period, the Company
highlights these differences for further review, both internally
and with the third party pricing service. The Company obtains the
inputs used by the third party pricing services and compares them
to the Company’s inputs. The Company updates its own inputs
if the Company determines the third party pricing inputs more
accurately reflect the current market environment. If the Company
believes that its internally developed inputs more accurately
reflect the current market environment, it will request that the
third party pricing service review market factors that may not have
been considered by the third party pricing service and provide
updated prices. The Company reconciles and resolves all pricing
differences in excess of the predetermined thresholds before a
final price is established.
The Company’s estimate of prepayment, default and severity
curves all involve judgment and assumptions that are deemed to be
significant to the fair value measurement process, which renders
the resulting Non-Agency RMBS fair value estimates Level 3 inputs
in the fair value hierarchy. As the fair values of Agency MBS are
more observable, these investments are classified as level 2 in the
fair value hierarchy.
Securitized Loans Held for Investment
Securitized
loans consisting of seasoned sub-prime residential mortgage
loans
The Company estimates the fair value of its securitized loans held
for investment consisting
of seasoned sub-prime residential mortgage loans
The Company also monitors market activity to identify trades which
may be used to compare internally developed prices; however, as the
portfolio of loans held at fair value is a seasoned sub-prime pool
of mortgage loans, comparable loan pools are not common or directly
comparable. There are limited transactions in the market place to
develop a comprehensive direct range of values. However, if market
data becomes available, the Company will compare this data to the
internally developed prices to ensure reasonableness of the
valuation.
The Company reviews the fair values generated by the model to
determine whether prices are reflective of the current market by
corroborating its estimates of fair value by comparing the results
to non-binding independent prices provided by two independent third
party pricing services for the loan portfolio. Each
quarter the Company develops thresholds which are determined
utilizing a senior securitization market for a similar pool of
loans.
If the internally developed fair values of the loan pools differ
from the independent prices provided by greater than a
predetermined threshold for the period, the Company highlights
these differences for further review, both internally and with the
third party pricing service. The Company obtains certain inputs
used by the third party pricing services and evaluates them for
reasonableness. The Company updates its own model if the Company
determines the third party pricing inputs more accurately reflect
the current market environment or observed information from the
third party vendors. If the Company believes that its internally
developed inputs more accurately reflect the current market
environment, it will request that the third party pricing service
review market factors that may not have been considered by the
third party pricing service. The Company reconciles and resolves
all pricing differences in excess of the predetermined thresholds
before a final price is established.
The Company’s estimates of fair value of securitized loans
held for investment involve management judgment and assumptions
that are deemed to be significant to the fair value measurement
process, which renders the resulting fair value estimates level 3
inputs in the fair value hierarchy.
Securitized loans collateralized by jumbo, prime residential
mortgages
The securitized loans collateralized by jumbo, prime residential
mortgages are carried at fair value. The securitized loans are held
as part of a consolidated CFE. A CFE
is a variable interest entity that holds financial assets, issues
beneficial interests in those assets and has no more than nominal
equity and the beneficial interests have contractual recourse only
to the related assets of the CFE. Accounting guidance for CFEs
allow the Company to elect to measure the CFE’s financial
assets using the fair value of the CFE’s financial
liabilities as the fair values of the financial liabilities of the
CFE are more observable. Therefore, the fair value of the
securitized loans collateralized by jumbo, prime residential
mortgages is based on the fair value of the securitized debt. See
discussion of the fair value of Securitized Debt, collateralized by
Loans Held for Investment at fair value below.
As the more observable Securitized debt, collateralized by loans
held for investment are considered level 3 in the fair value
hierarchy, the Securitized loans collateralized by jumbo, prime
residential mortgages are also level 3 in the fair value
hierarchy.
Securitized Debt, collateralized by Non-Agency RMBS
The Company carries securitized debt, collateralized by Non-Agency
RMBS at the principal balance outstanding plus unamortized
premiums, less unaccreted discounts recorded in connection with the
financing of the loans or RMBS with third parties. The Company
estimates the fair value of securitized debt, collateralized by
Non-Agency RMBS by estimating the future cash flows associated with
the underlying assets collateralizing the secured debt outstanding.
The Company models the fair value of each underlying asset by
considering, among other items, the structure of the underlying
security, coupon, servicer, delinquency, actual and expected
defaults, actual and expected default severities, reset indices,
and prepayment speeds in conjunction with market research for
similar collateral performance and management’s expectations
of general economic conditions in the sector and other economic
factors. This process, including the review process, is consistent
with the process used for Agency MBS and Non-Agency RMBS using
internal models. See the further discussion of the valuation
process and benchmarking process in the
Agency MBS and Non-Agency RMBS
The Company’s estimates of fair value of securitized debt,
collateralized by Non-Agency RMBS involve management’s
judgment and assumptions that are deemed to be significant to the
fair value measurement process, which renders the resulting fair
value estimates level 3 inputs in the fair value hierarchy.
Securitized Debt, collateralized by Loans Held for Investment
The
Company determines the fair value of securitized debt,
collateralized by loans held for investment based on discounted
cash flows utilizing an internal pricing model that incorporates
factors such as coupon, prepayment speeds, loan size, collateral
composition, borrower characteristics, expected interest rates,
life caps, periodic caps, reset dates, collateral seasoning,
expected losses, expected default severity, credit enhancement, and
other pertinent factors.
Agency MBS and Non-Agency RMBS
The Company’s estimates of fair value of securitized debt,
collateralized by loans held for investment involve
management’s judgment and assumptions that are deemed to be
significant to the fair value measurement process, which renders
the resulting fair value estimates level 3 inputs in the fair value
hierarchy.
Derivatives
Interest Rate Swaps and Swaptions
The Company uses clearing exchange market prices to determine the
fair value of its exchange cleared interest rate swaps. For
bi-lateral swaps, the Company determines the fair value based on
the net present value of expected future cash flows on the swap.
The Company uses option pricing model to determine the fair value
of its swaptions. For bi-lateral swaps and swaptions, the Company
compares its own estimate of fair value with counterparty prices to
evaluate for reasonableness. Both the clearing exchange and
counter-party pricing quotes, incorporate common market pricing
methods, including a spread measurement to the Treasury yield curve
or interest rate swap curve as well as underlying characteristics
of the particular contract. Interest rate swaps and swaptions are
modeled by the Company by incorporating such factors as the term to
maturity, swap curve, overnight index swap rates, and the payment
rates on the fixed portion of the interest rate swaps. The
Company has classified the characteristics used to determine the
fair value of interest rate swaps as Level 2 inputs in the fair
value hierarchy.
Treasury Futures
The fair value of Treasury futures is determined by quoted market
prices for similar financial instruments in an active market.
The
Company has classified the characteristics used to determine the
fair value of Treasury futures as Level 1 inputs in the fair value
hierarchy.
Mortgage Options
Mortgage options are valued using an option pricing model which
considers the strike price of the option, the price of the
underlying security, settle date, a discount rate and the implied
volatility. The implied volatility is determined from the daily
price of the underlying security as well as prices on similar
financial instruments. The Company has classified the
characteristics used to determine the fair value of mortgage
options as Level 3 inputs in the fair value hierarchy.
Repurchase Agreements
Repurchase agreements are collateralized financing transactions
utilized by the Company to acquire investment securities. Due to
the short term nature of these financial instruments, the Company
estimates the fair value of these repurchase agreements using the
contractual obligation plus accrued interest payable at
maturity.
Short-term Financial Instruments
The carrying value of cash and cash equivalents, accrued interest
receivable, receivable for securities sold, dividends payable,
payable for securities purchased and accrued interest payable are
considered to be a reasonable estimate of fair value due to the
short term nature and low credit risk of these short-term financial
instruments.
The Company’s financial assets and liabilities carried at
fair value on a recurring basis, including the level in the fair
value hierarchy, at March 31, 2016 and December 31, 2015 is
presented below.
March 31, 2016
(dollars in
thousands)
Level 1
Level 2
Level 3
Counterparty and Cash Collateral, netting
Total
Assets:
Non-Agency RMBS, at fair value
$
-
$
-
3,580,250
$
-
$
3,580,250
Agency RMBS, at fair value
-
6,661,289
-
-
6,661,289
Securitized loans held for investment, at fair value
-
-
4,613,492
-
4,613,492
Derivatives
115
5,715
-
(265
)
5,565
Liabilities:
Securitized debt at fair value, collateralized by loans held for
investment
-
-
(3,617,294
)
-
(3,617,294
)
Derivatives
(2,122
)
(143,122
)
-
131,663
(13,581
)
Total
$
(2,007
)
$
6,523,882
$
4,576,448
$
131,398
$
11,229,721
December 31, 2015
(dollars in thousands)
Level 1
Level 2
Level 3
Counterparty and Cash Collateral, netting
Total
Assets:
Non-Agency RMBS, at fair value
$
-
$
-
3,675,841
$
-
$
3,675,841
Agency RMBS, at fair value
-
6,514,824
-
-
6,514,824
Securitized loans held for investment, at fair value
-
-
4,768,416
-
4,768,416
Derivatives
1,599
18,987
-
(5,126
)
15,460
Liabilities:
Securitized debt at fair value, collateralized by loans held for
investment
-
-
(3,720,496
)
-
(3,720,496
)
Derivatives
(192
)
(57,042
)
-
47,600
(9,634
)
Total
$
1,407
$
6,476,769
$
4,723,761
$
42,474
$
11,244,411
The table below provides a summary of the changes in the fair value
of securities classified as Level 3 at March 31, 2016 and December
31, 2015.
Fair Value
Reconciliation, Level 3
For the Quarter Ended
March 31, 2016
(dollars in thousands)
Non-Agency RMBS
Derivatives
Securitized Loans
Securitized Debt
Total
Beginning balance Level 3
assets
$
3,675,841
$
-
$
4,768,416
$
(3,720,496
)
$
4,723,761
Transfers in to Level 3 assets
-
-
-
-
-
Transfers out of Level 3 assets
-
-
-
-
-
Transfer due to
consolidation/deconsolidation
-
-
-
-
-
Purchases
41,947
-
-
(98,263
)
(56,316
)
Principal payments
(124,015
)
-
(145,871
)
151,666
(118,220
)
Sales and Settlements
(283
)
-
(892
)
45,929
44,754
Accretion (amortization) of purchase
discounts
33,125
-
(12,456
)
(4,582
)
16,087
Gains (losses) included in net
income
Other than temporary credit
impairment losses
(10,678
)
-
-
-
(10,678
)
Realized gains (losses) on sales and
settlements
(744
)
-
-
(1,766
)
(2,510
)
Net unrealized gains (losses)
included in income
2,305
-
4,295
10,218
16,818
Gains (losses) included in other
comprehensive income
Total unrealized gains (losses) for
the period
(37,248
)
-
-
-
(37,248
)
Ending balance Level 3 assets
$
3,580,250
$
-
$
4,613,492
$
(3,617,294
)
$
4,576,448
For the Year Ended
December 31, 2015
(dollars in thousands)
Non-Agency RMBS
Derivatives
Securitized Loans (1)
Securitized Debt
Total
Beginning balance Level 3
assets
$
3,404,149
$
(71
)
$
5,306,501
$
(4,383,217
)
$
4,327,362
Transfers in to Level 3 assets
-
-
-
-
-
Transfers out of Level 3 assets
-
-
-
-
-
Transfer due to
consolidation/deconsolidation
(59,646
)
-
(287,806
)
243,732
(105,870
)
Purchases
1,045,534
-
577,036
(1,668,654
)
(46,084
)
Principal payments
(385,822
)
-
(707,996
)
743,329
(350,489
)
Sales and Settlements
(252,532
)
(597
)
(9,638
)
1,395,292
1,132,526
Accretion (amortization) of purchase
discounts
117,836
-
(19,100
)
(6,344
)
94,542
Gains (losses) included in net
income
Other than temporary credit
impairment losses
(67,444
)
-
-
-
(67,444
)
Realized gains (losses) on sales and
settlements
28,724
443
-
(5,930
)
23,236
Net unrealized gains (losses)
included in income
(18,874
)
225
(90,581
)
(38,704
)
(147,934
)
Gains (losses) included in other
comprehensive income
-
-
Total unrealized gains (losses) for
the period
(136,084
)
-
-
-
(136,084
)
Ending balance Level 3 assets
$
3,675,841
$
-
$
4,768,416
$
(3,720,496
)
$
4,723,761
(1) includes securitized loans held
for investment of $607 million for which the fair value option
election was made beginning January 1, 2015. 2015
Sensitivity of Significant Inputs – Non-Agency RMBS and
securitized debt, collateralized by loans held for investment
The significant unobservable inputs used in the fair value
measurement of the Company’s Non-Agency RMBS and securitized
debt are the weighted average discount rates, constant prepayment
speed (“CPR”), cumulative default rate, and the loss
severity.
Prepayment speeds, as reflected by the CPR, vary according to
interest rates, the type of financial instrument, conditions in
financial markets, and other factors, none of which can be
predicted with any certainty. In general, when interest rates rise,
it is relatively less attractive for borrowers to refinance their
mortgage loans, and as a result, prepayment speeds tend to
decrease. When interest rates fall, prepayment speeds tend to
increase. For RMBS investments purchased at a premium, as
prepayment speeds increase, the amount of income the Company earns
decreases as the purchase premium on the bonds amortizes faster
than expected. Conversely, decreases in prepayment speeds result in
increased income and can extend the period over which the Company
amortizes the purchase premium. For RMBS investments purchased at a
discount, as prepayment speeds increase, the amount of income the
Company earns increases from the acceleration of the accretion of
the discount into interest income. Conversely, decreases in
prepayment speeds result in decreased income as the accretion of
the purchase discount into interest income occurs over a longer
period.
For securitized debt carried at fair value issued at a premium, as
prepayment speeds increase, the amount of interest expense the
Company recognizes decreases as the issued premium on the debt
amortizes faster than expected. Conversely, decreases in prepayment
speeds result in increased expense and can extend the period over
which the Company amortizes the premium.
For debt issued at a discount, as prepayment speeds increase, the
amount of interest the Company expenses increases from the
acceleration of the accretion of the discount into interest
expense. Conversely, decreases in prepayment speeds result in
decreased expense as the accretion of the discount into interest
expense occurs over a longer period.
Cumulative default rates represent an annualized rate of default on
a group of mortgages. The constant default rate (“CDR”)
represents the percentage of outstanding principal balances in the
pool that are in default, which typically equates to the home being
past 60-day and 90-day notices and in the foreclosure process. When
default rates increase, expected cash flows on the underlying
collateral decreases. When default rates decrease, expected cash
flows on the underlying collateral increases.
Loss severity rates reflect the amount of loss expected from a
foreclosure and liquidation of the underlying collateral in the
mortgage loan pool. When a mortgage loan is foreclosed the
collateral is sold and the resulting proceeds are used to settle
the outstanding obligation. In many circumstances, the proceeds
from the sale do not fully repay the outstanding obligation. In
these cases a loss is incurred by the lender. Loss severity is used
to predict how costly future losses are likely to be. An increase
in loss severity results in a decrease in expected future cash
flows. A decrease in loss severity results in an increase in
expected future cash flows.
The discount rate refers to the interest rate used in the
discounted cash flow analysis to determine the present value of
future cash flows. The discount rate takes into account not just
the time value of money, but also the risk or uncertainty of future
cash flows. An increased uncertainty of future cash flows results
in a higher discount rate. The discount rate used to calculate the
present value of the expected future cash flows is based on the
discount rate implicit in the security as of the last measurement
date. As discount rates move up, the discounted cash flows are
reduced.
A summary of the significant inputs used to estimate the fair value
of Non-Agency RMBS held for investment at fair value as of March
31, 2016 and December
31, 2015
March 31, 2016
December 31, 2015
Significant Inputs
Significant Inputs
Weighted Average Discount Rate
CPR
CDR
Loss Severity
Weighted Average Discount Rate
CPR
CDR
Loss Severity
Range
Range
Non-Agency RMBS
Senior
5.5
%
1%
-25
%
0%
-22
%
35%
-95
%
5.5
%
1%
-17
%
0%
-22
%
35%
-95
%
Senior interest-only
14.0
%
2%
-26
%
0%
-23
%
35%
-95
%
13.1
%
3%
-25
%
0%
-23
%
1%
-95
%
Subordinated
6.5
%
1%
-20
%
0%
-20
%
0%
-83
%
6.6
%
1%
-22
%
0%
-20
%
5%
-91
%
Subordinated interest-only
20.8
%
6%
-12
%
0%
-11
%
35%
-67
%
17.4
%
6%
-13
%
0%
-10
%
1%
-64
% December
31, 2015
March 31, 2016
Significant Inputs
CPR
CDR
Loss Severity
Range
Range
Range
Securitized debt at fair value, collateralized by loans held for
investment
4%
- 28
%
0%
- 3
%
35%
- 65
%
December 31, 2015
Significant Inputs
CPR
CDR
Loss Severity
Range
Range
Range
Securitized debt at fair value, collateralized by loans held for
investment
4%
- 32
%
0%
- 6
%
35%
- 65
%
All of the significant inputs listed have some degree of market
observability, based on the Company’s knowledge of the
market, information available to market participants, and use of
common market data sources. Collateral default and loss severity
projections are in the form of “curves” that are
updated quarterly to reflect the Company’s collateral cash
flow projections. Methods used to develop these projections conform
to industry conventions. The Company uses assumptions it considers
its best estimate of future cash flows for each security.
The discount rates applied to the expected cash flows to determine
fair value are derived from a range of observable prices on
securities backed by similar collateral. As the market becomes more
or less liquid, the availability of these observable inputs will
change.
The prepayment speed specifies the percentage of the collateral
balance that is expected to prepay at each point in the future. The
prepayment speed is based on factors such as collateral FICO score,
loan-to-value ratio, debt-to-income ratio, and vintage on a loan
level basis and is scaled up or down to reflect recent
collateral-specific prepayment experience as obtained from
remittance reports and market data services.
Default vectors are determined from the current
“pipeline” of loans that are more than 30 days
delinquent, in foreclosure, bankruptcy, or are REO. These
delinquent loans determine the first 30 months of the default
curve. Beyond month 30, the default curve transitions to a value
that is reflective of a portion of the current delinquency
pipeline.
The curve generated to reflect the Company’s expected loss
severity is based on collateral-specific experience with
consideration given to other mitigating collateral characteristics.
Characteristics such as seasoning are taken into consideration
because severities tend to initially increase on newly originated
securities, before beginning to decline as the collateral ages and
eventually stabilize. Collateral characteristics such as loan size,
loan-to-value, and geographic location of collateral also effect
loss severity.
Sensitivity of Significant Inputs – Securitized loans held
for investment
The significant unobservable inputs used to estimate the fair value
of the securitized loans held for investment collateralized
by seasoned sub-prime residential mortgage loans
March 31, 2016
December 31, 2015
Significant Inputs
Significant Inputs
Base Rate
Weighted Average/Percent of loan pool
Base Rate
Weighted Average/Percent of loan pool
Factor:
Coupon
Clean
4.4
%
6.9
%
4.4
%
6.9
%
Reperforming
5.3
%
6.6
%
5.3
%
6.7
%
FICO
620
624
620
625
Loan-to-value (LTV)
90
%
81
%
90
%
81
%
Occupancy
Owner Occupied
N/
A
96
%
N/
A
96
%
Investor
N/
A
4
%
N/
A
4
%
Secondary
N/
A
0
%
N/
A
0
%
Property Type
Single family
N/
A
77
%
N/
A
77
%
Manufactured housing
N/
A
11
%
N/
A
11
%
Multi-family/mixed use/other
N/
A
12
%
N/
A
12
%
The loan factors are generally not observable for the individual
loans and the base rates developed by the Company’s internal
model are subjective and change as market conditions change. The
impact of the loan coupon on the value of the loan is dependent on
whether the loan is clean or reperforming. A clean loan, with no
history of delinquent payments and a relatively high loan interest
rate would result in a higher overall value than a reperforming
loan which has a history of delinquency. Similarly, a higher FICO
score and a lower LTV ratio results in increases in the fair market
value of the loan and a lower FICO score and a higher LTV ratio
results in a lower value.
Property types also affect the overall loan values. Property types
include single family, manufactured housing and multi-family/mixed
use and other types of properties. Single family homes represent
properties which house only one family unit. Manufactured homes
include mobile homes and modular homes. Loan value for properties
that are investor or secondary homes have a reduced value as
compared to the baseline loan value. Additionally, single family
homes will result in an increase to the loan value where
manufactured and multi-family/mixed use and other properties will
result in a decrease to the loan value, as compared to the
baseline.
The following table presents the carrying value and fair value, as
described above, of the Company’s financial instruments not
carried at fair value on a recurring basis at March 31, 2016 and
December 31, 2015.
March 31, 2016
(dollars in thousands)
Level in Fair Value Hierarchy
Carrying Amount
Fair Value
Repurchase agreements
2
(7,545,631
)
(7,561,573
)
Securitized debt, collateralized by Non-Agency RMBS
3
(492,107
)
(483,706
)
December 31, 2015
(dollars in thousands)
Level in Fair Value Hierarchy
Carrying Amount
Fair Value
Repurchase agreements
2
(7,439,339
)
(7,466,409
)
Securitized debt, collateralized by Non-Agency RMBS
3
(529,415
)
(518,941
)</t>
  </si>
  <si>
    <t>Repurchase Agreements</t>
  </si>
  <si>
    <t>Banking and Thrift [Abstract]</t>
  </si>
  <si>
    <t>6. Repurchase Agreements
The interest rates of the Company’s repurchase agreements are
generally indexed to the one-month, three-month and twelve-month
LIBOR rates and re-price accordingly. The repurchase agreements
outstanding, weighted average borrowing rates, weighted average
remaining maturities, average daily balances and the fair value of
collateral pledged as of March 31, 2016 and December 31, 2015
is:
March 31, 2016
December 31, 2015
Repurchase agreements outstanding secured by:
Agency MBS (in thousands)
$
5,470,703
$
5,324,729
Non-agency MBS (in thousands)
2,074,928
2,114,610
Total:
$
7,545,631
$
7,439,339
Average daily balance of Repurchase agreements secured by:
Agency MBS (in thousands)
$
5,419,402
$
5,776,980
Non-agency MBS (in thousands)
2,077,523
1,627,909
Total:
$
7,496,925
$
7,404,889
Weighted average borrowing rate of Repurchase agreements secured
by:
Agency MBS
0.76
%
0.64
%
Non-agency MBS
2.69
%
2.44
%
Weighted average maturity of Repurchase agreements secured
by:
Agency MBS
52 Days
53 Days
Non-agency MBS
131 Days
137 Days
MBS pledged as collateral at fair value on Repurchase
agreements:
Agency MBS (in thousands)
$
5,810,037
$
5,655,410
Non-agency MBS (in thousands)
3,111,388
3,117,875
Total:
$
8,921,425
$
8,773,285
At March 31, 2016 and December 31, 2015, the repurchase agreements
collateralized by RMBS had the following remaining
maturities.
March 31, 2016
December 31, 2015
(dollars in thousands)
Overnight
$
-
$
-
1 to 29 days
2,984,870
3,312,902
30 to 59 days
2,411,954
2,501,513
60 to 89 days
277,324
246,970
90 to 119 days
777,051
430,026
Greater than or equal to 120 days
1,094,432
947,928
Total
$
7,545,631
$
7,439,339
At March 31, 2016 and December 31, 2015, the Company had an amount
at risk with Credit Suisse First Boston of 10% of its equity
related to the collateral posted on repurchase agreements. As of
March 31, 2016 the weighted average maturity of the repurchase
agreements with Credit Suisse First Boston was 35 days and the
amount at risk was $314 million. As of December 31, 2015 the
weighted average maturity of the repurchase agreements with Credit
Suisse First Boston was 25 days and the amount at risk was $303
million. There were no other amounts at risk with any other
counterparties greater than 10% of the Company’s equity as of
March 31, 2016 and December 31, 2015.</t>
  </si>
  <si>
    <t>Securitized Debt</t>
  </si>
  <si>
    <t>Debt Disclosure [Abstract]</t>
  </si>
  <si>
    <t xml:space="preserve">7. Securitized Debt
All of the Company’s securitized debt is collateralized by
residential mortgage loans or Non-Agency RMBS. For financial
reporting purposes, the Company’s securitized debt is
accounted for as secured borrowings. Thus, the residential mortgage
loans or RMBS held as collateral are recorded in the assets of the
Company as securitized loans held for investment or Non-Agency RMBS
transferred to consolidated VIEs and the securitized debt is
recorded as a non-recourse liability in the accompanying
Consolidated Statements of Financial Condition.
Securitized Debt Collateralized by Non-Agency RMBS
At
March 31, 2016 and December 31, 2015 the Company’s
securitized debt collateralized by Non-Agency RMBS is carried at
amortized cost and had a principal balance of $510 million and $545
million, respectively. December
31, 2015 The
debt matures between the years 2035 and 2047. None of the
Company’s securitized debt collateralized by Non-Agency RMBS
is callable.
The following table presents the estimated principal repayment
schedule of the securitized debt at March 31, 2016 and December 31,
2015, based on expected cash flows of the residential mortgage
loans or RMBS, as adjusted for projected losses on the underlying
collateral of the debt. All of the securitized debt recorded in the
Company’s Consolidated Statements of Financial Condition is
non-recourse to the Company.
March 31, 2016
December 31, 2015
(dollars in thousands)
Within One Year
$
125,681
$
137,642
One to Three Years
165,921
178,191
Three to Five Years
53,984
60,872
Greater Than Five Years
46,984
52,280
Total
$
392,570
$
428,985
Maturities of the Company’s securitized debt are dependent
upon cash flows received from the underlying loans. The estimate of
their repayment is based on scheduled principal payments on the
underlying loans. This estimate will differ from actual amounts to
the extent prepayments or loan losses are experienced. See Notes 3
for a more detailed discussion of the securities collateralizing
the securitized debt.
Securitized Debt Collateralized by Loans Held for Investment
At March 31, 2016 and December 31, 2015 the Company’s
securitized debt collateralized by loans held for investment had a
principal balance of $3.7 billion and $3.8 billion, respectively.
During the quarter ended March 31, 2016 and 2015, the company
recognized a gain of $10 million and a loss of $6 million,
respectively, on the securitized debt carried at fair value in Net
unrealized gains (losses) on financial instruments at fair
value.
At March 31, 2016 and December 31, 2015 the total securitized debt
collateralized by loans held for investment carried a weighted
average cost of financing equal to 3.21% and 3.24% respectively.
The debt matures between the years 2023 and 2065.
During the quarter ended March 31, 2016 the Company acquired
securitized debt collateralized by loans with an amortized
cost balance of $44 million for $46 million. This transaction
resulted in a net loss on the extinguishment of debt of $2 million.
This loss is reflected in earnings for the quarter ended March 31,
2016
The following table presents the estimated principal repayment
schedule of the securitized debt at March 31, 2016 and December 31,
2015, based on expected cash flows of the residential mortgage
loans or RMBS, as adjusted for projected losses on the underlying
collateral of the debt. All of the securitized debt recorded in the
Company’s Consolidated Statements of Financial Condition is
non-recourse to the Company.
March 31, 2016
December 31, 2015
(dollars in thousands)
Within One Year
$
576,139
$
591,171
One to Three Years
930,668
941,704
Three to Five Years
729,319
734,291
Greater Than Five Years
1,436,174
1,502,663
Total
$
3,672,300
$
3,769,829
Maturities of the Company’s securitized debt are dependent
upon cash flows received from the underlying loans. The estimate of
their repayment is based on scheduled principal payments on the
underlying loans. This estimate will differ from actual amounts to
the extent prepayments or loan losses are experienced. See Note 4
for a more detailed discussion of the loans collateralizing the
securitized debt.
Certain of the securitized debt collateralized by loans held for
investment contain call provisions and are callable at par, at the
option of the Company. The following table presents the par value
of the callable debt by year at March 31, 2016.
March 31, 2016
(dollars in thousands)
Year
Principal
2016
$
1,758,206
2017
206,155
2018
1,379,176
Total
$
3,343,537 </t>
  </si>
  <si>
    <t>Consolidated Securitization Vehicles and Other Variable Interest Entities</t>
  </si>
  <si>
    <t>8. Consolidated Securitization Vehicles and Other Variable Interest
Entities
Since its inception, the Company has utilized VIEs for the purpose
of securitizing whole mortgage loans or re-securitizing RMBS and
obtaining permanent, non-recourse term financing. The Company
evaluated its interest in each VIE to determine if it is the
primary beneficiary.
As of March 31, 2016, the Company’s Consolidated Statement of
Financial Condition includes assets of consolidated VIEs with a
carrying value of $6.8 billion and liabilities with a carrying
value of $4.1 billion. As of December 31, 2015, the Company’s
Consolidated Statement of Financial Condition includes assets of
consolidated VIEs with a carrying value of $7.0 billion of and
liabilities with a carrying value of $4.3 billion.
VIEs for Which the Company is the Primary Beneficiary
The retained beneficial interests in VIEs for which the Company is
the primary beneficiary are typically the subordinated tranches of
these re-securitizations and in some cases the Company may hold
interests in additional tranches. The table below reflects the
assets and liabilities recorded in the Consolidated Statements of
Financial Condition related to the consolidated VIEs as of March
31, 2016 and December 31, 2015.
March 31, 2016
December 31, 2015
(dollars in thousands)
Assets
Non-Agency RMBS, at fair value
$
2,056,569
$
2,140,494
Securitized loans held for investment, at fair value
4,613,492
4,768,416
Accrued interest receivable
35,605
35,916
Other Assets
90,257
86,452
Liabilities
Securitized debt, collateralized by Non-Agency RMBS
$
492,107
$
529,415
Securitized debt at fair value, collateralized by loans held for
investment
3,617,294
3,720,496
Accrued interest payable
11,945
12,106
Income and expense and OTTI amounts related to consolidated VIEs
recorded in the Consolidated Statements of Operations and
Comprehensive Income is presented in the table below.
For the Quarter Ended
March 31, 2016
March 31, 2015
(dollars in thousands)
Interest income, Assets of consolidated VIEs
$
131,980
$
150,618
Interest expense, Non-recourse liabilities of VIEs
39,250
46,753
Net interest income
$
92,730
$
103,865
Total other-than-temporary impairment losses
$
(233
)
$
(397
)
Portion of loss recognized in other comprehensive income
(loss)
(7,864
)
(6,888
)
Net other-than-temporary credit impairment losses
$
(8,097
)
$
(7,285
)
VIEs for Which the Company is Not the Primary Beneficiary
The Company is not required to consolidate VIEs in which it has
concluded it does not have a controlling financial interest, and
thus is not the primary beneficiary. In such cases, the Company
does not have both the power to direct the entities’ most
significant activities and the obligation to absorb losses or right
to receive benefits that could potentially be significant to the
VIEs. The Company’s investments in these unconsolidated VIEs
are carried in Non-Agency RMBS on the Consolidated Statements of
Financial Condition and include senior and subordinated bonds
issued by the VIEs. The fair value of the Company’s
investments in each unconsolidated VIEs at March 31, 2016, ranged
from less than $1 million to $52 million, with an aggregate amount
of $1.5 billion. The fair value of the Company’s investments
in each unconsolidated VIEs at December 31, 2015, ranged from less
than $1 million to $54 million, with an aggregate amount of $1.5
billion. The Company’s maximum exposure to loss from these
unconsolidated VIEs was $1.5 billion at March 31, 2016 and December
31, 2015, respectively. The maximum exposure to loss was determined
as the amortized cost of the unconsolidated VIE, which represents
the purchase price of the investment adjusted by any unamortized
premiums or discounts as of the reporting date.</t>
  </si>
  <si>
    <t>Derivative Instruments</t>
  </si>
  <si>
    <t>Derivative Instruments and Hedging Activities Disclosure [Abstract]</t>
  </si>
  <si>
    <t>9. Derivative Instruments
In connection with the Company’s interest rate risk
management strategy, the Company economically hedges a portion of
its interest rate risk by entering into derivative financial
instrument contracts in the form of interest rate swaps, swaptions,
and Treasury futures. The Company’s swaps are used to lock in
a fixed rate related to a portion of its current and anticipated
payments on its repurchase agreements. The Company typically agrees
to pay a fixed rate of interest (“pay rate”) in
exchange for the right to receive a floating rate of interest
(“receive rate”) over a specified period of time.
Treasury futures are derivatives which track the prices of specific
Treasury securities and are traded on an active exchange. It is
generally the Company’s policy to close out any Treasury
futures positions prior to taking delivery of the underlying
security. The Company uses Treasury futures to lock in prices on
the purchase or sale of Agency MBS and to hedge changes in interest
rates on its existing portfolio.
In addition to interest rate swaps, from time to time the Company
purchases and sells mortgage options. Mortgage options give the
Company the right, but not the obligation, to buy or sell mortgage
backed securities at a future date for a fixed price. The Company
uses mortgage options to lock in prices on the purchase or sale of
Agency MBS and to enhance investment returns.
The use of derivatives creates exposure to credit risk relating to
potential losses that could be recognized if the counterparties to
these instruments fail to perform their obligations under the
contracts. In the event of a default by the counterparty, the
Company could have difficulty obtaining its RMBS or cash pledged as
collateral for these derivative instruments. The Company
periodically monitors the credit profiles of its counterparties to
determine if it is exposed to counterparty credit risk. See Note 14
for further discussion of counterparty credit risk.
The table below summarizes the location and fair value of the
derivatives reported in the Consolidated Statements of Financial
Condition after counterparty netting and posting of cash collateral
as of March 31, 2016 and December 31, 2015.
March 31, 2016
Derivative Assets
Derivative Liabilities
Derivative Instruments
Notional Amount Outstanding
Location on Consolidated Statements of Financial
Condition
Net Estimated Fair Value/Carrying Value
Location on Consolidated Statements of Financial
Condition
Net Estimated Fair Value/Carrying Value
(dollars
in thousands)
Interest Rate Swaps
$
3,583,900
Derivatives, at fair value, net
$
-
Derivatives, at fair value, net
$
(6,499
)
Swaptions
749,000
Derivatives, at fair value, net
5,565
Derivatives, at fair value, net
(6,652
)
Treasury Futures
814,700
Derivatives, at fair value, net
-
Derivatives, at fair value, net
-
Other Derivatives
125,000
Derivatives, at fair value, net
-
Derivatives, at fair value, net
(430
)
Total
$
5,272,600
$
5,565
$
(13,581
)
December
31, 2015
Derivative Assets
Derivative Liabilities
Derivative Instruments
Notional Amount Outstanding
Location on Consolidated Statements of Financial
Condition
Net Estimated Fair Value/Carrying Value
Location on Consolidated Statements of Financial
Condition
Net Estimated Fair Value/Carrying Value
(dollars
in thousands)
Interest Rate Swaps
$
4,555,400
Derivatives, at fair value, net
$
1,232
Derivatives, at fair value, net
$
(6,369
)
Swaptions
779,000
Derivatives, at fair value, net
12,821
Derivatives, at fair value, net
(3,265
)
Treasury Futures
752,200
Derivatives, at fair value, net
1,407
Derivatives, at fair value, net
-
Total
$
6,086,600
$
15,460
$
(9,634
)
As of March 31, 2016, the Company had a net short TBA position of
$430 thousand which settled in April of 2016. This amount is
included in Derivative assets on the Consolidated Statements of
Financial Condition as of March 31, 2016.
The effect of the Company’s derivatives on the Consolidated
Statements of Operations and Comprehensive Income is presented
below.
Net gains (losses) on derivatives
For the Quarter Ended
Derivative Instruments
Location on Consolidated Statements of
Operations and Comprehensive Income
March 31, 2016
March 31, 2015
(dollars in thousands)
Interest Rate Swaps
Net unrealized gains (losses) on derivatives
$
(88,709
)
$
9,960
Interest Rate Swaps
Net realized gains (losses) on derivatives (1)
(11,676
)
(83,746
)
Mortgage Options
Net unrealized gains (losses) on derivatives
-
224
Mortgage Options
Net realized gains (losses) on derivatives
-
412
Treasury Futures
Net unrealized gains (losses) on derivatives
(2,985
)
(4,908
)
Treasury Futures
Net realized gains (losses) on derivatives
(21,610
)
(27,454
)
Swaptions
Net unrealized gains (losses) on derivatives
(8,987
)
(1,221
)
Swaptions
Net realized gains (losses) on derivatives
(2,140
)
144
Other Derivative Assets
Net unrealized gains (losses) on derivatives
(430
)
-
Other Derivative Assets
Net realized gains (losses) on derivatives
-
(21
)
Total
$
(136,537
)
$
(106,610
)
(1) Includes loss on termination of interest rate swap of $458
thousand and $69 million for the quarter
ended March 31, 2016 and 2015,
respectively.
The Company paid $458 thousand to terminate interest rate swaps
with a notional value of $1 billion during the quarter ended March
31, 2016. The terminated swaps were scheduled to mature in 2017.
The Company paid $69 million to terminate interest rate swaps with
a notional value of $575 million during the quarter ended March 31,
2015. The swaps terminated in the quarter ended March 31, 2015 had
original maturities ranging from 2024 to 2044. These amounts
represented the fair value of the terminated interest rate swaps,
not counting any accrued interest at the time of settlement.
The weighted average pay rate on the Company’s interest rate
swaps at March 31, 2016 was 1.69% and the weighted average receive
rate was 0.47%. The weighted average pay rate on the
Company’s interest rate swaps at December 31, 2015 was 1.51%
and the weighted average receive rate was 0.36%. The weighted
average maturity on the Company’s interest rate swaps at
March 31, 2016 and December 31, 2015 is 5 years and 4 years,
respectively.
Certain of the Company’s derivative contracts are subject to
International Swaps and Derivatives Association Master Agreements
or other similar agreements which may contain provisions that grant
counterparties certain rights with respect to the applicable
agreement upon the occurrence of certain events such as (i) a
decline in stockholders’ equity in excess of specified
thresholds or dollar amounts over set periods of time, (ii) the
Company’s failure to maintain its REIT status, (iii) the
Company’s failure to comply with limits on the amount of
leverage, and (iv) the Company’s stock being delisted from
the New York Stock Exchange (NYSE). Upon the occurrence of any one
of items (i) through (iv), or another default under the agreement,
the counterparty to the applicable agreement has a right to
terminate the agreement in accordance with its provisions. Certain
of the Company’s interest rate swaps are cleared through a
registered commodities exchange. Each of the Company’s ISDAs
and clearing exchange agreements contains provisions under which
the Company is required to fully collateralize its obligations
under the interest rate swap agreements if at any point the fair
value of the swap represents a liability greater than the minimum
transfer amount contained within the agreements. The Company is
also required to post initial collateral upon execution of certain
of its swap transactions. If the Company breaches any of these
provisions, it will be required to settle its obligations under the
agreements at their termination values, which approximates fair
value. The Company uses clearing exchange market prices to
determine the fair value of its interest rate swaps. The aggregate
fair value of all derivative instruments with credit-risk-related
contingent features that are in a net liability position at March
31, 2016 is approximately $154 million including accrued interest,
which represents the maximum amount the Company would be required
to pay upon termination, which is fully collateralized.</t>
  </si>
  <si>
    <t>Common Stock</t>
  </si>
  <si>
    <t>Equity [Abstract]</t>
  </si>
  <si>
    <t>10. Common Stock
On August 5, 2015, our Board of Directors adopted a program that
authorizes repurchases of our common stock up to $250 million.
During the first quarter of 2016, our Board of Directors authorized
and increased the share repurchase program by $100 million from
$250 million to $350 million. Shares of our common stock may be
purchased in the open market, including through block purchases, or
through privately negotiated transactions, or pursuant to any
trading plan that may be adopted in accordance with Rule 10b5-1 of
the Securities Exchange Act of 1934, as amended. The timing,
manner, price and amount of any repurchases will be determined at
our discretion and the program may be suspended, terminated or
modified at any time for any reason. Among other factors, we
intend to only consider repurchasing shares of our common stock
when the purchase price is less than our estimate of our current
net asset value per common share. Generally, when we repurchase our
common stock at a discount to our net asset value, the net asset
value of our remaining shares of common stock outstanding
increases. In addition, we do not intend to repurchase any shares
from directors, officers or other affiliates. The program does not
obligate us to acquire any specific number of shares, and all
repurchases will be made in accordance with Rule 10b-18, which sets
certain restrictions on the method, timing, price and volume of
stock repurchases.
Pursuant to our share repurchase program, during the third and
fourth quarter of 2015, we repurchased approximately 18 million
shares of our common stock at an average repurchase price of $13.94
per share for a total of approximately $250 million.
The Company did not repurchase any shares during the first quarter
of 2016 and has $100 million in its share repurchase program that
may yet be used to repurchase shares.
During
the quarter ended March 31, 2016, the Company declared and paid a
special dividend of $0.50 per share to common shareholders totaling
$94 million, in addition to a regular dividend declared of $0.48
per share totaling $90 million. During the quarter ended ,
the Company declared dividends to common shareholders totaling $99
million, or $0.48 per share.
Earnings per share for the quarter ended March 31, 2016, and 2015,
respectively, are computed as follows:
For the Quarter Ended
March 31, 2016
March 31, 2015
(dollars in thousands)
Numerator:
Net income
$
83,098
$
67,041
Effect of dilutive securities:
-
-
Dilutive net income available to stockholders
$
83,098
$
67,041
Denominator:
Weighted average basic shares
187,723,472
205,527,476
Effect of dilutive securities
116,710
39,480
Weighted average dilutive shares
187,840,182
205,566,956
Net income per average share attributable to common
stockholders - Basic
$
0.44
$
0.33
Net income per average share attributable to common
stockholders - Diluted
$
0.44
$
0.33</t>
  </si>
  <si>
    <t>11. Accumulated Other Comprehensive Income
The following table presents the changes in the components of
Accumulated Other Comprehensive Income (“AOCI”) for the
quarters ended March 31, 2016 and 2015:
March 31, 2016
(dollars in thousands)
Unrealized gains (losses) on available-for-sale securities,
net
Total Accumulated OCI Balance
Balance as of December 31, 2015
$
773,791
$
773,791
OCI before reclassifications
59,408
59,408
Amounts reclassified from AOCI
9,066
9,066
Net current period OCI
68,474
68,474
Balance as of March 31, 2016
$
842,265
$
842,265
March 31, 2015
(dollars in thousands)
Unrealized gains (losses) on available-for-sale securities,
net
Total Accumulated OCI Balance
Balance as of December 31, 2014
$
1,046,680
$
1,046,680
OCI before reclassifications
(19,912
)
(19,912
)
Amounts reclassified from AOCI
(21,261
)
(21,261
)
Net current period OCI
(41,173
)
(41,173
)
Balance as of March 31, 2015
$
1,005,507
$
1,005,507
The following table presents the details of the reclassifications
from AOCI for the quarters ended March 31, 2016 and 2015:
March 31, 2016
March 31, 2015
Details about Accumulated OCI Components
Amounts Reclassified
from Accumulated OCI
Amounts Reclassified
from Accumulated OCI
Affected Line on the Consolidated Statements Of Operations And
Comprehensive Income
Unrealized gains and losses on available-for-sale securities
$
1,612
$
29,076
Net realized gains (losses) on sales of investments
(10,678
)
(7,815
)
Net other-than-temporary credit impairment losses
$
(9,066
)
$
21,261
Income before income taxes
-
-
Income taxes
$
(9,066
)
$
21,261
Net of tax</t>
  </si>
  <si>
    <t>Equity Compensation, Employment Agreements and other Benefit Plans</t>
  </si>
  <si>
    <t>Postemployment Benefits [Abstract]</t>
  </si>
  <si>
    <t>12. Equity Compensation, Employment Agreements and other Benefit
Plans
In accordance with the terms of the Company’s 2007 Equity
Incentive Plan (as amended and restated on December 10, 2015) (the
“Equity Plan”), directors, officers and employees of
the Company are eligible to receive restricted stock grants. These
awards generally have a restriction period lasting between two and
ten years depending on the award, after which time the awards fully
vest. During the vesting period, these shares may not be
sold. There were 7.2 million shares available for future
grants under the 2007 Equity Incentive Plan as of March 31,
2016.
During the first quarter of 2016, the Compensation Committee of the
Board of Directors of the Company approved a Stock Award Deferral
Program (the “Deferral Program”). Under the Program,
non-employee directors and certain executive officers can elect to
defer payment of certain stock awards made pursuant to the Equity
Plan. Deferred awards are treated as deferred stock units and paid
at the earlier of separation from service or a date elected by the
participant. Payments are generally made in a lump sum or, if
elected by the participant, in five annual installments if paid
upon separation from service. Deferred awards receive dividend
equivalents during the deferral period in the form of additional
deferred stock units. Amounts are paid at the end of the deferral
period by delivery of shares from the Equity Plan (plus cash for
any fractional deferred stock units), less any applicable tax
withholdings. Deferral elections do not alter any vesting
requirements applicable to the underlying stock award.
During the first quarter of 2016, the Company granted certain of
its employees Restricted Stock Units (“RSU”)
awards. RSU awards are designed to reward certain employees
of the Company for services provided over the previous year.
The RSU awards vest equally over a three year period beginning one
year from the grant date and will fully vest in 2019. The RSU
awards are valued at the market price of the Company’s common
stock on the grant date and the employees must be employed by the
Company on the vesting dates to receive the RSU awards. The
Company granted 266,200 RSU awards during the first quarter of 2016
with a grant date fair value of $3 million, which will be
recognized as compensation expense on a straight-line basis over
the three year vesting period.
During the first quarter of 2016, the Company granted certain of
its employees 179,600 Performance Share Units (“PSU”)
awards. PSU awards are designed to align compensation with
the Company’s future performance. The PSU awards
include a three year performance period ending on December 31,
2018. The final number of shares that will vest will be
between 0% to 150% of the 179,600 granted based on the stock
performance of the Company as compared to an index of comparable
financial institutions and will cliff vest at the end of the
performance period. The PSU awards are measured at fair value
on the grant date which will be recognized as compensation expense
ratably over the three year vesting period. Fair value is
determined using a Monte Carlo valuation model developed to value
the specific features of the PSU awards, including market based
conditions. Inputs into the model include the Company’s
historical volatility, the peer average historical volatility, and
the correlation coefficient of the volatility. In addition,
inputs also included the share price at the beginning of the
measurement period and an estimated total shareholder return for
both the Company and the peer group of comparable financial
institutions. Based on the model results, the 179,600 PSU
awards granted during the first quarter of 2016 had a grant date
value of $3 million that will cliff vest on December 31,
2018.
The Company recognized stock based compensation expenses of $102
thousand and $436 thousand for the quarters ended March 31, 2016
and 2015, respectively. There were no forfeitures during the
quarter ended March 31, 2016. As of March 31, 2016, there was
approximately $7 million of total unrecognized compensation costs
related to non-vested share-based compensation arrangements granted
under the long term incentive plan. This cost is expected to be
recognized over a weighted average period of approximately 3
years.
The Company also maintains a qualified 401(k) plan. The plan
is a voluntary contributory plan that allows eligible employees to
defer compensation for federal income tax purposes under Section
401(k) of the Internal Revenue Code of 1986, as amended.
Employees may contribute, through payroll deductions, up to 25% of
eligible compensation. The Company matches 100% of the first
6% of the eligible compensation deferred by employee contributions
and 50% of the next 2% of such compensation. The 401(k)
matching contributions are made in the form of cash, whereby
participants may direct the Company match to an investment of their
choice. The benefit of the Company’s contributions vest
immediately. Generally, a participating employee is entitled to
distributions from the plans upon termination of employment,
retirement, death or disability. Participants who qualify for
distribution may receive a series of specified installment
payments. The 401(k) expense related to the Company’s
qualified plan for the quarter ended March 31, 2016 was $92
thousand. As we were externally managed prior to third
quarter of 2015, there was no 401(k) expense for the quarter ended
March 31, 2015.</t>
  </si>
  <si>
    <t>Income Taxes</t>
  </si>
  <si>
    <t>Income Tax Disclosure [Abstract]</t>
  </si>
  <si>
    <t>13. Income Taxes
For the quarter ended March 31, 2016 and the year ended December
31, 2015, the Company was qualified to be taxed as a REIT under
Code Sections 856 through 860. As a REIT, the Company is not
subject to federal income tax to the extent that it makes
qualifying distributions of taxable income to its stockholders. To
maintain qualification as a REIT, the Company must distribute at
least 90% of its annual REIT taxable income to its shareholders and
meet certain other requirements such as assets it may hold, income
it may generate and its shareholder composition. It is generally
the Company’s policy to distribute to its shareholders all of
the Company’s taxable income.
The state and local tax jurisdictions for which the Company is
subject to tax-filing obligations recognize the Company’s
status as a REIT, and therefore, the Company generally does not pay
income tax in such jurisdictions. The Company may, however, be
subject to certain minimum state and local tax filing fees and its
TRSs are subject to federal, state and local taxes. There were no
significant income tax expenses for the quarters ended March 31,
2016 and December 31, 2015.
In general, common stock cash dividends declared by the Company
will be considered ordinary income to stockholders for income tax
purposes. From time to time, a portion of the Company’s
dividends may be characterized as capital gains or return of
capital distributions. The Company’s effective tax rate differs from its
combined federal, state and city corporate statutory tax rate
primarily due to the deduction of dividend distributions required
to be paid under Code Section 857(a).
The Company’s 2014, 2013 and 2012 federal, state and local
tax returns remain open for examination.</t>
  </si>
  <si>
    <t>Credit Risk and Interest Rate Risk</t>
  </si>
  <si>
    <t>Offsetting [Abstract]</t>
  </si>
  <si>
    <t xml:space="preserve">14. Credit Risk and Interest Rate Risk
The Company’s primary components of market risk are credit
risk and interest rate risk. The Company is subject to interest
rate risk in connection with its investments in Agency MBS and
Non-Agency RMBS, residential mortgage loans, and borrowings under
repurchase agreements. When the Company assumes interest rate risk,
it attempts to minimize interest rate risk through asset selection,
hedging and matching the income earned on mortgage assets with the
cost of related liabilities. The Company attempts to minimize
credit risk through due diligence and asset selection by purchasing
loans underwritten to agreed-upon specifications of selected
originators as well as on-going portfolio monitoring. The Company
has established a whole loan target market including prime and
sub-prime borrowers, Alt-A documentation, geographic
diversification, owner-occupied property, and moderate
loan-to-value ratios. These factors are considered to be important
indicators of credit risk.
By using derivative instruments and repurchase agreements, the
Company is exposed to counterparty credit risk if counterparties to
the contracts do not perform as expected. If a counterparty fails
to perform on a derivative hedging instrument, the Company’s
counterparty credit risk is equal to the amount reported as a
derivative asset on its balance sheet to the extent that amount
exceeds collateral obtained from the counterparty or, if in a net
liability position, the extent to which collateral posted exceeds
the liability to the counterparty. The amounts reported as a
derivative asset/(liability) are derivative contracts in a
gain/(loss) position, and to the extent subject to master netting
arrangements, net of derivatives in a loss/(gain) position with the
same counterparty and collateral received/(pledged). If the
counterparty fails to perform on a repurchase agreement, the
Company is exposed to a loss to the extent that the fair value of
collateral pledged exceeds the liability to the counterparty. The
Company attempts to minimize counterparty credit risk by evaluating
and monitoring the counterparty’s credit, executing master
netting arrangements and obtaining collateral, and executing
contracts and agreements with multiple counterparties to reduce
exposure to a single counterparty, where appropriate.
Our repurchase agreements and derivative transactions are governed
by underlying agreements that provide for a right of setoff under
master netting arrangements, including in the event of default or
in the event of bankruptcy of either party to the transactions. We
present our assets and liabilities subject to such arrangements on
a net basis in our consolidated statements of financial condition.
The following table presents information about our liabilities that
are subject to such arrangements and can potentially be offset on
our consolidated statements of financial condition as of March 31,
2016 and December 31, 2015.
March 31, 2016
(dollars in thousands)
Gross Amounts Not
Offset with Financial
Gross Amounts
of Recognized Gross Amounts Offset
in the Consolidated Net Amounts Offset
in the Consolidated Assets (Liabilities) in the
Consolidated Statements of Financial Position
Assets
(Liabilities) Statements of
Financial Position Statements of
Financial Position
Financial Instruments
Cash Collateral (Received) Pledged
(1)
Net Amount
Repurchase Agreements
$
(7,545,631
)
$
-
$
(7,545,631
)
$
8,921,425
$
18,781
$
1,394,575
Interest Rate Swaps - Gross
Assets
150
(150
)
-
-
-
-
Interest Rate Swaps - Gross
Liabilities
(136,470
)
129,971
(6,499
)
8,483
61,501
63,485
Treasury Futures - Gross Assets
115
(115
)
-
-
6,377
6,377
Treasury Futures - Gross
Liabilities
(1,692
)
1,692
-
-
-
-
Swaptions - Gross Assets
5,565
-
5,565
-
-
5,565
Swaptions - Gross Liabilities
(6,652
)
-
(6,652
)
10,249
-
3,597
Other Derivative Assets
(430
)
-
(430
)
-
-
(430
)
Total Liabilities
$
(7,685,045
)
$
131,398
$
(7,553,647
)
$
8,940,157
$
86,659
$
1,473,169
(1) Included in other assets
December 31, 2015
(dollars in thousands)
Gross Amounts Not Offset with
Financial
Gross Amounts of Recognized Gross Amounts Offset in the
Consolidated
Net Amounts Offset in the Consolidated
Assets (Liabilities) in the
Consolidated Statements of Financial Position
Assets (Liabilities)
Statements of Financial Position
Statements of Financial Position
Financial Instruments
Cash Collateral (Received) Pledged
(1)
Net Amount
Repurchase Agreements
$
(7,439,339
)
$
-
$
(7,439,339
)
$
8,773,285
$
37,296
$
1,371,242
Interest Rate Swaps - Gross
Assets
6,166
(4,934
)
1,232
-
-
1,232
Interest Rate Swaps - Gross
Liabilities
(53,777
)
47,408
(6,369
)
8,589
51,424
53,644
Treasury Futures
1,599
(192
)
1,407
-
6,420
7,827
Swaptions - Gross Assets
12,821
-
12,821
-
-
12,821
Swaptions - Gross Liabilities
(3,265
)
-
(3,265
)
-
-
(3,265
)
Total Liabilities
$
(7,475,795
)
$
42,282
$
(7,433,513
)
$
8,781,874
$
95,140
$
1,443,501
(1) Included in other assets </t>
  </si>
  <si>
    <t>Commitments and Contingencies</t>
  </si>
  <si>
    <t>Commitments and Contingencies Disclosure [Abstract]</t>
  </si>
  <si>
    <t>15. Commitments and Contingencies
From time to time, the Company may become involved in various
claims and legal actions arising in the ordinary course of
business. In connection with certain re-securitization transactions
engaged in by the Company, the Company has the obligation under
certain circumstances to repurchase assets from the VIE upon breach
of certain representations and warranties. Management is not aware
of any contingencies that require accrual or disclosure as of March
31, 2016 and December 31, 2015.
The Audit Committee also pursued additional remedies against other
parties regarding the facts and circumstances relating to our
accounting for Non-Agency RMBS and the restatement of our financial
statements, which were resolved in the first quarter of 2016 and we
recovered $95 million which was characterized as taxable income in
2016.</t>
  </si>
  <si>
    <t>Subsequent Events</t>
  </si>
  <si>
    <t>Subsequent Events [Abstract]</t>
  </si>
  <si>
    <t>16. Subsequent Events
Subsequent to March 31, 2016, the Company agreed to acquire
securities with an aggregate balance of approximately $225 million
related to a Company sponsored securitization of seasoned
residential mortgage loans.
Subsequent to March 31, 2016, the Company contributed $1 million to
Chimera Funding TRS LLC.</t>
  </si>
  <si>
    <t>Summary of the Significant Accounting Policies (Policies)</t>
  </si>
  <si>
    <t>Basis of Presentation and Consolidation</t>
  </si>
  <si>
    <t>(a) Basis of Presentation and Consolidation
The accompanying consolidated financial statements and related
notes of the Company have been prepared in accordance with
accounting principles generally accepted in the United States
("GAAP"). In the opinion of management, all adjustments considered
necessary for a fair presentation of the Company's financial
position, results of operations and cash flows have been included.
Certain prior period amounts have been reclassified to conform to
the current period's presentation.
The consolidated financial statements include, on a consolidated
basis, the Company’s accounts, the accounts of its
wholly-owned subsidiaries, and variable interest entities
(“VIEs”) in which the Company is the primary
beneficiary. All intercompany balances and transactions have been
eliminated in consolidation.
The Company uses securitization trusts considered to be VIEs in its
securitization and re-securitization transactions. VIEs are defined
as entities in which equity investors (i) do not have the
characteristics of a controlling financial interest, 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impact the
VIEs’ economic performance, and (ii) the right to receive
benefits from the VIE or the obligation to absorb losses of the VIE
that could be significant to the VIE. For VIEs that do not have
substantial on-going activities, the power to direct the activities
that most significantly impact the VIEs’ economic performance
may be determined by an entity’s involvement with the design
and structure of the VIE.
The trusts are structured as pass through entities that receive
principal and interest on the underlying collateral and distribute
those payments to the certificate holders. The assets held by the
securitization entities are restricted in that they can only be
used to fulfill the obligations of the securitization entity. The
Company’s risks associated with its involvement with these
VIEs are limited to its risks and rights as a certificate holder of
the bonds it has retained. There have been no recent changes to the
nature of risks associated with the Company’s involvement
with VIEs.
Determining the primary beneficiary of a VIE requires significant
judgment. The Company determined that for the securitizations it
consolidates, its ownership of substantially all subordinate
interests provides the Company with the obligation to absorb losses
or the right to receive benefits from the VIE that could be
significant to the VIE. In addition, the Company has the power to
direct the activities of the VIEs that most significantly impact
the VIEs’ economic performance (“power”) such as
rights to direct servicer activity or the Company was determined to
have power in connection with its involvement with the purpose and
design of the VIE.
The Company’s interest in the assets held by these
securitization vehicles, which are consolidated on the
Company’s Statements of Financial Condition, is restricted by
the structural provisions of these entities, and a recovery of the
Company’s investment in the vehicles will be limited by each
entity’s distribution provisions. The liabilities of the
securitization vehicles, which are also consolidated on the
Company’s Statements of Financial Condition, are non-recourse
to the Company, and can generally only be satisfied from each
securitization vehicle’s respective asset pool.
The securitization entities are comprised of senior classes of
residential mortgage backed securities (“RMBS”) and
residential mortgage loans. See Notes 3, 4 and 8 for further
discussion of the characteristics of the securities and loans in
the Company’s portfolio.</t>
  </si>
  <si>
    <t>Statements of Financial Condition Presentation</t>
  </si>
  <si>
    <t>(b) Statements of Financial Condition Presentation
The Company’s Consolidated Statements of Financial Condition
include both the Company’s direct assets and liabilities and
the assets and liabilities of consolidated securitization vehicles.
Assets of each consolidated VIE can only be used to satisfy the
obligations of that VIE, and the liabilities of consolidated VIEs
are non-recourse to the Company. The Company is not obligated to
provide, nor does it intend to provide, any financial support to
these consolidated securitization vehicles. The notes to the
consolidated financial statements describe the Company’s
assets and liabilities including the assets and liabilities of
consolidated securitization vehicles. See Note 8 for additional
information related to the Company’s investments in
consolidated securitization vehicles.</t>
  </si>
  <si>
    <t>Cash and Cash Equivalents</t>
  </si>
  <si>
    <t>(c) Cash and Cash Equivalents
Cash and cash equivalents include cash on hand and cash deposited
overnight in money market funds, which are not bank deposits and
are not insured or guaranteed by the Federal Deposit Insurance
Corporation. There were no restrictions on cash and cash
equivalents at March 31, 2016 and December 31, 2015.</t>
  </si>
  <si>
    <t>Agency and Non-Agency Mortgage-Backed Securities</t>
  </si>
  <si>
    <t>(d) Agency
and Non-Agency Mortgage-Backed Securities
The
Company invests in mortgage backed securities (“MBS”)
representing interests in obligations backed by pools of mortgage
loans. The Company delineates between Agency MBS and Non-Agency MBS
as follows: Agency MBS are mortgage pass-through certificates,
collateralized mortgage obligations (“CMOs”), and other
MBS representing interests in or obligations backed by pools of
mortgage loans issued or guaranteed by agencies of the U.S.
Government, such as Ginnie Mae, or federally chartered corporations
such as .
Non-Agency MBS are not issued or guaranteed by a U.S. Government
Agency or other institution and are subject to credit risk.
Repayment of principal and interest on Non-Agency MBS is subject to
the performance of the mortgage loans or MBS collateralizing the
obligation.
The
Company also invests in Interest Only Agency MBS strips and
Non-Agency RMBS strips (“IO MBS strips”). the
Financial Accounting Standards Board
(“
Beneficial Interests in Securitized Financial Assets (“ASC
325-40”) The
Company accounts for IO MBS strips at fair value
The Company classifies the majority of its MBS as
available-for-sale and records investments at estimated fair value
as described in Note 5 of these consolidated financial statements.
The Company includes unrealized gains and losses considered to be
temporary on all MBS in Other comprehensive income
(“OCI”) in the Consolidated Statements of Operations
and Comprehensive Income. For IO strips and certain other MBS
investments, the Company carries these investments at fair value
with changes in fair value included in earnings in the Consolidated
Statements of Operations and Comprehensive Income. From time to
time, as part of the overall management of its portfolio, the
Company may sell any of its investments and recognize a realized
gain or loss as a component of earnings in the Consolidated
Statements of Operations and Comprehensive Income utilizing the
average cost method.
The Company’s accounting policy for interest income and
impairment related to its MBS is as follows:
Interest Income Recognition
The recognition of interest income on MBS securities varies
depending on the characteristics of the security as follows:
Agency MBS and Non-Agency RMBS of High Credit Quality
FASB ASC 310-20,
Nonrefundable Fees and Other Costs
●
Agency MBS
●
Non-Agency RMBS that meet all of the following conditions at the
acquisition date (referred to hereafter as “Non-Agency RMBS
of High Credit Quality”):
1.
Rated AA or higher by a nationally recognized credit rating agency
using the lowest rating available.
2.
The Company expects to collect all of the security’s
contractual cash flows.
3.
The security cannot be contractually prepaid such that the Company
would not recover substantially all of its recorded
investment.
Under ASC 310-20, interest income, including premiums and discounts
associated with the acquisition of these securities, is recognized
over the life of such securities using the interest method based on
the contractual cash flows of the security. In applying the
interest method, the Company considers estimates of future
principal prepayments in the calculation of the effective yield.
Differences that arise between previously anticipated prepayments
and actual prepayments received, as well as changes in future
prepayment assumptions, result in a recalculation of the effective
yield on the security on a quarterly basis. This recalculation
results in the recognition of an adjustment to the carrying amount
of the security based on the revised prepayment assumptions and a
corresponding increase or decrease in reported interest
income.
Non-Agency RMBS Not of High Credit Quality
Non-Agency RMBS purchased at a discount and not of high credit
quality at the time of purchase are accounted for under ASC 310-30,
Loans and Debt Securities Acquired with Deteriorated Credit
Quality
Non-Agency RMBS are accounted for under ASC 310-30 if the following
conditions are met as of the acquisition date:
1.
There is evidence of deterioration in credit quality of the
security from its inception.
2.
It is probable that the Company will be unable to collect all
contractual cash flows of the security.
Non-Agency RMBS that are not within the scope of ASC 310-30 are
accounted for under ASC 325-40 if at the acquisition date:
1.
The security is not of high credit quality (defined as rated below
AA or is unrated), or
2.
The security can contractually be prepaid or otherwise settled in
such a way that the Company would not recover substantially all of
its recorded investment.
Interest income on Non-Agency RMBS Not of High Credit Quality is
recognized using the interest method based on management’s
estimates of cash flows expected to be collected. The effective
interest rate on these securities is based on management’s
estimate for each security of the projected cash flows, which are
estimated based on observation of current market information and
include assumptions related to fluctuations in prepayment speeds
and the timing and amount of credit losses. On a quarterly basis,
the Company reviews and, if appropriate, makes adjustments to its
cash flow projections based on inputs and analyses received from
external sources, internal models, and the Company’s
judgments about prepayment rates, the timing and amount of credit
losses, and other factors. Changes in the amount or timing of cash
flows from those originally projected, or from those estimated at
the last evaluation date, are considered to be either positive
changes or adverse changes. For securities accounted for under ASC
325-40, any positive or adverse change in cash flows that does not
result in the recognition of an other-than-temporary impairment
(“OTTI”) results in a prospective increase or decrease
in the effective interest rate used to recognize interest income.
For securities accounted for under ASC 310-30, only significant
positive changes are reflected prospectively in the effective
interest rate used to recognize interest income. Adverse changes in
cash flows expected to be collected are generally treated
consistently for Non-Agency RMBS accounted for under ASC 325-40 and
ASC 310-30, and generally result in recognition of an OTTI with no
change in the effective interest rate used to recognize interest
income.
Impairment
Considerations Applicable to all MBS
When the fair value of an available-for-sale MBS is less than its
amortized cost the security is considered impaired. On a quarterly
basis the Company evaluates its securities for OTTI. If the Company
intends to sell an impaired security, or it is more-likely-than-not
that the Company will be required to sell an impaired security
before its anticipated recovery, then the Company must recognize an
OTTI through a charge to earnings equal to the entire difference
between the investment’s amortized cost and its fair value at
the measurement date. If the Company does not intend to sell an
impaired security and it is not more-likely-than-not that it would
be required to sell an impaired security before recovery, the
Company must further evaluate the security for impairment due to
credit losses. The credit component of OTTI is recognized in
earnings and the remaining component is recorded as a component of
OCI. Following the recognition of an OTTI through earnings, a new
amortized cost basis is established for the security and subsequent
recovery in fair value may not be adjusted through current
earnings. Subsequent recoveries are amortized into income over the
remaining life of the security as an adjustment to yield.
When evaluating whether the Company intends to sell an impaired
security or will more-likely-than-not be required to sell an
impaired security before recovery, the Company makes judgments that
consider among other things, its liquidity, leverage, contractual
obligations, and targeted investment strategy to determine its
intent and ability to hold the investments that are deemed
impaired. The determination as to whether an OTTI exists is
subjective as such determinations are based on factual information
available at the time of assessment as well as the Company’s
estimates of future conditions. As a result, the determination of
OTTI and its timing and amount is based on estimates that may
change materially over time.
The Company’s estimate of the amount and timing of cash flows
for its MBS is based on its review of the underlying securities or
mortgage loans securing the MBS. The Company considers historical
information available and expected future performance of the
underlying securities or mortgage loans, including timing of
expected future cash flows, prepayment rates, default rates, loss
severities, delinquency rates, percentage of non-performing loans,
extent of credit support available, Fair Isaac Corporation
(“FICO”) scores at loan origination, year of
origination, loan-to-value ratios, geographic concentrations, as
well as reports by credit rating agencies, general market
assessments and dialogue with market participants. As a result,
substantial judgment is used in the Company’s analysis to
determine the expected cash flows for its MBS.
Considerations Applicable to Non-Agency RMBS of High Credit
Quality
The impairment assessment for Non-Agency RMBS of High Credit
Quality involves comparing the present value of the remaining cash
flows expected to be collected to the amortized cost of the
security at the assessment date. The discount rate used to
calculate the present value of the expected future cash flows is
based on the security’s effective interest rate as calculated
under ASC 310-20 (i.e., the discount rate implicit in the security
as of the last measurement date). If the present value of the
remaining cash flows expected to be collected is less than the
amortized cost basis, an OTTI is recognized in earnings for the
difference. This amount is considered to be the credit loss
component; the remaining difference between amortized cost and the
fair value of the security is considered to be the portion of loss
recognized in other comprehensive income.
Considerations Applicable to Non-Agency RMBS Not of High Credit
Quality
Non-Agency RMBS within the scope of ASC 325-40 or ASC 310-30 are
considered other-than-temporarily impaired when the following two
conditions exist: (1) the fair value is less than the amortized
cost basis, and (2) there has been an adverse change in cash flows
expected to be collected from the last measurement date (i.e.
adverse changes in either the amount or timing of cash flows from
those previously expected).
The OTTI is separated into a credit loss component that is
recognized in earnings and the portion of loss recognized in other
comprehensive income. The credit component is comprised of the
impact of the fair value decline due to changes in assumptions
related to default (collection) risk and prepayments. The portion
of loss recognized in other comprehensive income comprises the
change in fair value of the security due to all other factors,
including changes in benchmark interest rates and market liquidity.
In determining the OTTI related to credit losses for securities,
the Company compares the present value of the remaining cash flows
adjusted for prepayments expected to be collected at the current
financial reporting date to the present value of the remaining cash
flows expected to be collected at the original purchase date (or
the last date those estimates were revised for accounting
purposes). The discount rate used to calculate the present value of
expected future cash flows is the effective interest rate used for
income recognition purposes as determined under ASC 325-40 or ASC
310-30.
The determination of whether an OTTI exists and, if so, the extent
of the credit component is subject to significant judgment and
management’s estimates of both historical information
available at the time of assessment, the current market
environment, as well as the Company’s estimates of the future
performance and projected amount and timing of cash flows expected
to be collected on the security. As a result, the timing and amount
of OTTI constitutes an accounting estimate that may change
materially over time.
Investments for which the Company has elected the fair value option
are not evaluated for OTTI as all changes in fair value are
reflected in earnings.</t>
  </si>
  <si>
    <t>(e) Securitized Loans Held for Investment
Prime residential mortgage loans:
A portion of the securitized loan portfolio is comprised of
non-conforming, single family, owner occupied, jumbo, prime loans
that are not guaranteed as to repayment of principal or interest.
These securitized loans are serviced and may be modified, in the
event of a default, by a third-party servicer. The Company
generally has the ability to approve certain loan modifications and
determine the course of action to be taken as it relates to certain
loans in default, including whether or not to proceed with
foreclosure. These mortgage loans are designated as held for
investment. Interest income on loans held for investment is
recognized over the expected life of the loans using the interest
method with changes in yield reflected in earnings on a prospective
basis. The securitized loan portfolio comprised of non-conforming,
single family, owner occupied, jumbo, prime loans is carried at
fair value with changes in fair value recorded in earnings.
The Company estimates the fair value of securitized loans as
described in Note 5 of these consolidated financial
statements.
Seasoned sub-prime residential mortgage loans:
A portion of the securitized loan portfolio is comprised of
seasoned sub-prime residential mortgage loans that are not
guaranteed as to repayment of principal or interest. These
securitized loans are serviced and may be modified, in the event of
default, by a third-party servicer. The Company generally has the
ability to approve certain loan modifications and determine the
course of action to be taken as it relates to certain loans in
default, including whether or not to proceed with foreclosure.
These mortgage loans are designated as held for investment.
Interest income on loans held for investment is recognized over the
expected life of the loans using the interest method with changes
in yield reflected in earnings on a prospective basis. The
securitized loan portfolio comprised primarily of seasoned
sub-prime residential mortgage loans is carried at fair value with
changes in fair value recorded in earnings.
The Company estimates the fair value of securitized loans as
described in Note 5 of these consolidated financial
statements.
All residential mortgage loans:
Interest is accrued on all securitized loans held for investment
when due. Interest which is not received at the due date is written
off when it becomes delinquent. Nonrefundable fees and costs
related to acquiring the Company’s securitized residential
mortgage loans are recognized as expenses in the Statement of
operations and comprehensive income. Income recognition is
suspended for loans when, based on information from the servicer, a
full recovery of interest or principal becomes doubtful.
Real estate owned (“REO”) represents
properties which the Company has received the legal title of the
property to satisfy the outstanding loan. REO is re-categorized
from loan to REO when the Company takes legal title of the
property. REO assets are measured and reported at the estimated
fair value less the estimated cost to sell at the end of each
reporting period. At the time the asset is re-categorized, any
difference between the previously recorded loan balance and the
carrying value of the REO at the time the Company takes legal title
of the property, is recognized as a loss.</t>
  </si>
  <si>
    <t>(f) Repurchase Agreements
The Company finances the acquisition of a significant portion of
its mortgage-backed securities with repurchase agreements. The
Company has evaluated each agreement and has determined that each
of the repurchase agreements be accounted for as secured
borrowings.</t>
  </si>
  <si>
    <t>Securitized Debt, collateralized by Non-Agency RMBS and Securitized Debt, collateralized by loans held for investment</t>
  </si>
  <si>
    <t>(g) Securitized Debt, collateralized by Non-Agency RMBS and
Securitized Debt, collateralized by loans held for investment
Certain re-securitization transactions classified as Securitized
Debt, collateralized by Non-Agency RMBS reflect the transfer to a
trust of fixed or adjustable rate MBS which are classified as
Non-Agency RMBS that pay interest and principal to the debt holders
of that re-securitization. Re-securitization transactions completed
by the Company that did not qualify as sales are accounted for as
secured borrowings. The associated securitized debt is carried at
amortized cost, net of any unamortized premiums or discounts.
Certain transactions involving residential mortgage loans are
accounted for as secured borrowings, and are recorded as
Securitized loans held for investment and the corresponding debt as
Securitized debt, collateralized by loans held for investment in
the Consolidated Statements of Financial Condition. These
securitizations are collateralized by residential adjustable or
fixed rate mortgage loans that have been placed in a trust and pay
interest and principal to the debt holders of that securitization.
The Securitized debt, collateralized by loans held for investment,
is carried at fair value.
The Company recognizes interest expense on securitized debt over
the expected life of the debt using the interest method with
changes in yield reflected in earnings on a prospective basis. Fees
associated with the debt issuance of jumbo prime residential
mortgage loans are also amortized using the interest method.
The Company estimates the fair value of its securitized debt as
described in Note 5 to these consolidated financial
statements.</t>
  </si>
  <si>
    <t>Fair Value</t>
  </si>
  <si>
    <t>(h) Fair Value
Interest-Only MBS:
The Company accounts for the IO MBS strips at fair value with
changes in fair value reported in earnings. The IO MBS strips are
included in MBS, at fair value, on the accompanying Consolidated
Statements of Financial Condition.
Included in Non-Agency RMBS, at fair value on the Consolidated
Statements of Financial Condition are IO MBS strips carried at fair
value with changes in fair value reflected in earnings of $251
million and $245 million as of March 31, 2016 and December 31,
2015. Included in Agency MBS, at fair value on the Consolidated
Statements of Financial Condition are IO MBS strips carried at fair
value with changes in fair value reflected in earnings of $179
million and $273 million as of March 31, 2016 and December 31,
2015. Interest income reported on all IO securities was $12 million
and $13 million for the quarters ended March 31, 2016 and 2015,
respectively.
Non-Agency RMBS:
The Company has elected the fair value option for certain interests
in MBS which we refer to as the overcollateralization class of the
MBS pass through structure. The cash flows for these holdings are
generally subordinate to all other interests of the trusts and
generally only pay out funds when certain ratios are met and excess
cash holdings, as determined by the trustee, are available for
distribution to the overcollateralization class. Many of the
investments in this group have no current cash flows and may not
ever pay cash flows, depending on the loss experience of the
collateral group supporting the investment. Estimating future cash
flows for this group of MBS investments is highly judgmental and
uncertain; therefore, the Company has elected to carry these
holdings at fair value with changes in fair value reflected in
earnings.
Changes in fair value are presented in Net unrealized gains
(losses) on financial instruments at fair value on the Consolidated
Statement of Operations and Comprehensive Income. The fair value of
the Non-Agency RMBS carried at fair value with changes in fair
value reflected in earnings is $16 million and $20 million as of
March 31, 2016 and December 31, 2015, respectively.
Securitized Loans Held for Investment:
The
Company’s securitized loans are
carried at fair value with changes in fair value reflected in
earnings. The Company carries securitized loans held for investment
at fair value as it may resecuritize these loans in the future.
Additionally, the fair value option allows both the loans and
related financing to be consistently reported at fair value and to
achieve operational and valuation simplifications.
C
Securitized Debt, Collateralized by Loans Held for
Investment:
The Company’s securitized debt, collateralized by loans held
for investment is carried at fair value with changes in fair value
reflected in earnings. The Company has elected fair value option
for these financings as it may call or restructure these debt
financings in the future. Additionally, the fair value option
allows both the loans and related financing to be consistently
reported at fair value and to achieve operational and valuation
simplifications.
C</t>
  </si>
  <si>
    <t>Derivative Financial Instruments</t>
  </si>
  <si>
    <t>(i) Derivative Financial Instruments
The
Company’s investment policies permit it to enter into
derivative contracts, including interest rate swaps, swaptions,
mortgage options, futures, and interest rate caps to manage its
interest rate risk and, from time to time, enhance investment
returns. The Company’s derivatives are recorded as either
assets or liabilities in the Consolidated Statements of Financial
Condition and measured at fair value. The
Company estimates the fair value of its derivative instruments as
described in Note 5 of these consolidated financial statements. Net
payments on derivative instruments are included in the Consolidated
Statements of Cash Flows as a component of net income. Unrealized
gains (losses) on derivatives are removed from net income to arrive
at cash flows from operating activities.
The Company elects to net the fair value of its derivative
contracts by counterparty when appropriate. These contracts contain
legally enforceable provisions that allow for netting or setting
off of all individual derivative receivables and payables with each
counterparty and therefore, the fair value of those derivative
contracts are reported net by counterparty. The credit support
annex provisions of the Company’s derivative contracts allow
the parties to mitigate their credit risk by requiring the party
which is in a net payable position to post collateral. As the
Company elects to net by counterparty the fair value of derivative
contracts, it also nets by counterparty any cash collateral
exchanged as part of the derivative. Refer to Note 9 Derivative
Instruments for further details.</t>
  </si>
  <si>
    <t>Fair Value Disclosure</t>
  </si>
  <si>
    <t>(j) Fair Value Disclosure
A complete discussion of the methodology utilized by the Company to
estimate the fair value of its financial instruments is included in
Note 5 to these consolidated financial statements.</t>
  </si>
  <si>
    <t>Sales, Securitizations, and Re-Securitizations</t>
  </si>
  <si>
    <t>(k) Sales, Securitizations, and Re-Securitizations
The Company periodically enters into transactions in which it sells
financial assets, such as MBS, and mortgage loans. Gains and losses
on sales of assets are calculated using the average cost method
whereby the Company records a gain or loss on the difference
between the average amortized cost of the asset and the proceeds
from the sale. In addition, the Company from time to time
securitizes or re-securitizes assets and sells tranches in the
newly securitized assets. These transactions may be recorded as
either sales and the assets contributed to the securitization are
removed from the Consolidated Statements of Financial Condition and
a gain or loss is recognized, or as secured borrowings whereby the
assets contributed to the securitization are not derecognized but
rather the debt issued by the securitization entity are recorded to
reflect the term financing of the assets. In these securitizations
and re-securitizations, the Company may retain senior or
subordinated interests in the securitized or re-securitized assets.
In transfers that are considered secured borrowings, no gain or
loss is recognized. Any difference in the proceeds received and the
carrying value of the transferred asset is recorded as a premium or
discount and amortized into earnings as an adjustment to
yield.</t>
  </si>
  <si>
    <t>(l) Income Taxes
The
Company has elected to be taxed as a REIT and intends to comply
with the provision of the Code, with respect thereto. Accordingly,
the Company will not be subject to federal, state or local income
taxes to the extent that qualifying distributions are made to
stockholders and as long as certain asset, income, distribution and
stock ownership tests are met. If the Company failed to qualify as
a REIT and did not qualify for certain statutory relief provisions,
the Company would be subject to federal, state and local income
taxes and may be precluded from qualifying as a REIT for the
subsequent four taxable years following the year in which the REIT
qualification was lost.
A tax position is recognized only when, based on management’s
judgment regarding the application of income tax laws, it is more
likely than not that the tax position will be sustained upon
examination. The Company does not have any unrecognized tax
positions that would affect its financial statements or require
disclosure. No accruals for penalties and interest were necessary
as of March 31, 2016 or 2015.</t>
  </si>
  <si>
    <t>Net Income per Share</t>
  </si>
  <si>
    <t>(m) Net Income per Share
The Company calculates basic net income per share by dividing net
income for the period by the basic weighted-average shares of its
common stock outstanding for that period. Diluted net income per
share takes into account the effect of dilutive instruments such as
unvested restricted stock.</t>
  </si>
  <si>
    <t>Stock-Based Compensation</t>
  </si>
  <si>
    <t>(n) Stock-Based Compensation
The Company measures the fair value of the equity instrument
granted to non-employees using the stock prices and other
measurement assumptions as of the earlier of either the date at
which a performance commitment by the recipient is reached or the
date at which the recipient’s performance is complete. Stock
compensation expense related to the grants of stock is recognized
over the vesting period of such grants based on the fair value of
the stock on each vesting date at which the recipient’s
performance is complete.
Compensation expense for equity based awards granted to the
Company’s independent directors and stock based compensation
awards granted to employees of the Company subject only to service
condition is recognized on a straight-line basis over the vesting
period of such awards, based upon the fair value of such awards at
the grant date adjusted, as applicable, for estimated
forfeitures. For awards subject to graded vesting, the total
amount of expense is at least equal to the measured expense of each
vested tranche. Awards subject to only a service condition
are valued according to the market price for the Company’s
common stock at the date of grant. For awards based on the
performance of the Company’s stock price, the Company
generally engages an independent appraisal company to determine the
value of the shares at the date of grant, taking into account the
underlying contingency risks associated with the performance
criteria. The values of these grants are expensed ratably over
their respective vesting periods (irrespective of achievement of
the performance criteria) adjusted, as applicable, for
forfeitures.</t>
  </si>
  <si>
    <t>Use of Estimates</t>
  </si>
  <si>
    <t>(o)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expects them to change in
the future, it is reasonably possible that actual conditions could
be materially different than anticipated in those estimates, which
could have a material adverse impact on the Company’s results
of operations and its financial condition. Management has made
significant estimates in accounting for income recognition and OTTI
on Agency and Non-Agency RMBS and IO MBS (Note 3), valuation of
Agency MBS and Non-Agency RMBS (Notes 3 and 5), residential
mortgage loans (Note 4), securitized debt (Note 7) and derivative
instruments (Notes 5 and 9). Actual results could differ materially
from those estimates.</t>
  </si>
  <si>
    <t>Recent Accounting Pronouncements</t>
  </si>
  <si>
    <t>(p) Recent Accounting Pronouncements
Share
Based Payments – (ASU 2016-09)
In March 2016, the FASB issued ASU No. 2016-09, Improvements to Employee Share-Based Payment
Accounting The
guidance in the ASU is effective for the Company as of January 1,
2017. Early adoption is allowed. The guidance is to be
applied The
Company is currently evaluating what impact this update will have
on the consolidated financial statements.
Contingent Put and
Call Options in Debt Instruments – (ASU 2016-06)
In March 2016, the FASB issued ASU No. 2016-06,
Contingent Put and Call Options in Debt Instruments
Accounting This
updated guidance clarified that when a call or put option in a debt
instrument can accelerate the repayment of principal on the debt
instrument, a reporting entity does not need to assess whether the
contingent event that triggers the ability to exercise the call or
put option is related to interest rates or credit risk in
determining whether the option should be accounted for separately
as a derivative. The guidance in the ASU is effective for the
Company as of January 1, 2017. Early adoption is
permitted. The
adoption of this guidance is not expected to have a material effect
on the Company’s financial statements as all of its debt
instruments with contingent Put and Call options are eliminated on
consolidation.
Effect of
Derivative Contract Novations on Existing Hedge Accounting
Relationships – (ASU 2016-05)
In March 2016, the FASB issued ASU No. 2016-05,
Effect of Derivative Contract Novations on Existing Hedge
Accounting Relationships. The
guidance in the ASU is effective for the Company as of January 1,
2017. Early adoption is allowed. The new guidance The
Company currently does not use hedge accounting for GAAP reporting
purposes, therefore this guidance is not expected to have a
material effect on the Company’s financial
statements.
Financial
Instruments—Overall (Subtopic 825-10)
In January 2016, the FASB issued ASU
No. 2016-01,
Recognition and Measurement of Financial Assets and Financial
Liabilities .
This update changes how the Company will present changes in the
fair value of financial liabilities measured under the fair value
option that are attributable to our own credit. Under the
updated guidance, the Company will record changes in
instrument-specific credit risk for financial liabilities measured
under the fair value option in other comprehensive income.
The update also requires fair value measurement for equity
investments that do not result in consolidation and are not
accounted for under the equity method to be measured at fair value
with any changes in fair value recognized in net income. The
update also eliminates the requirement to disclose the methods and
significant assumptions used to estimate the fair value of
financial instruments measured at amortized cost. In addition, the
Company will have to use the exit price notion when measuring the
fair value of financial instruments measured at amortized cost for
disclosure purposes. The guidance in the ASU is effective for
the Company as of January 1, 2018. Early adoption for certain
provisions of the update is allowed. Any adjustment as a
result of the adoption of this standard will be recorded as a
cumulative-effect adjustment to beginning retained earnings as of
the first period in which the guidance is adopted. The
Company is currently evaluating what impact this update will have
on the consolidated financial statements.
Interest—Imputation
of Interest (Subtopic 835-30)
In April 2015, the FASB issued ASU
No. 2015-03,
Simplifying the Presentation of Debt Issue Costs .
This update changes the presentation of debt issuance costs in
financial statements. Under the ASU, an entity presents such costs
in the balance sheet as a direct deduction from the related debt
liability rather than as an asset. Amortization of the costs is
reported as interest expense. The Company adopted this guidance as
of 1 January, 2016. As the unamortized debt issuance costs are not
significant, the guidance in this ASU did not have a significant
impact on the consolidated financial statements.
Consolidations
(Subtopic 810)
In February 2015, the FASB issued ASU
No. 2015-02,
Amendments to the Consolidation Analysis .
This update affects the following areas of the consolidation
analysis: limited partnerships and similar entities, evaluation of
fees paid to a decision maker or service provider as a variable
interest and in determination of the primary beneficiary, effect of
related parties on the primary beneficiary determination and for
certain investment funds. The guidance in the ASU is effective for
the Company as of January 1, 2016. The Company has adopted this
guidance as of 1 January, 2016. The guidance in this ASU did not
change the consolidation conclusion for any of our interests in
VIEs and, therefore, did not impact the consolidated financial
statements.
Presentation of
Financial Statements—Going Concern (Subtopic
205-40)
In August 2014, the FASB issued ASU
No. 2014-15,
Disclosure of Uncertainties about an Entity’s Ability to
Continue as a Going Concern .
This update provides guidance on determining when and how to
disclose going-concern uncertainties in the financial statements.
The new standard requires the Company to perform interim and annual
assessments of its ability to continue as a going concern within
one year of the date the financial statements are issued. The
Company must provide certain disclosures if conditions or events
raise substantial doubt about its ability to continue as a going
concern. The ASU applies to all entities and is effective for the
Company beginning January 1, 2017. Early adoption is permitted. The
Company does not expect this update to have any impact as we do not
expect to have the conditions or events which would raise
substantial doubt about the Company’s ability to continue as
a going concern.</t>
  </si>
  <si>
    <t>Mortgage-Backed Securities (Tables)</t>
  </si>
  <si>
    <t>Schedule of Available-for-sale Securities Reconciliation</t>
  </si>
  <si>
    <t xml:space="preserve">March 31, 2016
(dollars in
thousands)
Principal or Notional Value
Total Premium
Total Discount
Amortized Cost
Fair Value
Gross Unrealized Gains
Gross Unrealized Losses
Net Unrealized Gain/(Loss)
Non-Agency RMBS
Senior
$
3,572,750
$
313
$
(1,516,274
)
$
2,056,789
$
2,746,338
$
696,460
$
(6,911
)
$
689,549
Senior, interest-only
5,343,042
269,239
-
269,239
241,102
20,674
(48,811
)
(28,137
)
Subordinated
735,699
22,055
(248,773
)
508,981
582,975
83,670
(9,676
)
73,994
Subordinated, interest-only
279,620
14,918
-
14,918
9,835
11
(5,094
)
(5,083
)
Agency MBS
Residential
5,063,355
248,624
-
5,311,979
5,356,772
46,678
(1,885
)
44,793
Commercial
1,072,937
27,991
(3,254
)
1,097,674
1,125,517
29,868
(2,025
)
27,843
Interest-only
4,011,154
185,830
-
185,830
179,000
2,391
(9,221
)
(6,830
)
Total
$
20,078,557
$
768,970
$
(1,768,301
)
$
9,445,410
$
10,241,539
$
879,752
$
(83,623
)
$
796,129
December 31, 2015
(dollars in thousands)
Principal or Notional Value
Total Premium
Total Discount
Amortized Cost
Fair Value
Gross Unrealized Gains
Gross Unrealized Losses
Net Unrealized Gain/(Loss)
Non-Agency RMBS
Senior
$
3,651,869
$
309
$
(1,553,317
)
$
2,098,860
$
2,826,121
$
736,040
$
(8,779
)
$
727,261
Senior, interest-only
5,426,029
268,515
-
268,515
234,171
18,113
(52,457
)
(34,344
)
Subordinated
762,466
23,635
(258,128
)
527,975
604,295
83,896
(7,577
)
76,319
Subordinated, interest-only
284,931
15,226
-
15,226
11,254
62
(4,035
)
(3,973
)
Agency MBS
Residential
5,045,418
255,837
-
5,301,255
5,267,848
18,593
(52,001
)
(33,408
)
Commercial
952,091
24,815
(3,170
)
973,736
973,787
8,052
(8,001
)
51
Interest-only
6,722,472
280,073
-
280,073
273,189
2,756
(9,640
)
(6,884
)
Total
$
22,845,276
$
868,410
$
(1,814,615
)
$
9,465,640
$
10,190,665
$
867,512
$
(142,490
)
$
725,022 </t>
  </si>
  <si>
    <t>Schedule of Changes in Accretable Yield</t>
  </si>
  <si>
    <t xml:space="preserve">The table below presents changes in Accretable Yield, or the excess
of the security’s cash flows expected to be collected over
the Company’s investment, solely as it pertains to the
Company’s Non-Agency RMBS portfolio accounted for according
to the provisions of ASC 310-30.
For the Quarter Ended
March 31, 2016
March 31, 2015
(dollars in thousands)
Balance at beginning of period
$
1,742,744
$
1,534,497
Purchases
20,183
84,753
Accretion
(36,353
)
(69,705
)
Reclassification (to) from non-accretable difference
(33
)
7,182
Sales and deconsolidation
-
(19,865
)
Balance at end of period
$
1,726,541
$
1,536,862 </t>
  </si>
  <si>
    <t>Schedule of Non-Agency RMBS Having Deteriorated Credit When Acquired</t>
  </si>
  <si>
    <t xml:space="preserve">The table below presents the outstanding principal balance and
related amortized cost at March
31, 2016 and December 31, 2015
For the Quarter Ended
For the Year Ended
March 31, 2016
December 31, 2015
(dollars in thousands)
Outstanding principal balance:
Beginning of
period
$
3,550,698
$
3,325,335
End of
period
$
3,490,858
$
3,550,698
Amortized cost:
Beginning of
period
$
1,958,726
$
1,741,780
End of
period
$
1,937,419
$
1,958,726 </t>
  </si>
  <si>
    <t>Schedule of Temporary Impairment Losses, Investments</t>
  </si>
  <si>
    <t xml:space="preserve">The following tables present the gross unrealized losses and
estimated fair value of the Company’s RMBS by length of time
that such securities have been in a continuous unrealized loss
position at March 31, 2016 and December 31, 2015. All securities in
an unrealized loss position have been evaluated by the Company for
OTTI as discussed in Note 2(d).
March 31, 2016
(dollars in thousands)
Unrealized Loss Position for Less
than 12 Months
Unrealized Loss Position for 12
Months or More
Total
Estimated Fair Value
Unrealized Losses
Number of Securities
Estimated Fair Value
Unrealized Losses
Number of Securities
Estimated Fair Value
Unrealized Losses
Number of Securities
Non-Agency RMBS
Senior
$
222,228
$
(6,911
)
17
$
-
$
-
-
$
222,228
$
(6,911
)
17
Senior,
interest-only
37,913
(6,974
)
51
81,263
(41,837
)
67
119,176
(48,811
)
118
Subordinated
102,464
(8,616
)
18
378
(1,060
)
2
102,842
(9,676
)
20
Subordinated,
interest-only
6,415
(1,337
)
2
2,835
(3,757
)
2
9,250
(5,094
)
4
Agency MBS
Residential
426,817
(484
)
12
369,783
(1,401
)
3
796,600
(1,885
)
15
Commercial
151,973
(1,122
)
114
35,598
(903
)
9
187,571
(2,025
)
123
Interest-only
67,394
(3,681
)
27
37,431
(5,540
)
8
104,825
(9,221
)
35
Total
$
1,015,204
$
(29,125
)
241
$
527,288
$
(54,498
)
91
$
1,542,492
$
(83,623
)
332
December 31, 2015
(dollars in thousands)
Unrealized Loss Position for Less
than 12 Months
Unrealized Loss Position for 12
Months or More
Total
Estimated Fair Value
Unrealized Losses
Number of Securities
Estimated Fair Value
Unrealized Losses
Number of Securities
Estimated Fair Value
Unrealized Losses
Number of Securities
Non-Agency RMBS
Senior
$
294,520
$
(8,779
)
20
$
-
$
-
-
$
294,520
$
(8,779
)
20
Senior,
interest-only
81,919
(18,715
)
83
64,058
(33,742
)
47
145,977
(52,457
)
130
Subordinated
138,257
(7,577
)
22
-
-
-
138,257
(7,577
)
22
Subordinated,
interest-only
6,455
(1,039
)
1
3,635
(2,996
)
2
10,090
(4,035
)
3
Agency MBS
Residential
4,468,717
(44,687
)
116
290,926
(7,314
)
4
4,759,643
(52,001
)
120
Commercial
393,058
(7,969
)
140
4,986
(32
)
4
398,044
(8,001
)
144
Interest-only
94,969
(3,457
)
24
39,707
(6,183
)
7
134,676
(9,640
)
31
Total
$
5,477,895
$
(92,223
)
406
$
403,312
$
(50,267
)
64
$
5,881,207
$
(142,490
)
470 </t>
  </si>
  <si>
    <t>Other than Temporary Impairment, Credit Losses Recognized in Earnings</t>
  </si>
  <si>
    <t xml:space="preserve">A summary of the OTTI included in earnings for the quarters ended
March 31, 2016 and 2015 is presented below.
For the Quarter Ended
March 31, 2016
March 31, 2015
(dollars in thousands)
Total other-than-temporary impairment losses
$
(4,423
)
$
(1,052
)
Portion of loss recognized in other comprehensive income
(loss)
(6,255
)
(6,763
)
Net other-than-temporary credit impairment losses
$
(10,678
)
$
(7,815
)
The following table presents a roll forward of the credit loss
component of OTTI on the Company’s Non-Agency RMBS for which
a portion of loss was previously recognized in OCI. The table
delineates between those securities that are recognizing OTTI for
the first time as opposed to those that have previously recognized
OTTI.
For the Quarter Ended
March 31, 2016
March 31, 2015
(dollars in thousands)
Cumulative credit loss beginning balance
$
529,112
$
507,548
Additions:
Other-than-temporary impairments not previously recognized
10,326
7,815
Reductions for securities sold or deconsolidated during the
period
(242
)
(1,319
)
Increases related to other-than-temporary impairments on securities
with previously recognized other-than-temporary impairments
352
-
Reductions for increases in cash flows expected to be collected
over the remaining life of the securities
(172
)
(158
)
Cumulative credit impairment loss ending balance
$
539,376
$
513,886 </t>
  </si>
  <si>
    <t>Other than Temporary Impairment of Investments Recorded in Earnings, Significant Inputs and Assumptions</t>
  </si>
  <si>
    <t xml:space="preserve">The significant inputs used to measure the component of OTTI
recognized in earnings for the Company’s Non-Agency RMBS are
summarized as follows:
For the Quarter Ended
March 31, 2016
March 31, 2015
Loss Severity
Weighted Average
58
%
69
%
Range
44%
- 79
%
51%
- 78
%
60+ days delinquent
Weighted Average
20
%
22
%
Range
0%
- 40
%
15%
- 33
%
Credit Enhancement (1)
Weighted Average
28
%
10
%
Range
0%
- 100
%
0%
- 18
%
3 Month CPR
Weighted Average
5
%
8
%
Range
0%
- 19
%
5%
- 15
%
12 Month CPR
Weighted Average
4
%
8
%
Range
4%
- 21
%
3%
- 16
%
(1) Calculated as the combined credit enhancement to the Re-REMIC
and underlying from each of their respective capital
structures. </t>
  </si>
  <si>
    <t>Summary of Unrealized Gains and Losses on MBS</t>
  </si>
  <si>
    <t>The following tables present a summary of unrealized gains and
losses at March 31, 2016 and December 31, 2015. IO MBS included in
the tables below represent the right to receive a specified portion
of the contractual interest cash flows of the underlying principal
balance of specific securities. At March 31, 2016, IO MBS had a net
unrealized loss of $40 million and had an amortized cost of $470
million. At December 31, 2015, IO MBS had a net unrealized loss of
$45 million and had an amortized cost of $564 million. The fair
value of IOs at March 31, 2016 and December 31, 2015 was $430
million, and $519 million, respectively. All changes in fair value
of IOs are reflected in Net Income in the Consolidated Statements
of Operations and Comprehensive Income.
March 31, 2016
(dollars in thousands)
Gross Unrealized Gain Included in
Accumulated Other Comprehensive Income
Gross Unrealized Gain Included in Accumulated Deficit
Total Gross Unrealized Gain
Gross Unrealized Loss Included in
Accumulated Other Comprehensive Income
Gross Unrealized Loss Included in Accumulated Deficit
Total Gross Unrealized Loss
Non-Agency RMBS
Senior
$
696,460
$
-
$
696,460
$
(6,911
)
$
-
$
(6,911
)
Senior, interest-only
-
20,674
20,674
-
(48,811
)
(48,811
)
Subordinated
81,343
2,327
83,670
(1,262
)
(8,414
)
(9,676
)
Subordinated, interest-only
-
11
11
-
(5,094
)
(5,094
)
Agency MBS
Residential
46,678
-
46,678
(1,885
)
-
(1,885
)
Commercial
29,868
-
29,868
(2,025
)
-
(2,025
)
Interest-only
-
2,391
2,391
-
(9,221
)
(9,221
)
Total
$
854,349
$
25,403
$
879,752
$
(12,083
)
$
(71,540
)
$
(83,623
)
December 31, 2015
(dollars in thousands)
Gross Unrealized Gain Included in
Accumulated Other Comprehensive Income
Gross Unrealized Gain Included in Accumulated Deficit
Total Gross Unrealized Gain
Gross Unrealized Loss Included in
Accumulated Other Comprehensive Income
Gross Unrealized Loss Included in Accumulated Deficit
Total Gross Unrealized Loss
Non-Agency RMBS
Senior
$
736,040
$
-
$
736,040
$
(8,779
)
$
-
$
(8,779
)
Senior, interest-only
-
18,113
18,113
-
(52,457
)
(52,457
)
Subordinated
81,588
2,309
83,896
(1,971
)
(5,606
)
(7,577
)
Subordinated, interest-only
-
62
62
-
(4,035
)
(4,035
)
Agency MBS
Residential
18,593
-
18,593
(52,001
)
-
(52,001
)
Commercial
8,052
-
8,052
(8,001
)
-
(8,001
)
Interest-only
-
2,756
2,756
-
(9,640
)
(9,640
)
Total
$
844,273
$
23,240
$
867,512
$
(70,752
)
$
(71,738
)
$
(142,490
)</t>
  </si>
  <si>
    <t>Residential Mortgage Backed Securities Collateral Characteristics</t>
  </si>
  <si>
    <t xml:space="preserve">The following tables provide a summary of the Company’s
RMBS portfolio at March 31, 2016 and December 31, 2015.
March 31, 2016
Principal or Notional Value
at Period-End
(dollars in thousands)
Weighted Average Amortized
Cost Basis
Weighted Average Fair Value
Weighted Average
Coupon
Weighted Average Yield at Period-End
(1)
Non-Agency RMBS
Senior
$
3,572,750
$
57.57
$
76.87
3.9
%
14.3
%
Senior, interest-only
5,343,042
5.04
4.51
1.7
%
12.5
%
Subordinated
735,699
69.18
79.24
3.2
%
10.1
%
Subordinated, interest-only
279,620
5.34
3.52
1.2
%
12.5
%
Agency MBS
Residential pass-through
5,063,355
104.91
105.79
3.7
%
2.7
%
Commercial pass-through
1,072,937
102.31
104.90
3.5
%
2.9
%
Interest-only
4,011,154
4.63
4.46
0.9
%
3.7
%
(1) Bond Equivalent Yield at period end.
December 31, 2015
Principal or Notional Value at Period-End
(dollars in thousands)
Weighted Average Amortized
Cost Basis
Weighted Average Fair Value
Weighted Average
Coupon
Weighted Average Yield at Period-End
(1)
Non-Agency RMBS
Senior
$
3,651,869
$
57.47
$
77.39
3.8
%
13.7
%
Senior, interest-only
5,426,029
4.95
4.32
1.7
%
12.9
%
Subordinated
762,466
69.25
79.26
3.2
%
8.8
%
Subordinated, interest-only
284,931
5.34
3.95
1.2
%
10.9
%
Agency MBS
Residential pass-through
5,045,418
105.07
104.41
3.7
%
2.8
%
Commercial pass-through
952,091
102.27
102.28
3.4
%
2.9
%
Interest-only
6,722,472
4.17
4.06
0.8
%
3.4
%
(1) Bond Equivalent Yield at period end. </t>
  </si>
  <si>
    <t>Credit Ratings of Residential Mortgage-Backed Securities</t>
  </si>
  <si>
    <t>The following table presents the weighted average credit rating,
based on the lowest rating available, of the Company’s
Non-Agency RMBS portfolio at March 31, 2016 and December 31,
2015.
March 31, 2016
December 31, 2015
AAA
0.5
%
0.5
%
AA
0.4
%
0.4
%
A
0.8
%
0.8
%
BBB
0.3
%
0.4
%
BB
5.5
%
5.2
%
B
3.1
%
3.0
%
Below B or not rated
89.4
%
89.7
%
Total
100.0
%
100.0
%</t>
  </si>
  <si>
    <t>Schedule of Mortgage-Backed Securities by Estimated Weighted Average Life Classification</t>
  </si>
  <si>
    <t xml:space="preserve">The following tables provide a summary of the fair value and
amortized cost of the Company’s MBS at March 31, 2016 and
December 31, 2015 according to their estimated weighted-average
life classifications. The weighted-average lives of the MBS in the
tables below are based on lifetime expected prepayment rates using
an industry prepayment model for the Agency MBS portfolio and the
Company’s prepayment assumptions for the Non-Agency RMBS. The
prepayment model considers current yield, forward yield, steepness
of the interest rate curve, current mortgage rates, mortgage rates
of the outstanding loan, loan age, margin, and volatility.
March 31, 2016
dollars in
thousands)
Weighted Average Life
Less than one year
Greater than one year and
less than five years
Greater than five years and
less than ten years
Greater than ten years
Total
Fair value
Non-Agency RMBS
Senior
$
12,108
$
448,650
$
1,522,570
$
763,010
$
2,746,338
Senior interest-only
960
42,993
125,670
71,479
241,102
Subordinated
2,283
131,400
252,935
196,357
582,975
Subordinated interest-only
-
-
9,835
-
9,835
Agency MBS
Residential
-
4,472,082
884,690
-
5,356,772
Commercial
-
-
30,001
1,095,516
1,125,517
Interest-only
-
95,504
77,750
5,746
179,000
Total fair value
$
15,351
$
5,190,629
$
2,903,451
$
2,132,108
$
10,241,539
Amortized cost
Non-Agency RMBS
Senior
$
9,885
$
346,715
$
1,149,119
$
551,070
$
2,056,789
Senior interest-only
1,489
57,358
138,972
71,420
269,239
Subordinated
2,267
103,856
208,015
194,843
508,981
Subordinated interest-only
-
-
14,918
-
14,918
Agency MBS
Residential
-
4,449,059
862,920
-
5,311,979
Commercial
-
-
28,858
1,068,816
1,097,674
Interest-only
-
96,642
83,568
5,620
185,830
Total amortized cost
$
13,641
$
5,053,630
$
2,486,370
$
1,891,769
$
9,445,410
December 31, 2015
(dollars in thousands)
Weighted Average Life
Less than one year
Greater than one year and
less than five years
Greater than five years and
less than ten years
Greater than ten years
Total
Fair value
Non-Agency RMBS
Senior
$
-
$
374,462
$
1,629,564
$
822,095
$
2,826,121
Senior interest-only
1,458
41,862
123,538
67,313
234,171
Subordinated
2,229
108,728
212,003
281,335
604,295
Subordinated interest-only
-
-
11,254
-
11,254
Agency MBS
Residential
-
150,357
5,117,491
-
5,267,848
Commercial
-
-
29,176
944,611
973,787
Interest-only
-
106,069
161,413
5,707
273,189
Total fair value
$
3,687
$
781,478
$
7,284,439
$
2,121,060
$
10,190,665
Amortized cost
Non-Agency RMBS
Senior
$
-
$
281,255
$
1,235,528
$
582,077
$
2,098,860
Senior interest-only
2,440
59,823
135,359
70,893
268,515
Subordinated
2,208
86,728
168,403
270,636
527,975
Subordinated interest-only
-
-
15,226
-
15,226
Agency MBS
Residential
-
149,111
5,152,144
-
5,301,255
Commercial
-
-
29,156
944,580
973,736
Interest-only
-
106,708
167,646
5,719
280,073
Total amortized cost
$
4,648
$
683,625
$
6,903,462
$
1,873,905
$
9,465,640 </t>
  </si>
  <si>
    <t>Schedule of Collateral Characteristics of Underlying Mortgages of Non-Agency RMBS Portfolio</t>
  </si>
  <si>
    <t>The Non-Agency RMBS in the Portfolio have the following collateral
characteristics at March 31, 2016 and December 31, 2015.
March 31, 2016 December 31, 2015
Weighted average maturity (years)
21.7
22.0
Weighted average amortized loan to value (1)
67.6
%
67.9
%
Weighted average FICO (2)
671
671
Weighted average loan balance (in thousands)
$
318
$
330
Weighted average percentage owner occupied
82.7
%
82.7
%
Weighted average percentage single family residence
65.9
%
65.9
%
Weighted average current credit enhancement
2.4
%
2.4
%
Weighted average geographic concentration of top four states
CA
30.6
%
CA
30.4
%
FL
8.1
%
FL
8.0
%
NY
8.0
%
NY
8.0
%
NJ
2.5
%
NJ
2.5
%
(1) Value represents appraised value of the collateral at the time
of loan origination.
(2) FICO as determined at the time of loan origination.</t>
  </si>
  <si>
    <t>Schedule of Percentage of Non-Agency RMBS by Year Originated</t>
  </si>
  <si>
    <t>The table below presents the origination year of the underlying
loans related to the Company’s portfolio of Non-Agency RMBS
at March 31, 2016 and December 31, 2015.
Origination Year
March 31, 2016
December 31, 2015
1998
0.0
%
0.0
%
1999
0.1
%
0.1
%
2000
0.5
%
0.6
%
2001
1.6
%
1.6
%
2002
0.5
%
0.5
%
2003
2.0
%
2.2
%
2004
4.6
%
3.7
%
2005
21.6
%
21.7
%
2006
32.9
%
32.9
%
2007
33.6
%
34.2
%
2008
2.0
%
1.9
%
2013
0.5
%
0.5
%
2014
0.1
%
0.1
%
2015
0.0
%
0.0
%
Total
100.0
%
100.0
%</t>
  </si>
  <si>
    <t>Schedule of Gains and Losses from Sales of Investments</t>
  </si>
  <si>
    <t xml:space="preserve">The proceeds and gross realized gains and gross realized losses
from sales of investments for the quarters ended March 31, 2016 and
2015 are as follows:
For the Quarter Ended
March 31, 2016
March 31, 2015
(dollars in thousands)
Proceeds from sales
$
270,479
$
2,241,617
Gross realized gains
1,695
30,296
Gross realized losses
(4,369
)
(731
)
Net realized gain (loss)
$
(2,674
)
$
29,565 </t>
  </si>
  <si>
    <t>Securitized Loans Held for Investment (Tables)</t>
  </si>
  <si>
    <t>Summary of Changes in Carrying Value of Securitized Loans Held for Investment Carried at Fair Value</t>
  </si>
  <si>
    <t xml:space="preserve">The following table provides a summary of the changes in the
carrying value of securitized loans held for investment at fair
value at March 31, 2016 and December 31, 2015:
For the Quarter Ended
For the Year Ended
March 31, 2016
December 31, 2015
(dollars in thousands)
Balance, beginning of period (1)
$
4,768,416
$
5,306,501
Purchases
-
577,036
Principal paydowns
(145,871
)
(707,996
)
Sales and settlements
(892
)
(9,638
)
Net periodic accretion (amortization)
(12,456
)
(19,100
)
Change in fair value
4,295
(90,581
)
Transfer due to deconsolidation
-
(287,806
)
Balance, end of period
$
4,613,492
$
4,768,416
(1) Includes Securitized loans held for investment of $607 million
for which the fair value option election was
made beginning January 1, 2015. </t>
  </si>
  <si>
    <t>Jumbo Prime Residential Mortgage Loans [Member]</t>
  </si>
  <si>
    <t>Schedule of Percentage of Securitized Loans Held for Investment Carried at Fair Value by Year Originated</t>
  </si>
  <si>
    <t>The securitized loan portfolio collateralized by jumbo prime
residential mortgages was originated during the following
years:
Origination Year
March 31, 2016
December 31, 2015
2004
0.1
%
0.1
%
2007
7.8
%
8.5
%
2008
7.7
%
7.4
%
2009
0.3
%
0.3
%
2010
5.1
%
5.1
%
2011
32.4
%
33.1
%
2012
46.6
%
45.5
%
Total
100.0
%
100.0
%</t>
  </si>
  <si>
    <t>Schedule of Securitized Loans Held for Investment Carried at Fair Value Key Characteristics of Underlying Collateral</t>
  </si>
  <si>
    <t>A summary of key characteristics of the loan portfolio
collateralized primarily of non-conforming, single family, owner
occupied, jumbo, prime mortgages follows:
March 31, 2016 December 31, 2015
Number of loans
617
657
Weighted average maturity (years)
25.3
25.5
Weighted average loan to value (1)
70.8
%
70.7
%
Weighted average FICO (2)
765
765
Weighted average loan balance (in thousands)
$
678
$
682
Weighted average percentage owner occupied
95.2
%
94.3
%
Weighted average percentage single family residence
70.3
%
70.1
%
Weighted average geographic concentration of top five states
CA
33.1
%
CA
32.4
%
VA
6.6
%
VA
6.4
%
NJ
6.6
%
NJ
6.3
%
MD
6.2
%
MD
6.2
%
TX
4.7
%
TX
5.1
%
(1) Value represents appraised value of the collateral at the time
of loan origination.
(2) FICO as determined at the time of loan origination.</t>
  </si>
  <si>
    <t>Schedule of Securitized Loans Held for Investment Carried at Fair Value Greater Than 30 Days Delinquent</t>
  </si>
  <si>
    <t xml:space="preserve">The following table summarizes the
outstanding principal balance of the jumbo prime loans which are 30
days delinquent and greater as reported by the servicer at March
31, 2016 and December 31, 2015.
30 Days Delinquent
60 Days Delinquent
90+ Days Delinquent
Bankruptcy
Foreclosure
REO
Total
(dollars in
thousands)
March 31, 2016
$
791
$
-
$
2,377
$
-
$
2,323
$
549
$
6,040
December 31, 2015
$
3,079
$
-
$
2,915
$
-
$
2,875
$
2,312
$
11,181 </t>
  </si>
  <si>
    <t>Seasoned Subprime Residential Mortgage Loans [Member]</t>
  </si>
  <si>
    <t>The securitized loan portfolio collateralized by seasoned sub-prime
residential mortgages originated during the following years:
Origination Year
March 31, 2016
December 31, 2015
2002 and prior
11.1
%
11.2
%
2003
4.0
%
4.0
%
2004
11.1
%
11.1
%
2005
19.3
%
19.3
%
2006
17.4
%
17.4
%
2007
25.5
%
25.4
%
2008
9.5
%
9.5
%
2009
1.1
%
1.1
%
2010 and later
1.0
%
1.0
%
Total
100.0
%
100.0
%</t>
  </si>
  <si>
    <t xml:space="preserve">A summary of key characteristics of the loan portfolio
collateralized by seasoned sub-prime residential mortgages
follows:
March 31, 2016 December 31,
2015
Number of loans
55,404
56,870
Weighted average maturity (years)
21.3
21.5
Weighted average loan to value (1)
80.7
%
80.7
%
Weighted average FICO (1)
624
625
Weighted average loan balance (in thousands)
$
76
$
76
Weighted average percentage owner occupied
96.0
%
96.0
%
Weighted average percentage single family residence
72.6
%
72.5
%
Weighted average geographic concentration of top five states
CA
8.7
%
CA
8.8
%
FL
7.2
%
FL
7.2
%
NC
7.0
%
NC
7.1
%
VA
6.3
%
VA
6.3
%
OH
6.1
%
OH
6.1
%
(1) As provided by the Trustee </t>
  </si>
  <si>
    <t xml:space="preserve">The following table summarizes the outstanding principal balance of
the loan portfolio consisting of seasoned sub-prime residential
mortgage loans which are 30 days delinquent and greater as reported
by the servicer at March 31, 2016 and December 31, 2015.
30 Days Delinquent
60 Days Delinquent
90+ Days Delinquent
Bankruptcy
Foreclosure
REO
Total
(dollars in thousands)
March 31, 2016
$
167,399
$
58,276
$
141,146
$
108,996
$
199,712
$
46,023
$
721,552
December 31, 2015
$
189,816
$
66,429
$
125,897
$
117,308
$
218,493
$
36,124
$
754,067 </t>
  </si>
  <si>
    <t>Fair Value Measurements (Tables)</t>
  </si>
  <si>
    <t>Fair Value, Financial Assets and Liabilities Carried at Fair Value on a Recurring Basis</t>
  </si>
  <si>
    <t xml:space="preserve">The Company’s financial assets and liabilities carried at
fair value on a recurring basis, including the level in the fair
value hierarchy, at March 31, 2016 and December 31, 2015 is
presented below.
March 31, 2016
(dollars in
thousands)
Level 1
Level 2
Level 3
Counterparty and Cash Collateral, netting
Total
Assets:
Non-Agency RMBS, at fair value
$
-
$
-
3,580,250
$
-
$
3,580,250
Agency RMBS, at fair value
-
6,661,289
-
-
6,661,289
Securitized loans held for investment, at fair value
-
-
4,613,492
-
4,613,492
Derivatives
115
5,715
-
(265
)
5,565
Liabilities:
Securitized debt at fair value, collateralized by loans held for
investment
-
-
(3,617,294
)
-
(3,617,294
)
Derivatives
(2,122
)
(143,122
)
-
131,663
(13,581
)
Total
$
(2,007
)
$
6,523,882
$
4,576,448
$
131,398
$
11,229,721
December 31, 2015
(dollars in thousands)
Level 1
Level 2
Level 3
Counterparty and Cash Collateral, netting
Total
Assets:
Non-Agency RMBS, at fair value
$
-
$
-
3,675,841
$
-
$
3,675,841
Agency RMBS, at fair value
-
6,514,824
-
-
6,514,824
Securitized loans held for investment, at fair value
-
-
4,768,416
-
4,768,416
Derivatives
1,599
18,987
-
(5,126
)
15,460
Liabilities:
Securitized debt at fair value, collateralized by loans held for
investment
-
-
(3,720,496
)
-
(3,720,496
)
Derivatives
(192
)
(57,042
)
-
47,600
(9,634
)
Total
$
1,407
$
6,476,769
$
4,723,761
$
42,474
$
11,244,411 </t>
  </si>
  <si>
    <t>Fair Value, Assets Measured on Recurring Basis, Unobservable Input Reconciliation</t>
  </si>
  <si>
    <t xml:space="preserve">The table below provides a summary of the changes in the fair value
of securities classified as Level 3 at March 31, 2016 and December
31, 2015.
Fair Value
Reconciliation, Level 3
For the Quarter Ended
March 31, 2016
(dollars in thousands)
Non-Agency RMBS
Derivatives
Securitized Loans
Securitized Debt
Total
Beginning balance Level 3
assets
$
3,675,841
$
-
$
4,768,416
$
(3,720,496
)
$
4,723,761
Transfers in to Level 3 assets
-
-
-
-
-
Transfers out of Level 3 assets
-
-
-
-
-
Transfer due to
consolidation/deconsolidation
-
-
-
-
-
Purchases
41,947
-
-
(98,263
)
(56,316
)
Principal payments
(124,015
)
-
(145,871
)
151,666
(118,220
)
Sales and Settlements
(283
)
-
(892
)
45,929
44,754
Accretion (amortization) of purchase
discounts
33,125
-
(12,456
)
(4,582
)
16,087
Gains (losses) included in net
income
Other than temporary credit
impairment losses
(10,678
)
-
-
-
(10,678
)
Realized gains (losses) on sales and
settlements
(744
)
-
-
(1,766
)
(2,510
)
Net unrealized gains (losses)
included in income
2,305
-
4,295
10,218
16,818
Gains (losses) included in other
comprehensive income
Total unrealized gains (losses) for
the period
(37,248
)
-
-
-
(37,248
)
Ending balance Level 3 assets
$
3,580,250
$
-
$
4,613,492
$
(3,617,294
)
$
4,576,448
For the Year Ended
December 31, 2015
(dollars in thousands)
Non-Agency RMBS
Derivatives
Securitized Loans (1)
Securitized Debt
Total
Beginning balance Level 3
assets
$
3,404,149
$
(71
)
$
5,306,501
$
(4,383,217
)
$
4,327,362
Transfers in to Level 3 assets
-
-
-
-
-
Transfers out of Level 3 assets
-
-
-
-
-
Transfer due to
consolidation/deconsolidation
(59,646
)
-
(287,806
)
243,732
(105,870
)
Purchases
1,045,534
-
577,036
(1,668,654
)
(46,084
)
Principal payments
(385,822
)
-
(707,996
)
743,329
(350,489
)
Sales and Settlements
(252,532
)
(597
)
(9,638
)
1,395,292
1,132,526
Accretion (amortization) of purchase
discounts
117,836
-
(19,100
)
(6,344
)
94,542
Gains (losses) included in net
income
Other than temporary credit
impairment losses
(67,444
)
-
-
-
(67,444
)
Realized gains (losses) on sales and
settlements
28,724
443
-
(5,930
)
23,236
Net unrealized gains (losses)
included in income
(18,874
)
225
(90,581
)
(38,704
)
(147,934
)
Gains (losses) included in other
comprehensive income
-
-
Total unrealized gains (losses) for
the period
(136,084
)
-
-
-
(136,084
)
Ending balance Level 3 assets
$
3,675,841
$
-
$
4,768,416
$
(3,720,496
)
$
4,723,761
(1) includes securitized loans held
for investment of $607 million for which the fair value option
election was made beginning January 1, 2015. </t>
  </si>
  <si>
    <t>Fair Value Measurements, Significant Unobservable Inputs, Liabilities</t>
  </si>
  <si>
    <t>A summary of the significant
inputs used to estimate the fair value of securitized debt at fair
value as of March 31, 2016 and December
31, 2015
March 31, 2016
Significant Inputs
CPR
CDR
Loss Severity
Range
Range
Range
Securitized debt at fair value, collateralized by loans held for
investment
4%
- 28
%
0%
- 3
%
35%
- 65
%
December 31, 2015
Significant Inputs
CPR
CDR
Loss Severity
Range
Range
Range
Securitized debt at fair value, collateralized by loans held for
investment
4%
- 32
%
0%
- 6
%
35%
- 65
%</t>
  </si>
  <si>
    <t>Fair Value, by Balance Sheet Grouping</t>
  </si>
  <si>
    <t>The following table presents the carrying value and fair value, as
described above, of the Company’s financial instruments not
carried at fair value on a recurring basis at March 31, 2016 and
December 31, 2015.
March 31, 2016
(dollars in thousands)
Level in Fair Value Hierarchy
Carrying Amount
Fair Value
Repurchase agreements
2
(7,545,631
)
(7,561,573
)
Securitized debt, collateralized by Non-Agency RMBS
3
(492,107
)
(483,706
)
December 31, 2015
(dollars in thousands)
Level in Fair Value Hierarchy
Carrying Amount
Fair Value
Repurchase agreements
2
(7,439,339
)
(7,466,409
)
Securitized debt, collateralized by Non-Agency RMBS
3
(529,415
)
(518,941
)</t>
  </si>
  <si>
    <t>Securitized Loans Held for Investment at Fair Value [Member]</t>
  </si>
  <si>
    <t>Fair Value Measurements, Significant Unobservable Inputs, Assets</t>
  </si>
  <si>
    <t>A summary of the significant inputs used to estimate the fair value
of Securitized loans held for investment at fair value as of March
31, 2016 and December 31, 2015 follows:
March 31, 2016
December 31, 2015
Significant Inputs
Significant Inputs
Base Rate
Weighted Average/Percent of loan pool
Base Rate
Weighted Average/Percent of loan pool
Factor:
Coupon
Clean
4.4
%
6.9
%
4.4
%
6.9
%
Reperforming
5.3
%
6.6
%
5.3
%
6.7
%
FICO
620
624
620
625
Loan-to-value (LTV)
90
%
81
%
90
%
81
%
Occupancy
Owner Occupied
N/
A
96
%
N/
A
96
%
Investor
N/
A
4
%
N/
A
4
%
Secondary
N/
A
0
%
N/
A
0
%
Property Type
Single family
N/
A
77
%
N/
A
77
%
Manufactured housing
N/
A
11
%
N/
A
11
%
Multi-family/mixed use/other
N/
A
12
%
N/
A
12
%</t>
  </si>
  <si>
    <t>A summary of the significant inputs used to estimate the fair value
of Non-Agency RMBS held for investment at fair value as of March
31, 2016 and December
31, 2015
March 31, 2016
December 31, 2015
Significant Inputs
Significant Inputs
Weighted Average Discount Rate
CPR
CDR
Loss Severity
Weighted Average Discount Rate
CPR
CDR
Loss Severity
Range
Range
Non-Agency RMBS
Senior
5.5
%
1%
-25
%
0%
-22
%
35%
-95
%
5.5
%
1%
-17
%
0%
-22
%
35%
-95
%
Senior interest-only
14.0
%
2%
-26
%
0%
-23
%
35%
-95
%
13.1
%
3%
-25
%
0%
-23
%
1%
-95
%
Subordinated
6.5
%
1%
-20
%
0%
-20
%
0%
-83
%
6.6
%
1%
-22
%
0%
-20
%
5%
-91
%
Subordinated interest-only
20.8
%
6%
-12
%
0%
-11
%
35%
-67
%
17.4
%
6%
-13
%
0%
-10
%
1%
-64
%</t>
  </si>
  <si>
    <t>Repurchase Agreements (Tables)</t>
  </si>
  <si>
    <t>Schedule of Repurchase Agreements</t>
  </si>
  <si>
    <t xml:space="preserve">The repurchase agreements outstanding, weighted average borrowing
rates, weighted average remaining maturities, average daily
balances and the fair value of collateral pledged as of March 31,
2016 and December 31, 2015 is:
March 31, 2016
December 31, 2015
Repurchase agreements outstanding secured by:
Agency MBS (in thousands)
$
5,470,703
$
5,324,729
Non-agency MBS (in thousands)
2,074,928
2,114,610
Total:
$
7,545,631
$
7,439,339
Average daily balance of Repurchase agreements secured by:
Agency MBS (in thousands)
$
5,419,402
$
5,776,980
Non-agency MBS (in thousands)
2,077,523
1,627,909
Total:
$
7,496,925
$
7,404,889
Weighted average borrowing rate of Repurchase agreements secured
by:
Agency MBS
0.76
%
0.64
%
Non-agency MBS
2.69
%
2.44
%
Weighted average maturity of Repurchase agreements secured
by:
Agency MBS
52 Days
53 Days
Non-agency MBS
131 Days
137 Days
MBS pledged as collateral at fair value on Repurchase
agreements:
Agency MBS (in thousands)
$
5,810,037
$
5,655,410
Non-agency MBS (in thousands)
3,111,388
3,117,875
Total:
$
8,921,425
$
8,773,285
At March 31, 2016 and December 31, 2015, the repurchase agreements
collateralized by RMBS had the following remaining
maturities.
March 31, 2016
December 31, 2015
(dollars in thousands)
Overnight
$
-
$
-
1 to 29 days
2,984,870
3,312,902
30 to 59 days
2,411,954
2,501,513
60 to 89 days
277,324
246,970
90 to 119 days
777,051
430,026
Greater than or equal to 120 days
1,094,432
947,928
Total
$
7,545,631
$
7,439,339 </t>
  </si>
  <si>
    <t>Securitized Debt (Tables)</t>
  </si>
  <si>
    <t>Schedule of Callable Debt</t>
  </si>
  <si>
    <t xml:space="preserve">The following table presents the par value of the callable debt by
year at March 31, 2016.
March 31, 2016
(dollars in thousands)
Year
Principal
2016
$
1,758,206
2017
206,155
2018
1,379,176
Total
$
3,343,537 </t>
  </si>
  <si>
    <t>Schedule of Maturities of Long-term Debt</t>
  </si>
  <si>
    <t xml:space="preserve">The following table presents the estimated principal repayment
schedule of the securitized debt at March 31, 2016 and December 31,
2015, based on expected cash flows of the residential mortgage
loans or RMBS, as adjusted for projected losses on the underlying
collateral of the debt. All of the securitized debt recorded in the
Company’s Consolidated Statements of Financial Condition is
non-recourse to the Company.
March 31, 2016
December 31, 2015
(dollars in thousands)
Within One Year
$
125,681
$
137,642
One to Three Years
165,921
178,191
Three to Five Years
53,984
60,872
Greater Than Five Years
46,984
52,280
Total
$
392,570
$
428,985 </t>
  </si>
  <si>
    <t>Loans Held for Investment [Member]</t>
  </si>
  <si>
    <t>Consolidated Securitization Vehicles and Other Variable Interest Entities (Tables)</t>
  </si>
  <si>
    <t>Schedule of Consolidated Securitization Entities on Financial Condition</t>
  </si>
  <si>
    <t xml:space="preserve">The table below reflects the assets and liabilities recorded in the
Consolidated Statements of Financial Condition related to the
consolidated VIEs as of March 31, 2016 and December 31, 2015.
March 31, 2016
December 31, 2015
(dollars in thousands)
Assets
Non-Agency RMBS, at fair value
$
2,056,569
$
2,140,494
Securitized loans held for investment, at fair value
4,613,492
4,768,416
Accrued interest receivable
35,605
35,916
Other Assets
90,257
86,452
Liabilities
Securitized debt, collateralized by Non-Agency RMBS
$
492,107
$
529,415
Securitized debt at fair value, collateralized by loans held for
investment
3,617,294
3,720,496
Accrued interest payable
11,945
12,106 </t>
  </si>
  <si>
    <t>Schedule of Consolidated Variable Interest Entities Effects on Operating Results</t>
  </si>
  <si>
    <t>Income and expense and OTTI amounts related to consolidated VIEs
recorded in the Consolidated Statements of Operations and
Comprehensive Income is presented in the table below.
For the Quarter Ended
March 31, 2016
March 31, 2015
(dollars in thousands)
Interest income, Assets of consolidated VIEs
$
131,980
$
150,618
Interest expense, Non-recourse liabilities of VIEs
39,250
46,753
Net interest income
$
92,730
$
103,865
Total other-than-temporary impairment losses
$
(233
)
$
(397
)
Portion of loss recognized in other comprehensive income
(loss)
(7,864
)
(6,888
)
Net other-than-temporary credit impairment losses
$
(8,097
)
$
(7,285
)</t>
  </si>
  <si>
    <t>Derivative Instruments (Tables)</t>
  </si>
  <si>
    <t>Schedule of Derivative Instruments in Statement of Financial Position</t>
  </si>
  <si>
    <t>The table below summarizes the location and fair value of the
derivatives reported in the Consolidated Statements of Financial
Condition after counterparty netting and posting of cash collateral
as of March 31, 2016 and December 31, 2015.
March 31, 2016
Derivative Assets
Derivative Liabilities
Derivative Instruments
Notional Amount Outstanding
Location on Consolidated Statements of Financial
Condition
Net Estimated Fair Value/Carrying Value
Location on Consolidated Statements of Financial
Condition
Net Estimated Fair Value/Carrying Value
(dollars
in thousands)
Interest Rate Swaps
$
3,583,900
Derivatives, at fair value, net
$
-
Derivatives, at fair value, net
$
(6,499
)
Swaptions
749,000
Derivatives, at fair value, net
5,565
Derivatives, at fair value, net
(6,652
)
Treasury Futures
814,700
Derivatives, at fair value, net
-
Derivatives, at fair value, net
-
Other Derivatives
125,000
Derivatives, at fair value, net
-
Derivatives, at fair value, net
(430
)
Total
$
5,272,600
$
5,565
$
(13,581
)
December
31, 2015
Derivative Assets
Derivative Liabilities
Derivative Instruments
Notional Amount Outstanding
Location on Consolidated Statements of Financial
Condition
Net Estimated Fair Value/Carrying Value
Location on Consolidated Statements of Financial
Condition
Net Estimated Fair Value/Carrying Value
(dollars
in thousands)
Interest Rate Swaps
$
4,555,400
Derivatives, at fair value, net
$
1,232
Derivatives, at fair value, net
$
(6,369
)
Swaptions
779,000
Derivatives, at fair value, net
12,821
Derivatives, at fair value, net
(3,265
)
Treasury Futures
752,200
Derivatives, at fair value, net
1,407
Derivatives, at fair value, net
-
Total
$
6,086,600
$
15,460
$
(9,634
)</t>
  </si>
  <si>
    <t>Schedule of Derivative Instruments Effects on Operating Results</t>
  </si>
  <si>
    <t xml:space="preserve">The effect of the Company’s derivatives on the Consolidated
Statements of Operations and Comprehensive Income is presented
below.
Net gains (losses) on derivatives
For the Quarter Ended
Derivative Instruments
Location on Consolidated Statements of
Operations and Comprehensive Income
March 31, 2016
March 31, 2015
(dollars in thousands)
Interest Rate Swaps
Net unrealized gains (losses) on derivatives
$
(88,709
)
$
9,960
Interest Rate Swaps
Net realized gains (losses) on derivatives (1)
(11,676
)
(83,746
)
Mortgage Options
Net unrealized gains (losses) on derivatives
-
224
Mortgage Options
Net realized gains (losses) on derivatives
-
412
Treasury Futures
Net unrealized gains (losses) on derivatives
(2,985
)
(4,908
)
Treasury Futures
Net realized gains (losses) on derivatives
(21,610
)
(27,454
)
Swaptions
Net unrealized gains (losses) on derivatives
(8,987
)
(1,221
)
Swaptions
Net realized gains (losses) on derivatives
(2,140
)
144
Other Derivative Assets
Net unrealized gains (losses) on derivatives
(430
)
-
Other Derivative Assets
Net realized gains (losses) on derivatives
-
(21
)
Total
$
(136,537
)
$
(106,610
)
(1) Includes loss on termination of interest rate swap of $458
thousand and $69 million for the quarter
ended March 31, 2016 and 2015,
respectively. </t>
  </si>
  <si>
    <t>Common Stock (Tables)</t>
  </si>
  <si>
    <t>Schedule of Earnings Per Share</t>
  </si>
  <si>
    <t>Earnings per share for the quarter ended March 31, 2016, and 2015,
respectively, are computed as follows:
For the Quarter Ended
March 31, 2016
March 31, 2015
(dollars in thousands)
Numerator:
Net income
$
83,098
$
67,041
Effect of dilutive securities:
-
-
Dilutive net income available to stockholders
$
83,098
$
67,041
Denominator:
Weighted average basic shares
187,723,472
205,527,476
Effect of dilutive securities
116,710
39,480
Weighted average dilutive shares
187,840,182
205,566,956
Net income per average share attributable to common
stockholders - Basic
$
0.44
$
0.33
Net income per average share attributable to common
stockholders - Diluted
$
0.44
$
0.33</t>
  </si>
  <si>
    <t>Accumulated Other Comprehensive Income (Tables)</t>
  </si>
  <si>
    <t>Schedule of Components of AOCI</t>
  </si>
  <si>
    <t>The following table presents the changes in the components of
Accumulated Other Comprehensive Income (“AOCI”) for the
quarters ended March 31, 2016 and 2015:
March 31, 2016
(dollars in thousands)
Unrealized gains (losses) on available-for-sale securities,
net
Total Accumulated OCI Balance
Balance as of December 31, 2015
$
773,791
$
773,791
OCI before reclassifications
59,408
59,408
Amounts reclassified from AOCI
9,066
9,066
Net current period OCI
68,474
68,474
Balance as of March 31, 2016
$
842,265
$
842,265
March 31, 2015
(dollars in thousands)
Unrealized gains (losses) on available-for-sale securities,
net
Total Accumulated OCI Balance
Balance as of December 31, 2014
$
1,046,680
$
1,046,680
OCI before reclassifications
(19,912
)
(19,912
)
Amounts reclassified from AOCI
(21,261
)
(21,261
)
Net current period OCI
(41,173
)
(41,173
)
Balance as of March 31, 2015
$
1,005,507
$
1,005,507</t>
  </si>
  <si>
    <t>Schedule of Reclassifications from AOCI</t>
  </si>
  <si>
    <t>The following table presents the details of the reclassifications
from AOCI for the quarters ended March 31, 2016 and 2015:
March 31, 2016
March 31, 2015
Details about Accumulated OCI Components
Amounts Reclassified
from Accumulated OCI
Amounts Reclassified
from Accumulated OCI
Affected Line on the Consolidated Statements Of Operations And
Comprehensive Income
Unrealized gains and losses on available-for-sale securities
$
1,612
$
29,076
Net realized gains (losses) on sales of investments
(10,678
)
(7,815
)
Net other-than-temporary credit impairment losses
$
(9,066
)
$
21,261
Income before income taxes
-
-
Income taxes
$
(9,066
)
$
21,261
Net of tax</t>
  </si>
  <si>
    <t>Credit Risk and Interest Rate Risk (Tables)</t>
  </si>
  <si>
    <t>Schedule of Assets and Liabilities Subject to Netting Arrangements</t>
  </si>
  <si>
    <t xml:space="preserve">The following table presents information about our liabilities that
are subject to such arrangements and can potentially be offset on
our consolidated statements of financial condition as of March 31,
2016 and December 31, 2015.
March 31, 2016
(dollars in thousands)
Gross Amounts Not
Offset with Financial
Gross Amounts
of Recognized Gross Amounts Offset
in the Consolidated Net Amounts Offset
in the Consolidated Assets (Liabilities) in the
Consolidated Statements of Financial Position
Assets
(Liabilities) Statements of
Financial Position Statements of
Financial Position
Financial Instruments
Cash Collateral (Received) Pledged
(1)
Net Amount
Repurchase Agreements
$
(7,545,631
)
$
-
$
(7,545,631
)
$
8,921,425
$
18,781
$
1,394,575
Interest Rate Swaps - Gross
Assets
150
(150
)
-
-
-
-
Interest Rate Swaps - Gross
Liabilities
(136,470
)
129,971
(6,499
)
8,483
61,501
63,485
Treasury Futures - Gross Assets
115
(115
)
-
-
6,377
6,377
Treasury Futures - Gross
Liabilities
(1,692
)
1,692
-
-
-
-
Swaptions - Gross Assets
5,565
-
5,565
-
-
5,565
Swaptions - Gross Liabilities
(6,652
)
-
(6,652
)
10,249
-
3,597
Other Derivative Assets
(430
)
-
(430
)
-
-
(430
)
Total Liabilities
$
(7,685,045
)
$
131,398
$
(7,553,647
)
$
8,940,157
$
86,659
$
1,473,169
(1) Included in other assets
December 31, 2015
(dollars in thousands)
Gross Amounts Not Offset with
Financial
Gross Amounts of Recognized Gross Amounts Offset in the
Consolidated
Net Amounts Offset in the Consolidated
Assets (Liabilities) in the
Consolidated Statements of Financial Position
Assets (Liabilities)
Statements of Financial Position
Statements of Financial Position
Financial Instruments
Cash Collateral (Received) Pledged
(1)
Net Amount
Repurchase Agreements
$
(7,439,339
)
$
-
$
(7,439,339
)
$
8,773,285
$
37,296
$
1,371,242
Interest Rate Swaps - Gross
Assets
6,166
(4,934
)
1,232
-
-
1,232
Interest Rate Swaps - Gross
Liabilities
(53,777
)
47,408
(6,369
)
8,589
51,424
53,644
Treasury Futures
1,599
(192
)
1,407
-
6,420
7,827
Swaptions - Gross Assets
12,821
-
12,821
-
-
12,821
Swaptions - Gross Liabilities
(3,265
)
-
(3,265
)
-
-
(3,265
)
Total Liabilities
$
(7,475,795
)
$
42,282
$
(7,433,513
)
$
8,781,874
$
95,140
$
1,443,501
(1) Included in other assets </t>
  </si>
  <si>
    <t>Organization - Narrative (Detail)</t>
  </si>
  <si>
    <t>Mar. 31, 2016Subsidiary</t>
  </si>
  <si>
    <t>Related Party Transaction [Line Items]</t>
  </si>
  <si>
    <t>Number of wholly owned direct subsidiaries</t>
  </si>
  <si>
    <t>Contract Termination [Member] | FIDAC [Member]</t>
  </si>
  <si>
    <t>Management Agreement termination date</t>
  </si>
  <si>
    <t>Aug. 5,
		2015</t>
  </si>
  <si>
    <t>Significant Accounting Policies - Narrative (Detail) - USD ($)</t>
  </si>
  <si>
    <t>Summary Of Significant Accounting Policies [Line Items]</t>
  </si>
  <si>
    <t>Agency RMBS, at fair value</t>
  </si>
  <si>
    <t>Accrual for income tax penalties and interest</t>
  </si>
  <si>
    <t>Interest-Only RMBS [Member]</t>
  </si>
  <si>
    <t>Interest-Only RMBS [Member] | Residential Mortgage-Backed Securities [Member]</t>
  </si>
  <si>
    <t>Non-Agency RMBS, Fair Value Option [Member]</t>
  </si>
  <si>
    <t>Other Assets [Member]</t>
  </si>
  <si>
    <t>Total REO assets</t>
  </si>
  <si>
    <t>Real Estate Owned ("REO") [Member]</t>
  </si>
  <si>
    <t>Mortgage-Backed Securities - Summary (Detail) - Residential Mortgage-Backed Securities [Member] - USD ($) $ in Thousands</t>
  </si>
  <si>
    <t>Investment Holdings [Line Items]</t>
  </si>
  <si>
    <t>Principal or Notional Value</t>
  </si>
  <si>
    <t>Total Premium</t>
  </si>
  <si>
    <t>Total Discount</t>
  </si>
  <si>
    <t>Amortized Cost</t>
  </si>
  <si>
    <t>Gross Unrealized Gains</t>
  </si>
  <si>
    <t>Gross Unrealized Losses</t>
  </si>
  <si>
    <t>Net Unrealized Gain/(Loss)</t>
  </si>
  <si>
    <t>Non-Agency RMBS - Senior interest-only [Member]</t>
  </si>
  <si>
    <t>Non-Agency RMBS - Subordinated [Member]</t>
  </si>
  <si>
    <t>Non-Agency RMBS - Subordinated interest-only [Member]</t>
  </si>
  <si>
    <t>Agency MBS - Commercial [Member]</t>
  </si>
  <si>
    <t>Agency MBS - Interest-only [Member]</t>
  </si>
  <si>
    <t>Non-Agency RMBS - Senior [Member]</t>
  </si>
  <si>
    <t>Mortgage-Backed Securities - Accretable Yield (Detail) - Available-for-sale Securities [Member] - Non-Agency RMBS Having Deteriorated Credit When Acquired [Member] - USD ($) $ in Thousands</t>
  </si>
  <si>
    <t>Balance at beginning of period</t>
  </si>
  <si>
    <t>Accretion</t>
  </si>
  <si>
    <t>Reclassification (to) from non-accretable difference</t>
  </si>
  <si>
    <t>Sales and deconsolidation</t>
  </si>
  <si>
    <t>Balance at end of period</t>
  </si>
  <si>
    <t>Mortgage-Backed Securities - Non-Agency Securities Having Deteriorated Credit When Acquired (Detail) - Non-Agency RMBS Having Deteriorated Credit When Acquired [Member] - USD ($) $ in Thousands</t>
  </si>
  <si>
    <t>Dec. 31, 2014</t>
  </si>
  <si>
    <t>Loans acquired having deteriorated credit, carrying value</t>
  </si>
  <si>
    <t>Loans acquired having deteriorated credit, outstanding principal</t>
  </si>
  <si>
    <t>Mortgage-Backed Securities - Unrealized Loss Positions (Detail) - Residential Mortgage-Backed Securities [Member] $ in Thousands</t>
  </si>
  <si>
    <t>Mar. 31, 2016USD ($)Security</t>
  </si>
  <si>
    <t>Dec. 31, 2015USD ($)Security</t>
  </si>
  <si>
    <t>Estimated fair value of RMBS in continuous loss position for less than 12 consecutive months</t>
  </si>
  <si>
    <t>Unrealized losses on RMBS in continuous loss position for less than 12 consecutive months</t>
  </si>
  <si>
    <t>Number of Securities of RMBS in continuous loss position for less than 12 months | Security</t>
  </si>
  <si>
    <t>Estimated fair value of RMBS in continuous loss position for 12 or more consecutive months</t>
  </si>
  <si>
    <t>Unrealized losses on RMBS in continuous loss position for 12 or more consecutive months</t>
  </si>
  <si>
    <t>Number of Securities on RMBS in continuous loss position for 12 or more consecutive months | Security</t>
  </si>
  <si>
    <t>Estimated fair value of RMBS in continuous loss position</t>
  </si>
  <si>
    <t>Unrealized losses on RMBS in continuous loss position</t>
  </si>
  <si>
    <t>Number of Securities in continuous loss position | Security</t>
  </si>
  <si>
    <t>Mortgage-Backed Securities - Investment Holdings - Narrative (Detail) - USD ($)</t>
  </si>
  <si>
    <t>Alt-A [Member]</t>
  </si>
  <si>
    <t>Alt-A collateral characteristics</t>
  </si>
  <si>
    <t>The Company defines Alt-A mortgage securities as Non-Agency RMBS where (i) the underlying collateral has weighted average FICO scores between 680 and 720 or (ii) for instances where FICO scores are greater than 720, RMBS have 30% or less of the underlying collateral composed of full documentation loans.</t>
  </si>
  <si>
    <t>Interest-only RMBS, net unrealized gain (loss)</t>
  </si>
  <si>
    <t>Interest-only RMBS, amortized cost</t>
  </si>
  <si>
    <t>Interest-only RMBS, fair value</t>
  </si>
  <si>
    <t>Agency RMBS - Pass-through [Member]</t>
  </si>
  <si>
    <t>Gross unrealized loss</t>
  </si>
  <si>
    <t>Non-Agency RMBS Deemed To Be Equivalent To Alt-A Quality [Member]</t>
  </si>
  <si>
    <t>Percentage in Alt-A collateral</t>
  </si>
  <si>
    <t>66.00%</t>
  </si>
  <si>
    <t>64.00%</t>
  </si>
  <si>
    <t>Non Agency Residential MBS Deemed To Be Equivalent To Prime Quality [Member]</t>
  </si>
  <si>
    <t>Percentage in prime collateral</t>
  </si>
  <si>
    <t>18.00%</t>
  </si>
  <si>
    <t>17.00%</t>
  </si>
  <si>
    <t>Re-REMIC Security [Member]</t>
  </si>
  <si>
    <t>Fair value of securities exchanged</t>
  </si>
  <si>
    <t>Gain on exchange of securities</t>
  </si>
  <si>
    <t>Mortgage-Backed Securities - Aggregate Other Than Temporary Impairments (Detail) - Residential Mortgage-Backed Securities [Member] - USD ($) $ in Thousands</t>
  </si>
  <si>
    <t>Other than Temporary Impairment, Credit Losses Recognized in Earnings [Line Items]</t>
  </si>
  <si>
    <t>Mortgage-Backed Securities - Non-Agency Securities Credit Losses (Detail) - Non-Agency RMBS [Member] - USD ($) $ in Thousands</t>
  </si>
  <si>
    <t>Cumulative credit loss beginning balance</t>
  </si>
  <si>
    <t>Other-than-temporary impairments not previously recognized</t>
  </si>
  <si>
    <t>Reductions for securities sold or deconsolidated during the period</t>
  </si>
  <si>
    <t>Increases related to other-than-temporary impairments on securities with previously recognized other-than-temporary impairments</t>
  </si>
  <si>
    <t>Reductions for increases in cash flows expected to be collected over the remaining life of the securities</t>
  </si>
  <si>
    <t>Cumulative credit impairment loss ending balance</t>
  </si>
  <si>
    <t>Mortgage-Backed Securities - OTTI - Significant Inputs and Assumptions (Detail) - Non-Agency RMBS [Member]</t>
  </si>
  <si>
    <t>Weighted Average [Member]</t>
  </si>
  <si>
    <t>Loss Severity</t>
  </si>
  <si>
    <t>58.00%</t>
  </si>
  <si>
    <t>69.00%</t>
  </si>
  <si>
    <t>60+ days delinquent</t>
  </si>
  <si>
    <t>20.00%</t>
  </si>
  <si>
    <t>22.00%</t>
  </si>
  <si>
    <t>Credit Enhancement</t>
  </si>
  <si>
    <t>28.00%</t>
  </si>
  <si>
    <t>10.00%</t>
  </si>
  <si>
    <t>3 Month CPR</t>
  </si>
  <si>
    <t>5.00%</t>
  </si>
  <si>
    <t>8.00%</t>
  </si>
  <si>
    <t>12 Month CPR</t>
  </si>
  <si>
    <t>4.00%</t>
  </si>
  <si>
    <t>Minimum [Member]</t>
  </si>
  <si>
    <t>44.00%</t>
  </si>
  <si>
    <t>51.00%</t>
  </si>
  <si>
    <t>0.00%</t>
  </si>
  <si>
    <t>15.00%</t>
  </si>
  <si>
    <t>3.00%</t>
  </si>
  <si>
    <t>Maximum [Member]</t>
  </si>
  <si>
    <t>79.00%</t>
  </si>
  <si>
    <t>78.00%</t>
  </si>
  <si>
    <t>40.00%</t>
  </si>
  <si>
    <t>33.00%</t>
  </si>
  <si>
    <t>100.00%</t>
  </si>
  <si>
    <t>19.00%</t>
  </si>
  <si>
    <t>21.00%</t>
  </si>
  <si>
    <t>16.00%</t>
  </si>
  <si>
    <t>Calculated as the combined credit enhancement to the Re-REMIC and underlying from each of their respective capital structures.</t>
  </si>
  <si>
    <t>Mortgage-Backed Securities - Gross Unrealized Gains (Losses) (Detail) - Residential Mortgage-Backed Securities [Member] - USD ($) $ in Thousands</t>
  </si>
  <si>
    <t>Gross Unrealized Gain Included in Accumulated Other Comprehensive Income</t>
  </si>
  <si>
    <t>Gross Unrealized Gain Included in Accumulated Deficit</t>
  </si>
  <si>
    <t>Total Gross Unrealized Gain</t>
  </si>
  <si>
    <t>Gross Unrealized Loss Included in Accumulated Other Comprehensive Income</t>
  </si>
  <si>
    <t>Gross Unrealized Loss Included in Accumulated Deficit</t>
  </si>
  <si>
    <t>Total Gross Unrealized Loss</t>
  </si>
  <si>
    <t>Mortgage-Backed Securities - Collateral Characteristics (Detail) - Residential Mortgage-Backed Securities [Member] $ in Thousands</t>
  </si>
  <si>
    <t>Mar. 31, 2016USD ($)$ / Security</t>
  </si>
  <si>
    <t>Dec. 31, 2015USD ($)$ / Security</t>
  </si>
  <si>
    <t>Principal or Notional Value at Period-End | $</t>
  </si>
  <si>
    <t>Weighted Average Amortized Cost Basis</t>
  </si>
  <si>
    <t>Weighted Average Fair Value</t>
  </si>
  <si>
    <t>Weighted Average Coupon</t>
  </si>
  <si>
    <t>3.90%</t>
  </si>
  <si>
    <t>3.80%</t>
  </si>
  <si>
    <t>Weighted Average Yield at Period-End</t>
  </si>
  <si>
    <t>14.30%</t>
  </si>
  <si>
    <t>13.70%</t>
  </si>
  <si>
    <t>1.70%</t>
  </si>
  <si>
    <t>12.50%</t>
  </si>
  <si>
    <t>12.90%</t>
  </si>
  <si>
    <t>3.20%</t>
  </si>
  <si>
    <t>10.10%</t>
  </si>
  <si>
    <t>8.80%</t>
  </si>
  <si>
    <t>1.20%</t>
  </si>
  <si>
    <t>10.90%</t>
  </si>
  <si>
    <t>3.70%</t>
  </si>
  <si>
    <t>2.70%</t>
  </si>
  <si>
    <t>2.80%</t>
  </si>
  <si>
    <t>3.50%</t>
  </si>
  <si>
    <t>3.40%</t>
  </si>
  <si>
    <t>2.90%</t>
  </si>
  <si>
    <t>0.90%</t>
  </si>
  <si>
    <t>0.80%</t>
  </si>
  <si>
    <t>Bond Equivalent Yield at period end.</t>
  </si>
  <si>
    <t>Mortgage-Backed Securities - Credit Ratings (Detail) - Non-Agency RMBS [Member]</t>
  </si>
  <si>
    <t>Credit Derivatives [Line Items]</t>
  </si>
  <si>
    <t>Percentage of RMBS portfolio at fair value, by credit rating</t>
  </si>
  <si>
    <t>AAA Credit Rating [Member]</t>
  </si>
  <si>
    <t>0.50%</t>
  </si>
  <si>
    <t>AA Credit Rating [Member]</t>
  </si>
  <si>
    <t>0.40%</t>
  </si>
  <si>
    <t>A Credit Rating [Member]</t>
  </si>
  <si>
    <t>BBB Credit Rating [Member]</t>
  </si>
  <si>
    <t>0.30%</t>
  </si>
  <si>
    <t>BB Credit Rating [Member]</t>
  </si>
  <si>
    <t>5.50%</t>
  </si>
  <si>
    <t>5.20%</t>
  </si>
  <si>
    <t>B Credit Rating [Member]</t>
  </si>
  <si>
    <t>3.10%</t>
  </si>
  <si>
    <t>Below B or Not Rated Credit Rating [Member]</t>
  </si>
  <si>
    <t>89.40%</t>
  </si>
  <si>
    <t>89.70%</t>
  </si>
  <si>
    <t>Mortgage-Backed Securities - Maturities (Detail) - Residential Mortgage-Backed Securities [Member] - USD ($) $ in Thousands</t>
  </si>
  <si>
    <t>Schedule of Available-for-sale Securities [Line Items]</t>
  </si>
  <si>
    <t>Less than one year, at amortized cost</t>
  </si>
  <si>
    <t>Greater than one year and less than five years, at amortized cost</t>
  </si>
  <si>
    <t>Greater than five years and less than ten years, at amortized cost</t>
  </si>
  <si>
    <t>Greater than ten years, at amortized cost</t>
  </si>
  <si>
    <t>Less than one year, at fair value</t>
  </si>
  <si>
    <t>Greater than one year and less than five years, at fair value</t>
  </si>
  <si>
    <t>Greater than five years and less than ten years, at fair value</t>
  </si>
  <si>
    <t>Greater than ten years, at fair value</t>
  </si>
  <si>
    <t>Total maturities, at fair value</t>
  </si>
  <si>
    <t>Mortgage-Backed Securities - Geographical and Other Statistics (Detail) - Non-Agency RMBS [Member] $ in Thousands</t>
  </si>
  <si>
    <t>Mar. 31, 2016USD ($)Point</t>
  </si>
  <si>
    <t>Dec. 31, 2015USD ($)Point</t>
  </si>
  <si>
    <t>Weighted average maturity</t>
  </si>
  <si>
    <t>21 years 8 months 12 days</t>
  </si>
  <si>
    <t>22 years</t>
  </si>
  <si>
    <t>Weighted average amortized loan to value</t>
  </si>
  <si>
    <t>67.60%</t>
  </si>
  <si>
    <t>67.90%</t>
  </si>
  <si>
    <t>Weighted average FICO | Point</t>
  </si>
  <si>
    <t>Weighted average loan balance | $</t>
  </si>
  <si>
    <t>Weighted average percentage owner occupied</t>
  </si>
  <si>
    <t>82.70%</t>
  </si>
  <si>
    <t>Weighted average percentage single family residence</t>
  </si>
  <si>
    <t>65.90%</t>
  </si>
  <si>
    <t>Weighted average current credit enhancement</t>
  </si>
  <si>
    <t>2.40%</t>
  </si>
  <si>
    <t>California [Member]</t>
  </si>
  <si>
    <t>Weighted average geographic concentration</t>
  </si>
  <si>
    <t>30.60%</t>
  </si>
  <si>
    <t>30.40%</t>
  </si>
  <si>
    <t>Florida [Member]</t>
  </si>
  <si>
    <t>8.10%</t>
  </si>
  <si>
    <t>New York [Member]</t>
  </si>
  <si>
    <t>New Jersey [Member]</t>
  </si>
  <si>
    <t>2.50%</t>
  </si>
  <si>
    <t>Value represents appraised value of the collateral at the time of loan origination.</t>
  </si>
  <si>
    <t>FICO as determined at the time of loan origination.</t>
  </si>
  <si>
    <t>Mortgage-Backed Securities - Year Originated (Detail) - Non-Agency RMBS [Member]</t>
  </si>
  <si>
    <t>Origination Year as a Percentage of Outstanding Principal Balance:</t>
  </si>
  <si>
    <t>0.10%</t>
  </si>
  <si>
    <t>0.60%</t>
  </si>
  <si>
    <t>1.60%</t>
  </si>
  <si>
    <t>2.00%</t>
  </si>
  <si>
    <t>2.20%</t>
  </si>
  <si>
    <t>4.60%</t>
  </si>
  <si>
    <t>21.60%</t>
  </si>
  <si>
    <t>21.70%</t>
  </si>
  <si>
    <t>32.90%</t>
  </si>
  <si>
    <t>33.60%</t>
  </si>
  <si>
    <t>34.20%</t>
  </si>
  <si>
    <t>1.90%</t>
  </si>
  <si>
    <t>Mortgage-Backed Securities - Gains and Losses from Sales of Investments (Detail) - USD ($) $ in Thousands</t>
  </si>
  <si>
    <t>Net realized gain (loss)</t>
  </si>
  <si>
    <t>Residential Mortgage-Backed Securities [Member]</t>
  </si>
  <si>
    <t>Proceeds from sales</t>
  </si>
  <si>
    <t>Gross realized gains</t>
  </si>
  <si>
    <t>Gross realized losses</t>
  </si>
  <si>
    <t>Securitized Loans Held for Investment - Roll-Forward (Detail) - Variable Interest Entities, Primary Beneficiary, Aggregated Disclosure [Member] - Securitized Loans Held for Investment at Fair Value [Member] - USD ($) $ in Thousands</t>
  </si>
  <si>
    <t>12 Months Ended</t>
  </si>
  <si>
    <t>Securitized Loans Held For Investment By Consolidated Variable Interest Entities [Line Items]</t>
  </si>
  <si>
    <t>Balance, beginning of period</t>
  </si>
  <si>
    <t>Principal paydowns</t>
  </si>
  <si>
    <t>Sales and Settlements</t>
  </si>
  <si>
    <t>Net periodic accretion (amortization)</t>
  </si>
  <si>
    <t>Change in fair value</t>
  </si>
  <si>
    <t>Transfer due to deconsolidation</t>
  </si>
  <si>
    <t>Balance, end of period</t>
  </si>
  <si>
    <t>Includes Securitized loans held for investment of $607 million for which the fair value option election was             made beginning January 1, 2015.</t>
  </si>
  <si>
    <t>Securitized Loans Held for Investment - Roll-Forward (Parenthetical) (Detail) $ in Millions</t>
  </si>
  <si>
    <t>Dec. 31, 2014USD ($)</t>
  </si>
  <si>
    <t>Securitized Loans Held for Investment, Fair Value Option [Member] | Variable Interest Entities, Primary Beneficiary, Aggregated Disclosure [Member]</t>
  </si>
  <si>
    <t>Securitized Loans Held for Investment - Year Originated (Detail) - Securitized Loans Held for Investment at Fair Value [Member]</t>
  </si>
  <si>
    <t>7.80%</t>
  </si>
  <si>
    <t>8.50%</t>
  </si>
  <si>
    <t>7.70%</t>
  </si>
  <si>
    <t>7.40%</t>
  </si>
  <si>
    <t>5.10%</t>
  </si>
  <si>
    <t>32.40%</t>
  </si>
  <si>
    <t>33.10%</t>
  </si>
  <si>
    <t>46.60%</t>
  </si>
  <si>
    <t>45.50%</t>
  </si>
  <si>
    <t>2002 and prior</t>
  </si>
  <si>
    <t>11.10%</t>
  </si>
  <si>
    <t>11.20%</t>
  </si>
  <si>
    <t>19.30%</t>
  </si>
  <si>
    <t>17.40%</t>
  </si>
  <si>
    <t>25.50%</t>
  </si>
  <si>
    <t>25.40%</t>
  </si>
  <si>
    <t>9.50%</t>
  </si>
  <si>
    <t>1.10%</t>
  </si>
  <si>
    <t>2010 and later</t>
  </si>
  <si>
    <t>1.00%</t>
  </si>
  <si>
    <t>Securitized Loans Held for Investment - Collateral Characteristics (Detail) - Securitized Loans Held for Investment at Fair Value [Member] $ in Thousands</t>
  </si>
  <si>
    <t>Mar. 31, 2016USD ($)PointLoan</t>
  </si>
  <si>
    <t>Dec. 31, 2015USD ($)PointLoan</t>
  </si>
  <si>
    <t>Number of loans | Loan</t>
  </si>
  <si>
    <t>25 years 3 months 18 days</t>
  </si>
  <si>
    <t>25 years 6 months</t>
  </si>
  <si>
    <t>Weighted average loan to value</t>
  </si>
  <si>
    <t>70.80%</t>
  </si>
  <si>
    <t>70.70%</t>
  </si>
  <si>
    <t>95.20%</t>
  </si>
  <si>
    <t>94.30%</t>
  </si>
  <si>
    <t>70.30%</t>
  </si>
  <si>
    <t>70.10%</t>
  </si>
  <si>
    <t>21 years 3 months 18 days</t>
  </si>
  <si>
    <t>21 years 6 months</t>
  </si>
  <si>
    <t>[3]</t>
  </si>
  <si>
    <t>8070.00%</t>
  </si>
  <si>
    <t>96.00%</t>
  </si>
  <si>
    <t>72.60%</t>
  </si>
  <si>
    <t>72.50%</t>
  </si>
  <si>
    <t>California [Member] | Jumbo Prime Residential Mortgage Loans [Member]</t>
  </si>
  <si>
    <t>California [Member] | Seasoned Subprime Residential Mortgage Loans [Member]</t>
  </si>
  <si>
    <t>8.70%</t>
  </si>
  <si>
    <t>Virginia [Member] | Jumbo Prime Residential Mortgage Loans [Member]</t>
  </si>
  <si>
    <t>6.60%</t>
  </si>
  <si>
    <t>6.40%</t>
  </si>
  <si>
    <t>Virginia [Member] | Seasoned Subprime Residential Mortgage Loans [Member]</t>
  </si>
  <si>
    <t>6.30%</t>
  </si>
  <si>
    <t>New Jersey [Member] | Jumbo Prime Residential Mortgage Loans [Member]</t>
  </si>
  <si>
    <t>Maryland [Member] | Jumbo Prime Residential Mortgage Loans [Member]</t>
  </si>
  <si>
    <t>6.20%</t>
  </si>
  <si>
    <t>Texas [Member] | Jumbo Prime Residential Mortgage Loans [Member]</t>
  </si>
  <si>
    <t>4.70%</t>
  </si>
  <si>
    <t>Florida [Member] | Seasoned Subprime Residential Mortgage Loans [Member]</t>
  </si>
  <si>
    <t>7.20%</t>
  </si>
  <si>
    <t>North Carolina [Member] | Seasoned Subprime Residential Mortgage Loans [Member]</t>
  </si>
  <si>
    <t>7.00%</t>
  </si>
  <si>
    <t>7.10%</t>
  </si>
  <si>
    <t>Ohio [Member] | Seasoned Subprime Residential Mortgage Loans [Member]</t>
  </si>
  <si>
    <t>6.10%</t>
  </si>
  <si>
    <t>As provided by the Trustee</t>
  </si>
  <si>
    <t>Securitized Loans Held for Investment - Aging (Detail) - Securitized Loans Held for Investment at Fair Value [Member] - USD ($) $ in Thousands</t>
  </si>
  <si>
    <t>30 Days Delinquent</t>
  </si>
  <si>
    <t>90+ Days Delinquent</t>
  </si>
  <si>
    <t>Foreclosure</t>
  </si>
  <si>
    <t>REO</t>
  </si>
  <si>
    <t>60 Days Delinquent</t>
  </si>
  <si>
    <t>Bankruptcy</t>
  </si>
  <si>
    <t>Securitized Loans Held for Investment - Narrative (Detail) - Fair Value [Member] $ in Millions</t>
  </si>
  <si>
    <t>Mar. 31, 2016USD ($)</t>
  </si>
  <si>
    <t>Fair Value Measurements - Fair Value Measurement Levels (Detail) - USD ($) $ in Thousands</t>
  </si>
  <si>
    <t>Derivative assets, at fair value, net</t>
  </si>
  <si>
    <t>Securitized debt at fair value, collateralized by loans held for investment</t>
  </si>
  <si>
    <t>Derivative liabilities, at fair value, net</t>
  </si>
  <si>
    <t>Fair Value, Measurements, Recurring [Member]</t>
  </si>
  <si>
    <t>Derivative assets, counterparty and cash collateral, netting</t>
  </si>
  <si>
    <t>Derivative liabilities, counterparty and cash collateral, netting</t>
  </si>
  <si>
    <t>Derivatives, counterparty and cash collateral, netting</t>
  </si>
  <si>
    <t>Fair Value, Measurements, Recurring [Member] | Fair Value, Inputs, Level 1 [Member]</t>
  </si>
  <si>
    <t>Derivative assets</t>
  </si>
  <si>
    <t>Derivative liabilities</t>
  </si>
  <si>
    <t>Fair Value, Measurements, Recurring [Member] | Fair Value, Inputs, Level 2 [Member]</t>
  </si>
  <si>
    <t>Fair Value, Measurements, Recurring [Member] | Fair Value, Inputs, Level 3 [Member]</t>
  </si>
  <si>
    <t>Fair Value Measurements - Unobservable Input Reconciliation (Detail) - USD ($) $ in Thousands</t>
  </si>
  <si>
    <t>Fair Value, Assets Measured on Recurring Basis, Unobservable Input Reconciliation [Line Items]</t>
  </si>
  <si>
    <t>Total, Beginning balance, Level 3</t>
  </si>
  <si>
    <t>Total, Transfer due to consolidation/deconsolidation</t>
  </si>
  <si>
    <t>Total, Purchases</t>
  </si>
  <si>
    <t>Total, Principal payments</t>
  </si>
  <si>
    <t>Total, Sales and Settlements</t>
  </si>
  <si>
    <t>Total, Accretion (amortization) of purchase discounts</t>
  </si>
  <si>
    <t>Other than temporary credit impairment losses</t>
  </si>
  <si>
    <t>Total, Realized gains (losses) on sales and settlements</t>
  </si>
  <si>
    <t>Total, Net unrealized gains (losses) included in income</t>
  </si>
  <si>
    <t>Total unrealized gains (losses) for the period</t>
  </si>
  <si>
    <t>Total, Ending balance, Level 3</t>
  </si>
  <si>
    <t>Derivatives, Beginning balance, Level 3</t>
  </si>
  <si>
    <t>Derivatives, Sales and Settlements</t>
  </si>
  <si>
    <t>Derivatives, Realized gains (losses) on sales and settlements included in net income</t>
  </si>
  <si>
    <t>Derivatives, Net unrealized gains (losses) included in income</t>
  </si>
  <si>
    <t>Derivatives, Ending balance, Level 3</t>
  </si>
  <si>
    <t>Securitized Debt at Fair Value, Collateralized by Loans Held for Investment [Member] | Variable Interest Entities, Primary Beneficiary, Aggregated Disclosure [Member]</t>
  </si>
  <si>
    <t>Securitized Debt, Beginning balance, Level 3</t>
  </si>
  <si>
    <t>Securitized Debt, Transfer due to consolidation/deconsolidation</t>
  </si>
  <si>
    <t>Securitized Debt, Purchases</t>
  </si>
  <si>
    <t>Securitized Debt, Principal payments</t>
  </si>
  <si>
    <t>Securitized Debt, Sales and Settlements</t>
  </si>
  <si>
    <t>Securitized Debt, Accretion (amortization) of purchase discounts</t>
  </si>
  <si>
    <t>Securitized Debt, Realized gains (losses) on sales and settlements</t>
  </si>
  <si>
    <t>Securitized Debt, Net unrealized gains (losses) included in income</t>
  </si>
  <si>
    <t>Securitized Debt, Ending balance, Level 3</t>
  </si>
  <si>
    <t>Beginning balance Level 3 assets</t>
  </si>
  <si>
    <t>Transfer due to consolidation/deconsolidation</t>
  </si>
  <si>
    <t>Accretion (amortization) of purchase discounts</t>
  </si>
  <si>
    <t>Realized gains (losses) on sales and settlements included in net income</t>
  </si>
  <si>
    <t>Net unrealized gains (losses) included in income</t>
  </si>
  <si>
    <t>Ending balance Level 3 assets</t>
  </si>
  <si>
    <t>Securitized Loans Held for Investment at Fair Value [Member] | Variable Interest Entities, Primary Beneficiary, Aggregated Disclosure [Member]</t>
  </si>
  <si>
    <t>Fair Value Measurements - Unobservable Input Reconciliation (Parenthetical) (Detail) $ in Millions</t>
  </si>
  <si>
    <t>Fair Value Measurements - Unobservable Inputs Assumptions - Non-Agency RMBS Held for Investment (Detail) - Fair Value, Inputs, Level 3 [Member]</t>
  </si>
  <si>
    <t>Fair Value Inputs, Assets, Quantitative Information [Line Items]</t>
  </si>
  <si>
    <t>Significant unobservable input, discount rate</t>
  </si>
  <si>
    <t>14.00%</t>
  </si>
  <si>
    <t>13.10%</t>
  </si>
  <si>
    <t>6.50%</t>
  </si>
  <si>
    <t>20.80%</t>
  </si>
  <si>
    <t>Minimum [Member] | Non-Agency RMBS - Senior [Member]</t>
  </si>
  <si>
    <t>Significant unobservable input, prepayment rate</t>
  </si>
  <si>
    <t>Significant unobservable input, default rate</t>
  </si>
  <si>
    <t>Significant unobservable input, loss severity rate</t>
  </si>
  <si>
    <t>35.00%</t>
  </si>
  <si>
    <t>Minimum [Member] | Non-Agency RMBS - Senior interest-only [Member]</t>
  </si>
  <si>
    <t>Minimum [Member] | Non-Agency RMBS - Subordinated [Member]</t>
  </si>
  <si>
    <t>Minimum [Member] | Non-Agency RMBS - Subordinated interest-only [Member]</t>
  </si>
  <si>
    <t>6.00%</t>
  </si>
  <si>
    <t>Maximum [Member] | Non-Agency RMBS - Senior [Member]</t>
  </si>
  <si>
    <t>25.00%</t>
  </si>
  <si>
    <t>95.00%</t>
  </si>
  <si>
    <t>Maximum [Member] | Non-Agency RMBS - Senior interest-only [Member]</t>
  </si>
  <si>
    <t>26.00%</t>
  </si>
  <si>
    <t>23.00%</t>
  </si>
  <si>
    <t>Maximum [Member] | Non-Agency RMBS - Subordinated [Member]</t>
  </si>
  <si>
    <t>83.00%</t>
  </si>
  <si>
    <t>91.00%</t>
  </si>
  <si>
    <t>Maximum [Member] | Non-Agency RMBS - Subordinated interest-only [Member]</t>
  </si>
  <si>
    <t>12.00%</t>
  </si>
  <si>
    <t>13.00%</t>
  </si>
  <si>
    <t>11.00%</t>
  </si>
  <si>
    <t>67.00%</t>
  </si>
  <si>
    <t>Fair Value Measurements - Unobservable Inputs Assumptions - Securitized Debt (Detail) - Fair Value, Inputs, Level 3 [Member] - Securitized Debt at Fair Value, Collateralized by Loans Held for Investment [Member]</t>
  </si>
  <si>
    <t>Fair Value Inputs, Liabilities, Quantitative Information [Line Items]</t>
  </si>
  <si>
    <t>32.00%</t>
  </si>
  <si>
    <t>65.00%</t>
  </si>
  <si>
    <t>Fair Value Measurements - Unobservable Inputs Assumptions - Securitized Loans Held for Investment (Detail) - Fair Value, Inputs, Level 3 [Member] - Securitized Loans Held for Investment at Fair Value [Member] - Point</t>
  </si>
  <si>
    <t>Owner Occupied</t>
  </si>
  <si>
    <t>Investor</t>
  </si>
  <si>
    <t>Secondary</t>
  </si>
  <si>
    <t>Single family</t>
  </si>
  <si>
    <t>77.00%</t>
  </si>
  <si>
    <t>Manufactured housing</t>
  </si>
  <si>
    <t>Multi-family/mixed use/other</t>
  </si>
  <si>
    <t>FICO</t>
  </si>
  <si>
    <t>Loan-to-value (LTV)</t>
  </si>
  <si>
    <t>81.00%</t>
  </si>
  <si>
    <t>Weighted Average [Member] | Clean [Member]</t>
  </si>
  <si>
    <t>Coupon</t>
  </si>
  <si>
    <t>6.90%</t>
  </si>
  <si>
    <t>Weighted Average [Member] | Reperforming [Member]</t>
  </si>
  <si>
    <t>6.70%</t>
  </si>
  <si>
    <t>Base Rate [Member]</t>
  </si>
  <si>
    <t>90.00%</t>
  </si>
  <si>
    <t>Base Rate [Member] | Clean [Member]</t>
  </si>
  <si>
    <t>4.40%</t>
  </si>
  <si>
    <t>Base Rate [Member] | Reperforming [Member]</t>
  </si>
  <si>
    <t>5.30%</t>
  </si>
  <si>
    <t>Fair Value Measurements - Carrying And Fair Values (Detail) - USD ($) $ in Thousands</t>
  </si>
  <si>
    <t>Fair Value, Balance Sheet Grouping, Financial Statement Captions [Line Items]</t>
  </si>
  <si>
    <t>Securitized debt, collateralized by Non-Agency RMBS</t>
  </si>
  <si>
    <t>Fair Value [Member] | Fair Value, Inputs, Level 2 [Member]</t>
  </si>
  <si>
    <t>Repurchase agreements</t>
  </si>
  <si>
    <t>Fair Value [Member] | Fair Value, Inputs, Level 3 [Member]</t>
  </si>
  <si>
    <t>Carrying Amount [Member]</t>
  </si>
  <si>
    <t>Repurchase Agreements - Narrative (Detail) - Repurchase Agreements [Member] - USD ($) $ in Millions</t>
  </si>
  <si>
    <t>Short-term Debt [Line Items]</t>
  </si>
  <si>
    <t>Description of variable interest rate</t>
  </si>
  <si>
    <t>The interest rates of the Company's repurchase agreements are generally indexed  to the one-month, three-month and twelve-month LIBOR rates and re-price  accordingly.</t>
  </si>
  <si>
    <t>Securities Pledged as Collateral [Member] | Credit Suisse First Boston [Member]</t>
  </si>
  <si>
    <t>35 days</t>
  </si>
  <si>
    <t>25 days</t>
  </si>
  <si>
    <t>Amount at risk</t>
  </si>
  <si>
    <t>Securities Pledged as Collateral [Member] | Credit Suisse First Boston [Member] | Credit Concentration Risk [Member] | Stockholders' Equity, Total [Member]</t>
  </si>
  <si>
    <t>Collateral posted on repurchase agreements, percentage of equity</t>
  </si>
  <si>
    <t>Repurchase Agreements Outstanding, Weighted Average Borrowing Rates, Weighted Average Remaining Maturities, Average Daily Balances and the Fair Value of Collateral Pledged (Detail) - USD ($) $ in Thousands</t>
  </si>
  <si>
    <t>Assets Sold under Agreements to Repurchase [Line Items]</t>
  </si>
  <si>
    <t>Repurchase agreements outstanding</t>
  </si>
  <si>
    <t>Repurchase Agreements [Member] | Agency MBS - Residential [Member]</t>
  </si>
  <si>
    <t>Average daily balance</t>
  </si>
  <si>
    <t>Weighted average borrowing rate</t>
  </si>
  <si>
    <t>0.76%</t>
  </si>
  <si>
    <t>0.64%</t>
  </si>
  <si>
    <t>52 days</t>
  </si>
  <si>
    <t>53 days</t>
  </si>
  <si>
    <t>2.69%</t>
  </si>
  <si>
    <t>2.44%</t>
  </si>
  <si>
    <t>131 days</t>
  </si>
  <si>
    <t>137 days</t>
  </si>
  <si>
    <t>Repurchase Agreements - Maturities (Detail) - USD ($) $ in Thousands</t>
  </si>
  <si>
    <t>1 to 29 days [Member]</t>
  </si>
  <si>
    <t>30 to 59 days [Member]</t>
  </si>
  <si>
    <t>60 to 89 days [Member]</t>
  </si>
  <si>
    <t>90 to 119 days [Member]</t>
  </si>
  <si>
    <t>Greater than or equal to 120 days [Member]</t>
  </si>
  <si>
    <t>Securitized Debt - Narrative (Detail) - USD ($) $ in Thousands</t>
  </si>
  <si>
    <t>Debt Instrument [Line Items]</t>
  </si>
  <si>
    <t>Loss on extinguishment of debt</t>
  </si>
  <si>
    <t>Securitized Loans [Member] | Variable Interest Entities, Primary Beneficiary, Aggregated Disclosure [Member] | Non-Agency RMBS [Member]</t>
  </si>
  <si>
    <t>Principal balance of debt</t>
  </si>
  <si>
    <t>Weighted average cost of financing</t>
  </si>
  <si>
    <t>4.54%</t>
  </si>
  <si>
    <t>4.49%</t>
  </si>
  <si>
    <t>Securitized Loans [Member] | Variable Interest Entities, Primary Beneficiary, Aggregated Disclosure [Member] | Non-Agency RMBS [Member] | Minimum [Member]</t>
  </si>
  <si>
    <t>Year the debt matures</t>
  </si>
  <si>
    <t>Securitized Loans [Member] | Variable Interest Entities, Primary Beneficiary, Aggregated Disclosure [Member] | Non-Agency RMBS [Member] | Maximum [Member]</t>
  </si>
  <si>
    <t>Securitized Loans [Member] | Variable Interest Entities, Primary Beneficiary, Aggregated Disclosure [Member] | Loans Held for Investment [Member]</t>
  </si>
  <si>
    <t>3.21%</t>
  </si>
  <si>
    <t>3.24%</t>
  </si>
  <si>
    <t>Securitized Loans [Member] | Variable Interest Entities, Primary Beneficiary, Aggregated Disclosure [Member] | Loans Held for Investment [Member] | Minimum [Member]</t>
  </si>
  <si>
    <t>Securitized Loans [Member] | Variable Interest Entities, Primary Beneficiary, Aggregated Disclosure [Member] | Loans Held for Investment [Member] | Maximum [Member]</t>
  </si>
  <si>
    <t>Securitized Loans [Member] | Variable Interest Entity, Primary Beneficiary [Member] | Loans Held for Investment [Member]</t>
  </si>
  <si>
    <t>Acquired securitized debt collateral outstanding principal balance</t>
  </si>
  <si>
    <t>Repurchase of securitized debt borrowings, collateralized by Non-Agency RMBS</t>
  </si>
  <si>
    <t>Securitized Debt - Maturities (Detail) - Variable Interest Entities, Primary Beneficiary, Aggregated Disclosure [Member] - Securitized Loans [Member] - USD ($) $ in Thousands</t>
  </si>
  <si>
    <t>Within One Year</t>
  </si>
  <si>
    <t>One to Three Years</t>
  </si>
  <si>
    <t>Three to Five Years</t>
  </si>
  <si>
    <t>Greater Than Five Years</t>
  </si>
  <si>
    <t>Securitized Debt - Callable Debt (Detail) - Securitized Loans [Member] $ in Thousands</t>
  </si>
  <si>
    <t>Debt Instrument, Redemption [Line Items]</t>
  </si>
  <si>
    <t>Variable Interest Entities - Narrative (Detail) - USD ($)</t>
  </si>
  <si>
    <t>Variable Interest Entity [Line Items]</t>
  </si>
  <si>
    <t>Unconsolidated VIEs, aggregate investment</t>
  </si>
  <si>
    <t>Non-Agency RMBS [Member] | Minimum [Member]</t>
  </si>
  <si>
    <t>Unconsolidated VIEs, individual investments</t>
  </si>
  <si>
    <t>Non-Agency RMBS [Member] | Maximum [Member]</t>
  </si>
  <si>
    <t>Variable Interest Entity, Not Primary Beneficiary, Aggregated Disclosure [Member]</t>
  </si>
  <si>
    <t>Variable interest entity, reporting entity involvement, maximum loss exposure, amount</t>
  </si>
  <si>
    <t>Variable interest entity, reporting entity involvement, maximum loss exposure determination methodology</t>
  </si>
  <si>
    <t>The maximum exposure to loss was determined as the amortized  cost of the unconsolidated VIE, which represents the purchase price of the  investment adjusted by any unamortized premiums or discounts as of the reporting  date.</t>
  </si>
  <si>
    <t>Variable Interest Entities - Effect on Consolidated Financial Condition (Detail) - USD ($) $ in Thousands</t>
  </si>
  <si>
    <t>Variable Interest Entity, Primary Beneficiary [Member]</t>
  </si>
  <si>
    <t>Variable Interest Entities - Effect on Consolidated Results (Detail) - USD ($) $ in Thousands</t>
  </si>
  <si>
    <t>Variable Interest Entity, Primary Beneficiary [Member] | Non-Agency Residential Mortgage-Backed Securities and Securitized Loans [Member]</t>
  </si>
  <si>
    <t>Derivative Instruments - Effect on Consolidated Financial Condition (Detail) - USD ($)</t>
  </si>
  <si>
    <t>Derivatives, Fair Value [Line Items]</t>
  </si>
  <si>
    <t>Derivative instruments - Notional amount outstanding</t>
  </si>
  <si>
    <t>Derivative assets - Net estimated fair value/carrying value</t>
  </si>
  <si>
    <t>Derivative liabilities - Net estimated fair value/carrying value</t>
  </si>
  <si>
    <t>Interest Rate Swaps [Member]</t>
  </si>
  <si>
    <t>Swaptions [Member]</t>
  </si>
  <si>
    <t>Treasury Futures [Member]</t>
  </si>
  <si>
    <t>Other Derivative Assets [Member]</t>
  </si>
  <si>
    <t>Derivative Instruments - Narrative (Detail) - USD ($) $ in Thousands</t>
  </si>
  <si>
    <t>The weighted average pay rate on the Company's interest rate swaps</t>
  </si>
  <si>
    <t>1.69%</t>
  </si>
  <si>
    <t>1.51%</t>
  </si>
  <si>
    <t>The weighted average receive rate on the Company's interest rate swaps</t>
  </si>
  <si>
    <t>0.47%</t>
  </si>
  <si>
    <t>0.36%</t>
  </si>
  <si>
    <t>The weighted average maturity on the Company's interest rate swaps</t>
  </si>
  <si>
    <t>5 years</t>
  </si>
  <si>
    <t>4 years</t>
  </si>
  <si>
    <t>Fair value of credit risk derivative instruments in a net liability position</t>
  </si>
  <si>
    <t>Early Terminated Interest Rate Swaps [Member]</t>
  </si>
  <si>
    <t>Derivative instruments terminated</t>
  </si>
  <si>
    <t>Derivative instruments, maturity year</t>
  </si>
  <si>
    <t>Early Terminated Interest Rate Swaps [Member] | Minimum [Member]</t>
  </si>
  <si>
    <t>Early Terminated Interest Rate Swaps [Member] | Maximum [Member]</t>
  </si>
  <si>
    <t>TBA Positions [Member]</t>
  </si>
  <si>
    <t>Derivative Instruments - Effect on Consolidated Results (Detail) - USD ($) $ in Thousands</t>
  </si>
  <si>
    <t>Derivative Instruments, Gain (Loss) [Line Items]</t>
  </si>
  <si>
    <t>Mortgage Options [Member]</t>
  </si>
  <si>
    <t>Includes loss on termination of interest rate swap of $458 thousand and $69 million for the quarter             ended March 31, 2016 and 2015, respectively.</t>
  </si>
  <si>
    <t>Derivative Instruments - Effect on Consolidated Results (Parenthetical) (Detail) - USD ($) $ in Thousands</t>
  </si>
  <si>
    <t>Common Stock - Narrative (Detail) - USD ($) $ / shares in Units, shares in Millions</t>
  </si>
  <si>
    <t>6 Months Ended</t>
  </si>
  <si>
    <t>Aug. 05, 2015</t>
  </si>
  <si>
    <t>Class of Stock [Line Items]</t>
  </si>
  <si>
    <t>Stock repurchase program, authorized amount</t>
  </si>
  <si>
    <t>Stock repurchase program, additional authorized amount</t>
  </si>
  <si>
    <t>Number of shares repurchased</t>
  </si>
  <si>
    <t>Repurchase price per share</t>
  </si>
  <si>
    <t>Value of shares repurchased</t>
  </si>
  <si>
    <t>Stock repurchase program, remaining authorized repurchase amount</t>
  </si>
  <si>
    <t>Common dividends declared, per share</t>
  </si>
  <si>
    <t>Special Dividend [Member]</t>
  </si>
  <si>
    <t>Regular Dividend [Member]</t>
  </si>
  <si>
    <t>Common Stock - Earnings Per Share (Detail) - USD ($) $ / shares in Units, $ in Thousands</t>
  </si>
  <si>
    <t>Earnings Per Share [Abstract]</t>
  </si>
  <si>
    <t>Effect of dilutive securities:</t>
  </si>
  <si>
    <t>Dilutive net income available to stockholders</t>
  </si>
  <si>
    <t>Weighted average basic shares</t>
  </si>
  <si>
    <t>Effect of dilutive securities</t>
  </si>
  <si>
    <t>Weighted average dilutive shares</t>
  </si>
  <si>
    <t>Net income per average share attributable to common stockholders - Basic</t>
  </si>
  <si>
    <t>Net income per average share attributable to common stockholders - Diluted</t>
  </si>
  <si>
    <t>Accumulated Other Comprehensive Income - Components of AOCI (Detail) - USD ($) $ in Thousands</t>
  </si>
  <si>
    <t>Accumulated Other Comprehensive Income (Loss) [Line Items]</t>
  </si>
  <si>
    <t>Accumulated other comprehensive income, beginning balance</t>
  </si>
  <si>
    <t>OCI before reclassifications</t>
  </si>
  <si>
    <t>Amounts reclassified from AOCI</t>
  </si>
  <si>
    <t>Accumulated other comprehensive income, ending balance</t>
  </si>
  <si>
    <t>Unrealized gains (losses) on available-for-sale securities, net [Member]</t>
  </si>
  <si>
    <t>Accumulated Other Comprehensive Income - Reclassifications from AOCI (Detail) - USD ($) $ in Thousands</t>
  </si>
  <si>
    <t>Reclassification Adjustment out of Accumulated Other Comprehensive Income [Line Items]</t>
  </si>
  <si>
    <t>Net of tax</t>
  </si>
  <si>
    <t>Amounts Reclassified from Accumulated OCI [Member] | Unrealized gains (losses) on available-for-sale securities, net [Member]</t>
  </si>
  <si>
    <t>Equity Compensation, Employment Agreements and other Benefit Plans - Narrative (Detail)</t>
  </si>
  <si>
    <t>Mar. 31, 2016USD ($)Installmentshares</t>
  </si>
  <si>
    <t>Mar. 31, 2015USD ($)</t>
  </si>
  <si>
    <t>Equity Compensation, Employment Agreements and other Benefit Plans [Line Items]</t>
  </si>
  <si>
    <t>Share-based compensation expense</t>
  </si>
  <si>
    <t>Forfeitures | shares</t>
  </si>
  <si>
    <t>Total unrecognized compensation costs related to non-vested share-based compensation arrangements granted under the long term incentive plan</t>
  </si>
  <si>
    <t>Period over which unrecognized compensation costs related to non-vested share-based compensation is expected to be recognized</t>
  </si>
  <si>
    <t>3 years</t>
  </si>
  <si>
    <t>Restricted Stock [Member] | 2007 Equity Incentive Plan [Member]</t>
  </si>
  <si>
    <t>Shares available for future grants | shares</t>
  </si>
  <si>
    <t>Restricted Stock [Member] | Minimum [Member] | 2007 Equity Incentive Plan [Member]</t>
  </si>
  <si>
    <t>Vesting period</t>
  </si>
  <si>
    <t>2 years</t>
  </si>
  <si>
    <t>Restricted Stock [Member] | Maximum [Member] | 2007 Equity Incentive Plan [Member]</t>
  </si>
  <si>
    <t>10 years</t>
  </si>
  <si>
    <t>Restricted Stock Units (RSUs) [Member]</t>
  </si>
  <si>
    <t>Granted shares | shares</t>
  </si>
  <si>
    <t>Grant date fair value</t>
  </si>
  <si>
    <t>Restricted Stock Units (RSUs) [Member] | Vesting Beginning One Year from Grant Date [Member]</t>
  </si>
  <si>
    <t>Performance Share Units [Member]</t>
  </si>
  <si>
    <t>Performance period</t>
  </si>
  <si>
    <t>Fair value assumptions, method used</t>
  </si>
  <si>
    <t>Monte Carlo valuation model</t>
  </si>
  <si>
    <t>Cliff vesting date</t>
  </si>
  <si>
    <t>Dec. 31,
		2018</t>
  </si>
  <si>
    <t>Performance Share Units [Member] | Cliff Vesting [Member]</t>
  </si>
  <si>
    <t>Performance Share Units [Member] | Minimum [Member] | Cliff Vesting [Member]</t>
  </si>
  <si>
    <t>Vesting percentage</t>
  </si>
  <si>
    <t>Performance Share Units [Member] | Maximum [Member] | Cliff Vesting [Member]</t>
  </si>
  <si>
    <t>150.00%</t>
  </si>
  <si>
    <t>Non-Employee Directors and Executive Officers [Member] | Deferred Stock Units [Member] | Stock Award Deferral Program [Member]</t>
  </si>
  <si>
    <t>Annual installments | Installment</t>
  </si>
  <si>
    <t>401(k) Plan [Member]</t>
  </si>
  <si>
    <t>Maximum annual contributions per employee, percent</t>
  </si>
  <si>
    <t>Expense related to qualified plan</t>
  </si>
  <si>
    <t>401(k) Plan [Member] | Minimum [Member]</t>
  </si>
  <si>
    <t>Employer matching contribution, percent of match</t>
  </si>
  <si>
    <t>50.00%</t>
  </si>
  <si>
    <t>Employer matching contribution, percent of employees' gross pay</t>
  </si>
  <si>
    <t>401(k) Plan [Member] | Maximum [Member]</t>
  </si>
  <si>
    <t>Income Taxes - Narrative (Detail)</t>
  </si>
  <si>
    <t>Income Taxes [Line Items]</t>
  </si>
  <si>
    <t>Minimum percentage of taxable income that must be distributed to maintain REIT status</t>
  </si>
  <si>
    <t>U.S. federal, state and local tax authorities [Member] | Earliest Tax Year [Member]</t>
  </si>
  <si>
    <t>Years open to tax examination</t>
  </si>
  <si>
    <t>U.S. federal, state and local tax authorities [Member] | Latest Tax Year [Member]</t>
  </si>
  <si>
    <t>Credit Risk and Interest Rate Risk - Offsetting Assets and Liabilities (Detail) - USD ($) $ in Thousands</t>
  </si>
  <si>
    <t>Offsetting Assets and Liabilities [Line Items]</t>
  </si>
  <si>
    <t>Derivative Liabilities, Net Amounts Offset in the Consolidated Statements of Financial Position</t>
  </si>
  <si>
    <t>Derivative Assets, Net Amounts Offset in the Consolidated Statements of Financial Position</t>
  </si>
  <si>
    <t>Total, Gross Amounts of Recognized Assets (Liabilities)</t>
  </si>
  <si>
    <t>Total, Gross Amounts Offset in the Consolidated Statements of Financial Position</t>
  </si>
  <si>
    <t>Total, Net Amounts Offset in the Consolidated Statements of Financial Position</t>
  </si>
  <si>
    <t>Total, Gross Amounts Not Offset with Financial Assets (Liabilities) in the Consolidated Statements of Financial Position, Financial Instruments</t>
  </si>
  <si>
    <t>Total, Gross Amounts Not Offset with Financial Assets (Liabilities) in the Consolidated Statements of Financial Position, Cash Collateral (Received) Pledged</t>
  </si>
  <si>
    <t>Total, Net Amount</t>
  </si>
  <si>
    <t>Repurchase Agreements, Gross Amounts of Recognized Assets (Liabilities)</t>
  </si>
  <si>
    <t>Repurchase Agreements, Gross Amounts Offset in the Consolidated Statements of Financial Position</t>
  </si>
  <si>
    <t>Repurchase Agreements, Net Amounts Offset in the Consolidated Statements of Financial Position</t>
  </si>
  <si>
    <t>Repurchase Agreements, Gross Amounts Not Offset with Financial Assets (Liabilities) in the Consolidated Statements of Financial Position, Financial Instruments</t>
  </si>
  <si>
    <t>Repurchase Agreements, Gross Amounts Not Offset with Financial Assets (Liabilities) in the Consolidated Statements of Financial Position, Cash Collateral (Received) Pledged</t>
  </si>
  <si>
    <t>Repurchase Agreements, Net Amount</t>
  </si>
  <si>
    <t>Derivative Liabilities, Gross Amounts of Recognized Liabilities</t>
  </si>
  <si>
    <t>Derivative Liabilities, Gross Amounts Offset in the Consolidated Statements of Financial Position</t>
  </si>
  <si>
    <t>Derivative Liabilities, Gross Amounts Not Offset with Financial Assets (Liabilities) in the Consolidated Statements of Financial Position, Financial Instruments</t>
  </si>
  <si>
    <t>Derivative Liabilities, Gross Amounts Not Offset with Financial Assets (Liabilities) in the Consolidated Statements of Financial Position, Cash Collateral (Received) Pledged</t>
  </si>
  <si>
    <t>Derivative Liabilities, Net Amount</t>
  </si>
  <si>
    <t>Derivative Assets, Gross Amounts of Recognized Assets</t>
  </si>
  <si>
    <t>Derivative Assets, Gross Amounts Offset in the Consolidated Statements of Financial Position</t>
  </si>
  <si>
    <t>Derivative Assets, Gross Amounts Not Offset with Financial Assets (Liabilities) in the Consolidated Statements of Financial Position, Cash Collateral (Received) Pledged</t>
  </si>
  <si>
    <t>Derivative Assets, Net Amount</t>
  </si>
  <si>
    <t>Derivative Assets, Gross Amounts Not Offset with Financial Assets (Liabilities) in the Consolidated Statements of Financial Position, Financial Instruments</t>
  </si>
  <si>
    <t>Included in other assets</t>
  </si>
  <si>
    <t>Commitments and Contingencies - Narrative (Detail) $ in Millions</t>
  </si>
  <si>
    <t>Other Income [Member]</t>
  </si>
  <si>
    <t>Other Commitments [Line Items]</t>
  </si>
  <si>
    <t>Recovery related to accounting for Non-Agency RMBS and restatements</t>
  </si>
  <si>
    <t>Subsequent Events - Additional Information (Detail) - Subsequent Event [Member] $ in Millions</t>
  </si>
  <si>
    <t>1 Months Ended</t>
  </si>
  <si>
    <t>May. 04, 2016USD ($)</t>
  </si>
  <si>
    <t>Subsequent Event [Line Items]</t>
  </si>
  <si>
    <t>Commitment to acquire securities related to securitization</t>
  </si>
  <si>
    <t>Chimera Funding TRS LLC [Member]</t>
  </si>
  <si>
    <t>Contribution to subsidiary</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409493</v>
      </c>
    </row>
    <row spans="1:3" r="12">
      <c t="s" r="A12" s="4">
        <v>19</v>
      </c>
      <c t="s" r="B12" s="4">
        <v>20</v>
      </c>
    </row>
    <row spans="1:3" r="13">
      <c t="s" r="A13" s="4">
        <v>21</v>
      </c>
      <c t="s" r="B13" s="4">
        <v>22</v>
      </c>
    </row>
    <row spans="1:3" r="14">
      <c t="s" r="A14" s="4">
        <v>23</v>
      </c>
      <c t="n" r="C14" s="6">
        <v>1877297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95</v>
      </c>
      <c t="s" r="B1" s="2">
        <v>1</v>
      </c>
    </row>
    <row spans="1:2" r="2">
      <c t="s" r="B2" s="2">
        <v>2</v>
      </c>
    </row>
    <row spans="1:2" r="3">
      <c t="s" r="A3" s="3">
        <v>193</v>
      </c>
    </row>
    <row spans="1:2" r="4">
      <c t="s" r="A4" s="4">
        <v>195</v>
      </c>
      <c t="s" r="B4" s="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6</v>
      </c>
      <c t="s" r="B1" s="2">
        <v>1</v>
      </c>
    </row>
    <row spans="1:2" r="2">
      <c t="s" r="B2" s="2">
        <v>2</v>
      </c>
    </row>
    <row spans="1:2" r="3">
      <c t="s" r="A3" s="3">
        <v>187</v>
      </c>
    </row>
    <row spans="1:2" r="4">
      <c t="s" r="A4" s="4">
        <v>206</v>
      </c>
      <c t="s" r="B4" s="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26</v>
      </c>
      <c t="s" r="B1" s="2">
        <v>1</v>
      </c>
    </row>
    <row spans="1:2" r="2">
      <c t="s" r="B2" s="2">
        <v>2</v>
      </c>
    </row>
    <row spans="1:2" r="3">
      <c t="s" r="A3" s="3">
        <v>212</v>
      </c>
    </row>
    <row spans="1:2" r="4">
      <c t="s" r="A4" s="4">
        <v>126</v>
      </c>
      <c t="s" r="B4" s="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4</v>
      </c>
      <c t="s" r="C1" s="2">
        <v>2</v>
      </c>
      <c t="s" r="D1" s="2">
        <v>25</v>
      </c>
    </row>
    <row spans="1:4" r="2">
      <c t="s" r="A2" s="3">
        <v>26</v>
      </c>
    </row>
    <row spans="1:4" r="3">
      <c t="s" r="A3" s="4">
        <v>27</v>
      </c>
      <c t="n" r="C3" s="7">
        <v>190453</v>
      </c>
      <c t="n" r="D3" s="7">
        <v>114062</v>
      </c>
    </row>
    <row spans="1:4" r="4">
      <c t="s" r="A4" s="4">
        <v>28</v>
      </c>
      <c t="n" r="C4" s="6">
        <v>3580250</v>
      </c>
      <c t="n" r="D4" s="6">
        <v>3675841</v>
      </c>
    </row>
    <row spans="1:4" r="5">
      <c t="s" r="A5" s="4">
        <v>29</v>
      </c>
      <c t="n" r="C5" s="6">
        <v>6661289</v>
      </c>
      <c t="n" r="D5" s="6">
        <v>6514824</v>
      </c>
    </row>
    <row spans="1:4" r="6">
      <c t="s" r="A6" s="4">
        <v>30</v>
      </c>
      <c t="n" r="C6" s="6">
        <v>4613492</v>
      </c>
      <c t="n" r="D6" s="6">
        <v>4768416</v>
      </c>
    </row>
    <row spans="1:4" r="7">
      <c t="s" r="A7" s="4">
        <v>31</v>
      </c>
      <c t="n" r="C7" s="6">
        <v>65053</v>
      </c>
      <c t="n" r="D7" s="6">
        <v>66247</v>
      </c>
    </row>
    <row spans="1:4" r="8">
      <c t="s" r="A8" s="4">
        <v>32</v>
      </c>
      <c t="n" r="C8" s="6">
        <v>190855</v>
      </c>
      <c t="n" r="D8" s="6">
        <v>189796</v>
      </c>
    </row>
    <row spans="1:4" r="9">
      <c t="s" r="A9" s="4">
        <v>33</v>
      </c>
      <c t="n" r="C9" s="6">
        <v>5565</v>
      </c>
      <c t="n" r="D9" s="6">
        <v>15460</v>
      </c>
    </row>
    <row spans="1:4" r="10">
      <c t="s" r="A10" s="4">
        <v>34</v>
      </c>
      <c t="s" r="B10" s="4">
        <v>35</v>
      </c>
      <c t="n" r="C10" s="6">
        <v>15306957</v>
      </c>
      <c t="n" r="D10" s="6">
        <v>15344646</v>
      </c>
    </row>
    <row spans="1:4" r="11">
      <c t="s" r="A11" s="3">
        <v>36</v>
      </c>
    </row>
    <row spans="1:4" r="12">
      <c t="s" r="A12" s="4">
        <v>37</v>
      </c>
      <c t="n" r="C12" s="6">
        <v>7545631</v>
      </c>
      <c t="n" r="D12" s="6">
        <v>7439339</v>
      </c>
    </row>
    <row spans="1:4" r="13">
      <c t="s" r="A13" s="4">
        <v>38</v>
      </c>
      <c t="n" r="C13" s="6">
        <v>492107</v>
      </c>
      <c t="n" r="D13" s="6">
        <v>529415</v>
      </c>
    </row>
    <row spans="1:4" r="14">
      <c t="s" r="A14" s="4">
        <v>39</v>
      </c>
      <c t="n" r="C14" s="6">
        <v>3617294</v>
      </c>
      <c t="n" r="D14" s="6">
        <v>3720496</v>
      </c>
    </row>
    <row spans="1:4" r="15">
      <c t="s" r="A15" s="4">
        <v>40</v>
      </c>
      <c t="n" r="C15" s="6">
        <v>582875</v>
      </c>
      <c t="n" r="D15" s="6">
        <v>560641</v>
      </c>
    </row>
    <row spans="1:4" r="16">
      <c t="s" r="A16" s="4">
        <v>41</v>
      </c>
      <c t="n" r="C16" s="6">
        <v>45873</v>
      </c>
      <c t="n" r="D16" s="6">
        <v>37432</v>
      </c>
    </row>
    <row spans="1:4" r="17">
      <c t="s" r="A17" s="4">
        <v>42</v>
      </c>
      <c t="n" r="C17" s="6">
        <v>90367</v>
      </c>
      <c t="n" r="D17" s="6">
        <v>90097</v>
      </c>
    </row>
    <row spans="1:4" r="18">
      <c t="s" r="A18" s="4">
        <v>43</v>
      </c>
      <c t="n" r="C18" s="6">
        <v>5594</v>
      </c>
      <c t="n" r="D18" s="6">
        <v>11404</v>
      </c>
    </row>
    <row spans="1:4" r="19">
      <c t="s" r="A19" s="4">
        <v>44</v>
      </c>
      <c t="n" r="C19" s="6">
        <v>13581</v>
      </c>
      <c t="n" r="D19" s="6">
        <v>9634</v>
      </c>
    </row>
    <row spans="1:4" r="20">
      <c t="s" r="A20" s="4">
        <v>45</v>
      </c>
      <c t="s" r="B20" s="4">
        <v>35</v>
      </c>
      <c t="n" r="C20" s="7">
        <v>12393322</v>
      </c>
      <c t="n" r="D20" s="7">
        <v>12398458</v>
      </c>
    </row>
    <row spans="1:4" r="21">
      <c t="s" r="A21" s="4">
        <v>46</v>
      </c>
      <c t="s" r="C21" s="4">
        <v>47</v>
      </c>
      <c t="s" r="D21" s="4">
        <v>47</v>
      </c>
    </row>
    <row spans="1:4" r="22">
      <c t="s" r="A22" s="3">
        <v>48</v>
      </c>
    </row>
    <row spans="1:4" r="23">
      <c t="s" r="A23" s="4">
        <v>49</v>
      </c>
      <c t="n" r="C23" s="7">
        <v>0</v>
      </c>
      <c t="n" r="D23" s="7">
        <v>0</v>
      </c>
    </row>
    <row spans="1:4" r="24">
      <c t="s" r="A24" s="4">
        <v>50</v>
      </c>
      <c t="n" r="C24" s="6">
        <v>1877</v>
      </c>
      <c t="n" r="D24" s="6">
        <v>1877</v>
      </c>
    </row>
    <row spans="1:4" r="25">
      <c t="s" r="A25" s="4">
        <v>51</v>
      </c>
      <c t="n" r="C25" s="6">
        <v>3366670</v>
      </c>
      <c t="n" r="D25" s="6">
        <v>3366568</v>
      </c>
    </row>
    <row spans="1:4" r="26">
      <c t="s" r="A26" s="4">
        <v>52</v>
      </c>
      <c t="n" r="C26" s="6">
        <v>842265</v>
      </c>
      <c t="n" r="D26" s="6">
        <v>773791</v>
      </c>
    </row>
    <row spans="1:4" r="27">
      <c t="s" r="A27" s="4">
        <v>53</v>
      </c>
      <c t="n" r="C27" s="6">
        <v>-1297177</v>
      </c>
      <c t="n" r="D27" s="6">
        <v>-1196048</v>
      </c>
    </row>
    <row spans="1:4" r="28">
      <c t="s" r="A28" s="4">
        <v>54</v>
      </c>
      <c t="n" r="C28" s="6">
        <v>2913635</v>
      </c>
      <c t="n" r="D28" s="6">
        <v>2946188</v>
      </c>
    </row>
    <row spans="1:4" r="29">
      <c t="s" r="A29" s="4">
        <v>55</v>
      </c>
      <c t="n" r="C29" s="7">
        <v>15306957</v>
      </c>
      <c t="n" r="D29" s="7">
        <v>15344646</v>
      </c>
    </row>
    <row spans="1:4" r="30">
      <c t="n" r="A30"/>
    </row>
    <row spans="1:4" r="31">
      <c t="s" r="A31" s="4">
        <v>35</v>
      </c>
      <c t="s" r="B31" s="4">
        <v>56</v>
      </c>
    </row>
  </sheetData>
  <mergeCells count="3">
    <mergeCell ref="A1:B1"/>
    <mergeCell ref="A30:C30"/>
    <mergeCell ref="B31:C3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r="A1" s="1">
        <v>230</v>
      </c>
      <c t="s" r="B1" s="2">
        <v>1</v>
      </c>
    </row>
    <row spans="1:2" r="2">
      <c t="s" r="B2" s="2">
        <v>2</v>
      </c>
    </row>
    <row spans="1:2" r="3">
      <c t="s" r="A3" s="3">
        <v>190</v>
      </c>
    </row>
    <row spans="1:2" r="4">
      <c t="s" r="A4" s="4">
        <v>231</v>
      </c>
      <c t="s" r="B4" s="4">
        <v>232</v>
      </c>
    </row>
    <row spans="1:2" r="5">
      <c t="s" r="A5" s="4">
        <v>233</v>
      </c>
      <c t="s" r="B5" s="4">
        <v>234</v>
      </c>
    </row>
    <row spans="1:2" r="6">
      <c t="s" r="A6" s="4">
        <v>235</v>
      </c>
      <c t="s" r="B6" s="4">
        <v>236</v>
      </c>
    </row>
    <row spans="1:2" r="7">
      <c t="s" r="A7" s="4">
        <v>237</v>
      </c>
      <c t="s" r="B7" s="4">
        <v>238</v>
      </c>
    </row>
    <row spans="1:2" r="8">
      <c t="s" r="A8" s="4">
        <v>195</v>
      </c>
      <c t="s" r="B8" s="4">
        <v>239</v>
      </c>
    </row>
    <row spans="1:2" r="9">
      <c t="s" r="A9" s="4">
        <v>200</v>
      </c>
      <c t="s" r="B9" s="4">
        <v>240</v>
      </c>
    </row>
    <row spans="1:2" r="10">
      <c t="s" r="A10" s="4">
        <v>241</v>
      </c>
      <c t="s" r="B10" s="4">
        <v>242</v>
      </c>
    </row>
    <row spans="1:2" r="11">
      <c t="s" r="A11" s="4">
        <v>243</v>
      </c>
      <c t="s" r="B11" s="4">
        <v>244</v>
      </c>
    </row>
    <row spans="1:2" r="12">
      <c t="s" r="A12" s="4">
        <v>245</v>
      </c>
      <c t="s" r="B12" s="4">
        <v>246</v>
      </c>
    </row>
    <row spans="1:2" r="13">
      <c t="s" r="A13" s="4">
        <v>247</v>
      </c>
      <c t="s" r="B13" s="4">
        <v>248</v>
      </c>
    </row>
    <row spans="1:2" r="14">
      <c t="s" r="A14" s="4">
        <v>249</v>
      </c>
      <c t="s" r="B14" s="4">
        <v>250</v>
      </c>
    </row>
    <row spans="1:2" r="15">
      <c t="s" r="A15" s="4">
        <v>218</v>
      </c>
      <c t="s" r="B15" s="4">
        <v>251</v>
      </c>
    </row>
    <row spans="1:2" r="16">
      <c t="s" r="A16" s="4">
        <v>252</v>
      </c>
      <c t="s" r="B16" s="4">
        <v>253</v>
      </c>
    </row>
    <row spans="1:2" r="17">
      <c t="s" r="A17" s="4">
        <v>254</v>
      </c>
      <c t="s" r="B17" s="4">
        <v>255</v>
      </c>
    </row>
    <row spans="1:2" r="18">
      <c t="s" r="A18" s="4">
        <v>256</v>
      </c>
      <c t="s" r="B18" s="4">
        <v>257</v>
      </c>
    </row>
    <row spans="1:2" r="19">
      <c t="s" r="A19" s="4">
        <v>258</v>
      </c>
      <c t="s" r="B19" s="4">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r="A1" s="1">
        <v>260</v>
      </c>
      <c t="s" r="B1" s="2">
        <v>1</v>
      </c>
    </row>
    <row spans="1:2" r="2">
      <c t="s" r="B2" s="2">
        <v>2</v>
      </c>
    </row>
    <row spans="1:2" r="3">
      <c t="s" r="A3" s="3">
        <v>193</v>
      </c>
    </row>
    <row spans="1:2" r="4">
      <c t="s" r="A4" s="4">
        <v>261</v>
      </c>
      <c t="s" r="B4" s="4">
        <v>262</v>
      </c>
    </row>
    <row spans="1:2" r="5">
      <c t="s" r="A5" s="4">
        <v>263</v>
      </c>
      <c t="s" r="B5" s="4">
        <v>264</v>
      </c>
    </row>
    <row spans="1:2" r="6">
      <c t="s" r="A6" s="4">
        <v>265</v>
      </c>
      <c t="s" r="B6" s="4">
        <v>266</v>
      </c>
    </row>
    <row spans="1:2" r="7">
      <c t="s" r="A7" s="4">
        <v>267</v>
      </c>
      <c t="s" r="B7" s="4">
        <v>268</v>
      </c>
    </row>
    <row spans="1:2" r="8">
      <c t="s" r="A8" s="4">
        <v>269</v>
      </c>
      <c t="s" r="B8" s="4">
        <v>270</v>
      </c>
    </row>
    <row spans="1:2" r="9">
      <c t="s" r="A9" s="4">
        <v>271</v>
      </c>
      <c t="s" r="B9" s="4">
        <v>272</v>
      </c>
    </row>
    <row spans="1:2" r="10">
      <c t="s" r="A10" s="4">
        <v>273</v>
      </c>
      <c t="s" r="B10" s="4">
        <v>274</v>
      </c>
    </row>
    <row spans="1:2" r="11">
      <c t="s" r="A11" s="4">
        <v>275</v>
      </c>
      <c t="s" r="B11" s="4">
        <v>276</v>
      </c>
    </row>
    <row spans="1:2" r="12">
      <c t="s" r="A12" s="4">
        <v>277</v>
      </c>
      <c t="s" r="B12" s="4">
        <v>278</v>
      </c>
    </row>
    <row spans="1:2" r="13">
      <c t="s" r="A13" s="4">
        <v>279</v>
      </c>
      <c t="s" r="B13" s="4">
        <v>280</v>
      </c>
    </row>
    <row spans="1:2" r="14">
      <c t="s" r="A14" s="4">
        <v>281</v>
      </c>
      <c t="s" r="B14" s="4">
        <v>282</v>
      </c>
    </row>
    <row spans="1:2" r="15">
      <c t="s" r="A15" s="4">
        <v>283</v>
      </c>
      <c t="s" r="B15" s="4">
        <v>284</v>
      </c>
    </row>
    <row spans="1:2" r="16">
      <c t="s" r="A16" s="4">
        <v>285</v>
      </c>
      <c t="s" r="B16" s="4">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87</v>
      </c>
      <c t="s" r="B1" s="2">
        <v>1</v>
      </c>
    </row>
    <row spans="1:2" r="2">
      <c t="s" r="B2" s="2">
        <v>2</v>
      </c>
    </row>
    <row spans="1:2" r="3">
      <c t="s" r="A3" s="4">
        <v>288</v>
      </c>
      <c t="s" r="B3" s="4">
        <v>289</v>
      </c>
    </row>
    <row spans="1:2" r="4">
      <c t="s" r="A4" s="4">
        <v>290</v>
      </c>
    </row>
    <row spans="1:2" r="5">
      <c t="s" r="A5" s="4">
        <v>291</v>
      </c>
      <c t="s" r="B5" s="4">
        <v>292</v>
      </c>
    </row>
    <row spans="1:2" r="6">
      <c t="s" r="A6" s="4">
        <v>293</v>
      </c>
      <c t="s" r="B6" s="4">
        <v>294</v>
      </c>
    </row>
    <row spans="1:2" r="7">
      <c t="s" r="A7" s="4">
        <v>295</v>
      </c>
      <c t="s" r="B7" s="4">
        <v>296</v>
      </c>
    </row>
    <row spans="1:2" r="8">
      <c t="s" r="A8" s="4">
        <v>297</v>
      </c>
    </row>
    <row spans="1:2" r="9">
      <c t="s" r="A9" s="4">
        <v>291</v>
      </c>
      <c t="s" r="B9" s="4">
        <v>298</v>
      </c>
    </row>
    <row spans="1:2" r="10">
      <c t="s" r="A10" s="4">
        <v>293</v>
      </c>
      <c t="s" r="B10" s="4">
        <v>299</v>
      </c>
    </row>
    <row spans="1:2" r="11">
      <c t="s" r="A11" s="4">
        <v>295</v>
      </c>
      <c t="s" r="B11" s="4">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301</v>
      </c>
      <c t="s" r="B1" s="2">
        <v>1</v>
      </c>
    </row>
    <row spans="1:2" r="2">
      <c t="s" r="B2" s="2">
        <v>2</v>
      </c>
    </row>
    <row spans="1:2" r="3">
      <c t="s" r="A3" s="4">
        <v>302</v>
      </c>
      <c t="s" r="B3" s="4">
        <v>303</v>
      </c>
    </row>
    <row spans="1:2" r="4">
      <c t="s" r="A4" s="4">
        <v>304</v>
      </c>
      <c t="s" r="B4" s="4">
        <v>305</v>
      </c>
    </row>
    <row spans="1:2" r="5">
      <c t="s" r="A5" s="4">
        <v>306</v>
      </c>
      <c t="s" r="B5" s="4">
        <v>307</v>
      </c>
    </row>
    <row spans="1:2" r="6">
      <c t="s" r="A6" s="4">
        <v>308</v>
      </c>
      <c t="s" r="B6" s="4">
        <v>309</v>
      </c>
    </row>
    <row spans="1:2" r="7">
      <c t="s" r="A7" s="4">
        <v>310</v>
      </c>
    </row>
    <row spans="1:2" r="8">
      <c t="s" r="A8" s="4">
        <v>311</v>
      </c>
      <c t="s" r="B8" s="4">
        <v>312</v>
      </c>
    </row>
    <row spans="1:2" r="9">
      <c t="s" r="A9" s="4">
        <v>184</v>
      </c>
    </row>
    <row spans="1:2" r="10">
      <c t="s" r="A10" s="4">
        <v>311</v>
      </c>
      <c t="s" r="B10" s="4">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314</v>
      </c>
      <c t="s" r="B1" s="2">
        <v>1</v>
      </c>
    </row>
    <row spans="1:2" r="2">
      <c t="s" r="B2" s="2">
        <v>2</v>
      </c>
    </row>
    <row spans="1:2" r="3">
      <c t="s" r="A3" s="3">
        <v>201</v>
      </c>
    </row>
    <row spans="1:2" r="4">
      <c t="s" r="A4" s="4">
        <v>315</v>
      </c>
      <c t="s" r="B4" s="4">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spans="1:2" r="1">
      <c t="s" r="A1" s="1">
        <v>317</v>
      </c>
      <c t="s" r="B1" s="2">
        <v>1</v>
      </c>
    </row>
    <row spans="1:2" r="2">
      <c t="s" r="B2" s="2">
        <v>2</v>
      </c>
    </row>
    <row spans="1:2" r="3">
      <c t="s" r="A3" s="4">
        <v>318</v>
      </c>
      <c t="s" r="B3" s="4">
        <v>319</v>
      </c>
    </row>
    <row spans="1:2" r="4">
      <c t="s" r="A4" s="4">
        <v>184</v>
      </c>
    </row>
    <row spans="1:2" r="5">
      <c t="s" r="A5" s="4">
        <v>320</v>
      </c>
      <c t="s" r="B5" s="4">
        <v>321</v>
      </c>
    </row>
    <row spans="1:2" r="6">
      <c t="s" r="A6" s="4">
        <v>322</v>
      </c>
    </row>
    <row spans="1:2" r="7">
      <c t="s" r="A7" s="4">
        <v>320</v>
      </c>
      <c t="s" r="B7" s="4">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v>
      </c>
      <c t="s" r="B1" s="2">
        <v>2</v>
      </c>
      <c t="s" r="C1" s="2">
        <v>25</v>
      </c>
    </row>
    <row spans="1:3" r="2">
      <c t="s" r="A2" s="4">
        <v>58</v>
      </c>
      <c t="n" r="B2" s="8">
        <v>0.01</v>
      </c>
      <c t="n" r="C2" s="8">
        <v>0.01</v>
      </c>
    </row>
    <row spans="1:3" r="3">
      <c t="s" r="A3" s="4">
        <v>59</v>
      </c>
      <c t="n" r="B3" s="6">
        <v>100000000</v>
      </c>
      <c t="n" r="C3" s="6">
        <v>100000000</v>
      </c>
    </row>
    <row spans="1:3" r="4">
      <c t="s" r="A4" s="4">
        <v>60</v>
      </c>
      <c t="n" r="B4" s="6">
        <v>0</v>
      </c>
      <c t="n" r="C4" s="6">
        <v>0</v>
      </c>
    </row>
    <row spans="1:3" r="5">
      <c t="s" r="A5" s="4">
        <v>61</v>
      </c>
      <c t="n" r="B5" s="6">
        <v>0</v>
      </c>
      <c t="n" r="C5" s="6">
        <v>0</v>
      </c>
    </row>
    <row spans="1:3" r="6">
      <c t="s" r="A6" s="4">
        <v>62</v>
      </c>
      <c t="n" r="B6" s="8">
        <v>0.01</v>
      </c>
      <c t="n" r="C6" s="8">
        <v>0.01</v>
      </c>
    </row>
    <row spans="1:3" r="7">
      <c t="s" r="A7" s="4">
        <v>63</v>
      </c>
      <c t="n" r="B7" s="6">
        <v>300000000</v>
      </c>
      <c t="n" r="C7" s="6">
        <v>300000000</v>
      </c>
    </row>
    <row spans="1:3" r="8">
      <c t="s" r="A8" s="4">
        <v>64</v>
      </c>
      <c t="n" r="B8" s="6">
        <v>187729765</v>
      </c>
      <c t="n" r="C8" s="6">
        <v>187711868</v>
      </c>
    </row>
    <row spans="1:3" r="9">
      <c t="s" r="A9" s="4">
        <v>65</v>
      </c>
      <c t="n" r="B9" s="6">
        <v>187729765</v>
      </c>
      <c t="n" r="C9" s="6">
        <v>187711868</v>
      </c>
    </row>
    <row spans="1:3" r="10">
      <c t="s" r="A10" s="4">
        <v>66</v>
      </c>
    </row>
    <row spans="1:3" r="11">
      <c t="s" r="A11" s="4">
        <v>67</v>
      </c>
      <c t="n" r="B11" s="7">
        <v>8921425</v>
      </c>
      <c t="n" r="C11" s="7">
        <v>8773285</v>
      </c>
    </row>
    <row spans="1:3" r="12">
      <c t="s" r="A12" s="4">
        <v>68</v>
      </c>
    </row>
    <row spans="1:3" r="13">
      <c t="s" r="A13" s="4">
        <v>67</v>
      </c>
      <c t="n" r="B13" s="6">
        <v>3111388</v>
      </c>
      <c t="n" r="C13" s="6">
        <v>3117875</v>
      </c>
    </row>
    <row spans="1:3" r="14">
      <c t="s" r="A14" s="4">
        <v>69</v>
      </c>
    </row>
    <row spans="1:3" r="15">
      <c t="s" r="A15" s="4">
        <v>70</v>
      </c>
      <c t="n" r="B15" s="6">
        <v>6795923</v>
      </c>
      <c t="n" r="C15" s="6">
        <v>7031278</v>
      </c>
    </row>
    <row spans="1:3" r="16">
      <c t="s" r="A16" s="4">
        <v>71</v>
      </c>
      <c t="n" r="B16" s="6">
        <v>4121346</v>
      </c>
      <c t="n" r="C16" s="6">
        <v>4262017</v>
      </c>
    </row>
    <row spans="1:3" r="17">
      <c t="s" r="A17" s="4">
        <v>72</v>
      </c>
    </row>
    <row spans="1:3" r="18">
      <c t="s" r="A18" s="4">
        <v>67</v>
      </c>
      <c t="n" r="B18" s="6">
        <v>2000000</v>
      </c>
      <c t="n" r="C18" s="6">
        <v>2100000</v>
      </c>
    </row>
    <row spans="1:3" r="19">
      <c t="s" r="A19" s="4">
        <v>73</v>
      </c>
    </row>
    <row spans="1:3" r="20">
      <c t="s" r="A20" s="4">
        <v>67</v>
      </c>
      <c t="n" r="B20" s="7">
        <v>4600000</v>
      </c>
      <c t="n" r="C20" s="7">
        <v>48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23</v>
      </c>
      <c t="s" r="B1" s="2">
        <v>1</v>
      </c>
    </row>
    <row spans="1:2" r="2">
      <c t="s" r="B2" s="2">
        <v>2</v>
      </c>
    </row>
    <row spans="1:2" r="3">
      <c t="s" r="A3" s="3">
        <v>187</v>
      </c>
    </row>
    <row spans="1:2" r="4">
      <c t="s" r="A4" s="4">
        <v>324</v>
      </c>
      <c t="s" r="B4" s="4">
        <v>325</v>
      </c>
    </row>
    <row spans="1:2" r="5">
      <c t="s" r="A5" s="4">
        <v>326</v>
      </c>
      <c t="s" r="B5" s="4">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r="A1" s="1">
        <v>328</v>
      </c>
      <c t="s" r="B1" s="2">
        <v>1</v>
      </c>
    </row>
    <row spans="1:2" r="2">
      <c t="s" r="B2" s="2">
        <v>2</v>
      </c>
    </row>
    <row spans="1:2" r="3">
      <c t="s" r="A3" s="3">
        <v>209</v>
      </c>
    </row>
    <row spans="1:2" r="4">
      <c t="s" r="A4" s="4">
        <v>329</v>
      </c>
      <c t="s" r="B4" s="4">
        <v>330</v>
      </c>
    </row>
    <row spans="1:2" r="5">
      <c t="s" r="A5" s="4">
        <v>331</v>
      </c>
      <c t="s" r="B5" s="4">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333</v>
      </c>
      <c t="s" r="B1" s="2">
        <v>1</v>
      </c>
    </row>
    <row spans="1:2" r="2">
      <c t="s" r="B2" s="2">
        <v>2</v>
      </c>
    </row>
    <row spans="1:2" r="3">
      <c t="s" r="A3" s="3">
        <v>212</v>
      </c>
    </row>
    <row spans="1:2" r="4">
      <c t="s" r="A4" s="4">
        <v>334</v>
      </c>
      <c t="s" r="B4" s="4">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336</v>
      </c>
      <c t="s" r="B1" s="2">
        <v>1</v>
      </c>
    </row>
    <row spans="1:2" r="2">
      <c t="s" r="B2" s="2">
        <v>2</v>
      </c>
    </row>
    <row spans="1:2" r="3">
      <c t="s" r="A3" s="3">
        <v>212</v>
      </c>
    </row>
    <row spans="1:2" r="4">
      <c t="s" r="A4" s="4">
        <v>337</v>
      </c>
      <c t="s" r="B4" s="4">
        <v>338</v>
      </c>
    </row>
    <row spans="1:2" r="5">
      <c t="s" r="A5" s="4">
        <v>339</v>
      </c>
      <c t="s" r="B5" s="4">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341</v>
      </c>
      <c t="s" r="B1" s="2">
        <v>1</v>
      </c>
    </row>
    <row spans="1:2" r="2">
      <c t="s" r="B2" s="2">
        <v>2</v>
      </c>
    </row>
    <row spans="1:2" r="3">
      <c t="s" r="A3" s="3">
        <v>222</v>
      </c>
    </row>
    <row spans="1:2" r="4">
      <c t="s" r="A4" s="4">
        <v>342</v>
      </c>
      <c t="s" r="B4" s="4">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24"/>
  </cols>
  <sheetData>
    <row spans="1:2" r="1">
      <c t="s" r="A1" s="1">
        <v>344</v>
      </c>
      <c t="s" r="B1" s="2">
        <v>1</v>
      </c>
    </row>
    <row spans="1:2" r="2">
      <c t="s" r="B2" s="2">
        <v>345</v>
      </c>
    </row>
    <row spans="1:2" r="3">
      <c t="s" r="A3" s="3">
        <v>346</v>
      </c>
    </row>
    <row spans="1:2" r="4">
      <c t="s" r="A4" s="4">
        <v>347</v>
      </c>
      <c t="n" r="B4" s="6">
        <v>6</v>
      </c>
    </row>
    <row spans="1:2" r="5">
      <c t="s" r="A5" s="4">
        <v>348</v>
      </c>
    </row>
    <row spans="1:2" r="6">
      <c t="s" r="A6" s="3">
        <v>346</v>
      </c>
    </row>
    <row spans="1:2" r="7">
      <c t="s" r="A7" s="4">
        <v>349</v>
      </c>
      <c t="s" r="B7" s="4">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 customWidth="1" max="5" min="5" width="15"/>
  </cols>
  <sheetData>
    <row spans="1:5" r="1">
      <c t="s" r="A1" s="1">
        <v>351</v>
      </c>
      <c t="s" r="C1" s="2">
        <v>1</v>
      </c>
    </row>
    <row spans="1:5" r="2">
      <c t="s" r="C2" s="2">
        <v>2</v>
      </c>
      <c t="s" r="D2" s="2">
        <v>75</v>
      </c>
      <c t="s" r="E2" s="2">
        <v>25</v>
      </c>
    </row>
    <row spans="1:5" r="3">
      <c t="s" r="A3" s="3">
        <v>352</v>
      </c>
    </row>
    <row spans="1:5" r="4">
      <c t="s" r="A4" s="4">
        <v>90</v>
      </c>
      <c t="n" r="C4" s="7">
        <v>16871000</v>
      </c>
      <c t="n" r="D4" s="7">
        <v>-10425000</v>
      </c>
    </row>
    <row spans="1:5" r="5">
      <c t="s" r="A5" s="4">
        <v>28</v>
      </c>
      <c t="n" r="C5" s="6">
        <v>3580250000</v>
      </c>
      <c t="n" r="E5" s="7">
        <v>3675841000</v>
      </c>
    </row>
    <row spans="1:5" r="6">
      <c t="s" r="A6" s="4">
        <v>353</v>
      </c>
      <c t="n" r="C6" s="6">
        <v>6661289000</v>
      </c>
      <c t="n" r="E6" s="6">
        <v>6514824000</v>
      </c>
    </row>
    <row spans="1:5" r="7">
      <c t="s" r="A7" s="4">
        <v>77</v>
      </c>
      <c t="s" r="B7" s="4">
        <v>35</v>
      </c>
      <c t="n" r="C7" s="6">
        <v>201194000</v>
      </c>
      <c t="n" r="D7" s="6">
        <v>243145000</v>
      </c>
    </row>
    <row spans="1:5" r="8">
      <c t="s" r="A8" s="4">
        <v>354</v>
      </c>
      <c t="n" r="C8" s="6">
        <v>0</v>
      </c>
      <c t="n" r="D8" s="6">
        <v>0</v>
      </c>
    </row>
    <row spans="1:5" r="9">
      <c t="s" r="A9" s="4">
        <v>355</v>
      </c>
    </row>
    <row spans="1:5" r="10">
      <c t="s" r="A10" s="3">
        <v>352</v>
      </c>
    </row>
    <row spans="1:5" r="11">
      <c t="s" r="A11" s="4">
        <v>28</v>
      </c>
      <c t="n" r="C11" s="6">
        <v>251000000</v>
      </c>
      <c t="n" r="E11" s="6">
        <v>245000000</v>
      </c>
    </row>
    <row spans="1:5" r="12">
      <c t="s" r="A12" s="4">
        <v>353</v>
      </c>
      <c t="n" r="C12" s="6">
        <v>179000000</v>
      </c>
      <c t="n" r="E12" s="6">
        <v>273000000</v>
      </c>
    </row>
    <row spans="1:5" r="13">
      <c t="s" r="A13" s="4">
        <v>356</v>
      </c>
    </row>
    <row spans="1:5" r="14">
      <c t="s" r="A14" s="3">
        <v>352</v>
      </c>
    </row>
    <row spans="1:5" r="15">
      <c t="s" r="A15" s="4">
        <v>77</v>
      </c>
      <c t="n" r="C15" s="6">
        <v>12000000</v>
      </c>
      <c t="n" r="D15" s="7">
        <v>13000000</v>
      </c>
    </row>
    <row spans="1:5" r="16">
      <c t="s" r="A16" s="4">
        <v>357</v>
      </c>
    </row>
    <row spans="1:5" r="17">
      <c t="s" r="A17" s="3">
        <v>352</v>
      </c>
    </row>
    <row spans="1:5" r="18">
      <c t="s" r="A18" s="4">
        <v>28</v>
      </c>
      <c t="n" r="C18" s="6">
        <v>16000000</v>
      </c>
      <c t="n" r="E18" s="6">
        <v>20000000</v>
      </c>
    </row>
    <row spans="1:5" r="19">
      <c t="s" r="A19" s="4">
        <v>358</v>
      </c>
    </row>
    <row spans="1:5" r="20">
      <c t="s" r="A20" s="3">
        <v>352</v>
      </c>
    </row>
    <row spans="1:5" r="21">
      <c t="s" r="A21" s="4">
        <v>359</v>
      </c>
      <c t="n" r="C21" s="6">
        <v>19000000</v>
      </c>
      <c t="n" r="E21" s="7">
        <v>18000000</v>
      </c>
    </row>
    <row spans="1:5" r="22">
      <c t="s" r="A22" s="4">
        <v>360</v>
      </c>
    </row>
    <row spans="1:5" r="23">
      <c t="s" r="A23" s="3">
        <v>352</v>
      </c>
    </row>
    <row spans="1:5" r="24">
      <c t="s" r="A24" s="4">
        <v>90</v>
      </c>
      <c t="n" r="C24" s="7">
        <v>8000000</v>
      </c>
    </row>
    <row spans="1:5" r="25">
      <c t="n" r="A25"/>
    </row>
    <row spans="1:5" r="26">
      <c t="s" r="A26" s="4">
        <v>35</v>
      </c>
      <c t="s" r="B26" s="4">
        <v>119</v>
      </c>
    </row>
  </sheetData>
  <mergeCells count="4">
    <mergeCell ref="A1:B2"/>
    <mergeCell ref="C1:D1"/>
    <mergeCell ref="A25:D25"/>
    <mergeCell ref="B26:D26"/>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1</v>
      </c>
      <c t="s" r="B1" s="2">
        <v>2</v>
      </c>
      <c t="s" r="C1" s="2">
        <v>25</v>
      </c>
    </row>
    <row spans="1:3" r="2">
      <c t="s" r="A2" s="3">
        <v>362</v>
      </c>
    </row>
    <row spans="1:3" r="3">
      <c t="s" r="A3" s="4">
        <v>363</v>
      </c>
      <c t="n" r="B3" s="7">
        <v>20078557</v>
      </c>
      <c t="n" r="C3" s="7">
        <v>22845276</v>
      </c>
    </row>
    <row spans="1:3" r="4">
      <c t="s" r="A4" s="4">
        <v>364</v>
      </c>
      <c t="n" r="B4" s="6">
        <v>768970</v>
      </c>
      <c t="n" r="C4" s="6">
        <v>868410</v>
      </c>
    </row>
    <row spans="1:3" r="5">
      <c t="s" r="A5" s="4">
        <v>365</v>
      </c>
      <c t="n" r="B5" s="6">
        <v>-1768301</v>
      </c>
      <c t="n" r="C5" s="6">
        <v>-1814615</v>
      </c>
    </row>
    <row spans="1:3" r="6">
      <c t="s" r="A6" s="4">
        <v>366</v>
      </c>
      <c t="n" r="B6" s="6">
        <v>9445410</v>
      </c>
      <c t="n" r="C6" s="6">
        <v>9465640</v>
      </c>
    </row>
    <row spans="1:3" r="7">
      <c t="s" r="A7" s="4">
        <v>243</v>
      </c>
      <c t="n" r="B7" s="6">
        <v>10241539</v>
      </c>
      <c t="n" r="C7" s="6">
        <v>10190665</v>
      </c>
    </row>
    <row spans="1:3" r="8">
      <c t="s" r="A8" s="4">
        <v>367</v>
      </c>
      <c t="n" r="B8" s="6">
        <v>879752</v>
      </c>
      <c t="n" r="C8" s="6">
        <v>867512</v>
      </c>
    </row>
    <row spans="1:3" r="9">
      <c t="s" r="A9" s="4">
        <v>368</v>
      </c>
      <c t="n" r="B9" s="6">
        <v>-83623</v>
      </c>
      <c t="n" r="C9" s="6">
        <v>-142490</v>
      </c>
    </row>
    <row spans="1:3" r="10">
      <c t="s" r="A10" s="4">
        <v>369</v>
      </c>
      <c t="n" r="B10" s="6">
        <v>796129</v>
      </c>
      <c t="n" r="C10" s="6">
        <v>725022</v>
      </c>
    </row>
    <row spans="1:3" r="11">
      <c t="s" r="A11" s="4">
        <v>370</v>
      </c>
    </row>
    <row spans="1:3" r="12">
      <c t="s" r="A12" s="3">
        <v>362</v>
      </c>
    </row>
    <row spans="1:3" r="13">
      <c t="s" r="A13" s="4">
        <v>363</v>
      </c>
      <c t="n" r="B13" s="6">
        <v>5343042</v>
      </c>
      <c t="n" r="C13" s="6">
        <v>5426029</v>
      </c>
    </row>
    <row spans="1:3" r="14">
      <c t="s" r="A14" s="4">
        <v>364</v>
      </c>
      <c t="n" r="B14" s="6">
        <v>269239</v>
      </c>
      <c t="n" r="C14" s="6">
        <v>268515</v>
      </c>
    </row>
    <row spans="1:3" r="15">
      <c t="s" r="A15" s="4">
        <v>366</v>
      </c>
      <c t="n" r="B15" s="6">
        <v>269239</v>
      </c>
      <c t="n" r="C15" s="6">
        <v>268515</v>
      </c>
    </row>
    <row spans="1:3" r="16">
      <c t="s" r="A16" s="4">
        <v>243</v>
      </c>
      <c t="n" r="B16" s="6">
        <v>241102</v>
      </c>
      <c t="n" r="C16" s="6">
        <v>234171</v>
      </c>
    </row>
    <row spans="1:3" r="17">
      <c t="s" r="A17" s="4">
        <v>367</v>
      </c>
      <c t="n" r="B17" s="6">
        <v>20674</v>
      </c>
      <c t="n" r="C17" s="6">
        <v>18113</v>
      </c>
    </row>
    <row spans="1:3" r="18">
      <c t="s" r="A18" s="4">
        <v>368</v>
      </c>
      <c t="n" r="B18" s="6">
        <v>-48811</v>
      </c>
      <c t="n" r="C18" s="6">
        <v>-52457</v>
      </c>
    </row>
    <row spans="1:3" r="19">
      <c t="s" r="A19" s="4">
        <v>369</v>
      </c>
      <c t="n" r="B19" s="6">
        <v>-28137</v>
      </c>
      <c t="n" r="C19" s="6">
        <v>-34344</v>
      </c>
    </row>
    <row spans="1:3" r="20">
      <c t="s" r="A20" s="4">
        <v>371</v>
      </c>
    </row>
    <row spans="1:3" r="21">
      <c t="s" r="A21" s="3">
        <v>362</v>
      </c>
    </row>
    <row spans="1:3" r="22">
      <c t="s" r="A22" s="4">
        <v>363</v>
      </c>
      <c t="n" r="B22" s="6">
        <v>735699</v>
      </c>
      <c t="n" r="C22" s="6">
        <v>762466</v>
      </c>
    </row>
    <row spans="1:3" r="23">
      <c t="s" r="A23" s="4">
        <v>364</v>
      </c>
      <c t="n" r="B23" s="6">
        <v>22055</v>
      </c>
      <c t="n" r="C23" s="6">
        <v>23635</v>
      </c>
    </row>
    <row spans="1:3" r="24">
      <c t="s" r="A24" s="4">
        <v>365</v>
      </c>
      <c t="n" r="B24" s="6">
        <v>-248773</v>
      </c>
      <c t="n" r="C24" s="6">
        <v>-258128</v>
      </c>
    </row>
    <row spans="1:3" r="25">
      <c t="s" r="A25" s="4">
        <v>366</v>
      </c>
      <c t="n" r="B25" s="6">
        <v>508981</v>
      </c>
      <c t="n" r="C25" s="6">
        <v>527975</v>
      </c>
    </row>
    <row spans="1:3" r="26">
      <c t="s" r="A26" s="4">
        <v>243</v>
      </c>
      <c t="n" r="B26" s="6">
        <v>582975</v>
      </c>
      <c t="n" r="C26" s="6">
        <v>604295</v>
      </c>
    </row>
    <row spans="1:3" r="27">
      <c t="s" r="A27" s="4">
        <v>367</v>
      </c>
      <c t="n" r="B27" s="6">
        <v>83670</v>
      </c>
      <c t="n" r="C27" s="6">
        <v>83896</v>
      </c>
    </row>
    <row spans="1:3" r="28">
      <c t="s" r="A28" s="4">
        <v>368</v>
      </c>
      <c t="n" r="B28" s="6">
        <v>-9676</v>
      </c>
      <c t="n" r="C28" s="6">
        <v>-7577</v>
      </c>
    </row>
    <row spans="1:3" r="29">
      <c t="s" r="A29" s="4">
        <v>369</v>
      </c>
      <c t="n" r="B29" s="6">
        <v>73994</v>
      </c>
      <c t="n" r="C29" s="6">
        <v>76319</v>
      </c>
    </row>
    <row spans="1:3" r="30">
      <c t="s" r="A30" s="4">
        <v>372</v>
      </c>
    </row>
    <row spans="1:3" r="31">
      <c t="s" r="A31" s="3">
        <v>362</v>
      </c>
    </row>
    <row spans="1:3" r="32">
      <c t="s" r="A32" s="4">
        <v>363</v>
      </c>
      <c t="n" r="B32" s="6">
        <v>279620</v>
      </c>
      <c t="n" r="C32" s="6">
        <v>284931</v>
      </c>
    </row>
    <row spans="1:3" r="33">
      <c t="s" r="A33" s="4">
        <v>364</v>
      </c>
      <c t="n" r="B33" s="6">
        <v>14918</v>
      </c>
      <c t="n" r="C33" s="6">
        <v>15226</v>
      </c>
    </row>
    <row spans="1:3" r="34">
      <c t="s" r="A34" s="4">
        <v>366</v>
      </c>
      <c t="n" r="B34" s="6">
        <v>14918</v>
      </c>
      <c t="n" r="C34" s="6">
        <v>15226</v>
      </c>
    </row>
    <row spans="1:3" r="35">
      <c t="s" r="A35" s="4">
        <v>243</v>
      </c>
      <c t="n" r="B35" s="6">
        <v>9835</v>
      </c>
      <c t="n" r="C35" s="6">
        <v>11254</v>
      </c>
    </row>
    <row spans="1:3" r="36">
      <c t="s" r="A36" s="4">
        <v>367</v>
      </c>
      <c t="n" r="B36" s="6">
        <v>11</v>
      </c>
      <c t="n" r="C36" s="6">
        <v>62</v>
      </c>
    </row>
    <row spans="1:3" r="37">
      <c t="s" r="A37" s="4">
        <v>368</v>
      </c>
      <c t="n" r="B37" s="6">
        <v>-5094</v>
      </c>
      <c t="n" r="C37" s="6">
        <v>-4035</v>
      </c>
    </row>
    <row spans="1:3" r="38">
      <c t="s" r="A38" s="4">
        <v>369</v>
      </c>
      <c t="n" r="B38" s="6">
        <v>-5083</v>
      </c>
      <c t="n" r="C38" s="6">
        <v>-3973</v>
      </c>
    </row>
    <row spans="1:3" r="39">
      <c t="s" r="A39" s="4">
        <v>180</v>
      </c>
    </row>
    <row spans="1:3" r="40">
      <c t="s" r="A40" s="3">
        <v>362</v>
      </c>
    </row>
    <row spans="1:3" r="41">
      <c t="s" r="A41" s="4">
        <v>363</v>
      </c>
      <c t="n" r="B41" s="6">
        <v>5063355</v>
      </c>
      <c t="n" r="C41" s="6">
        <v>5045418</v>
      </c>
    </row>
    <row spans="1:3" r="42">
      <c t="s" r="A42" s="4">
        <v>364</v>
      </c>
      <c t="n" r="B42" s="6">
        <v>248624</v>
      </c>
      <c t="n" r="C42" s="6">
        <v>255837</v>
      </c>
    </row>
    <row spans="1:3" r="43">
      <c t="s" r="A43" s="4">
        <v>366</v>
      </c>
      <c t="n" r="B43" s="6">
        <v>5311979</v>
      </c>
      <c t="n" r="C43" s="6">
        <v>5301255</v>
      </c>
    </row>
    <row spans="1:3" r="44">
      <c t="s" r="A44" s="4">
        <v>243</v>
      </c>
      <c t="n" r="B44" s="6">
        <v>5356772</v>
      </c>
      <c t="n" r="C44" s="6">
        <v>5267848</v>
      </c>
    </row>
    <row spans="1:3" r="45">
      <c t="s" r="A45" s="4">
        <v>367</v>
      </c>
      <c t="n" r="B45" s="6">
        <v>46678</v>
      </c>
      <c t="n" r="C45" s="6">
        <v>18593</v>
      </c>
    </row>
    <row spans="1:3" r="46">
      <c t="s" r="A46" s="4">
        <v>368</v>
      </c>
      <c t="n" r="B46" s="6">
        <v>-1885</v>
      </c>
      <c t="n" r="C46" s="6">
        <v>-52001</v>
      </c>
    </row>
    <row spans="1:3" r="47">
      <c t="s" r="A47" s="4">
        <v>369</v>
      </c>
      <c t="n" r="B47" s="6">
        <v>44793</v>
      </c>
      <c t="n" r="C47" s="6">
        <v>-33408</v>
      </c>
    </row>
    <row spans="1:3" r="48">
      <c t="s" r="A48" s="4">
        <v>373</v>
      </c>
    </row>
    <row spans="1:3" r="49">
      <c t="s" r="A49" s="3">
        <v>362</v>
      </c>
    </row>
    <row spans="1:3" r="50">
      <c t="s" r="A50" s="4">
        <v>363</v>
      </c>
      <c t="n" r="B50" s="6">
        <v>1072937</v>
      </c>
      <c t="n" r="C50" s="6">
        <v>952091</v>
      </c>
    </row>
    <row spans="1:3" r="51">
      <c t="s" r="A51" s="4">
        <v>364</v>
      </c>
      <c t="n" r="B51" s="6">
        <v>27991</v>
      </c>
      <c t="n" r="C51" s="6">
        <v>24815</v>
      </c>
    </row>
    <row spans="1:3" r="52">
      <c t="s" r="A52" s="4">
        <v>365</v>
      </c>
      <c t="n" r="B52" s="6">
        <v>-3254</v>
      </c>
      <c t="n" r="C52" s="6">
        <v>-3170</v>
      </c>
    </row>
    <row spans="1:3" r="53">
      <c t="s" r="A53" s="4">
        <v>366</v>
      </c>
      <c t="n" r="B53" s="6">
        <v>1097674</v>
      </c>
      <c t="n" r="C53" s="6">
        <v>973736</v>
      </c>
    </row>
    <row spans="1:3" r="54">
      <c t="s" r="A54" s="4">
        <v>243</v>
      </c>
      <c t="n" r="B54" s="6">
        <v>1125517</v>
      </c>
      <c t="n" r="C54" s="6">
        <v>973787</v>
      </c>
    </row>
    <row spans="1:3" r="55">
      <c t="s" r="A55" s="4">
        <v>367</v>
      </c>
      <c t="n" r="B55" s="6">
        <v>29868</v>
      </c>
      <c t="n" r="C55" s="6">
        <v>8052</v>
      </c>
    </row>
    <row spans="1:3" r="56">
      <c t="s" r="A56" s="4">
        <v>368</v>
      </c>
      <c t="n" r="B56" s="6">
        <v>-2025</v>
      </c>
      <c t="n" r="C56" s="6">
        <v>-8001</v>
      </c>
    </row>
    <row spans="1:3" r="57">
      <c t="s" r="A57" s="4">
        <v>369</v>
      </c>
      <c t="n" r="B57" s="6">
        <v>27843</v>
      </c>
      <c t="n" r="C57" s="6">
        <v>51</v>
      </c>
    </row>
    <row spans="1:3" r="58">
      <c t="s" r="A58" s="4">
        <v>374</v>
      </c>
    </row>
    <row spans="1:3" r="59">
      <c t="s" r="A59" s="3">
        <v>362</v>
      </c>
    </row>
    <row spans="1:3" r="60">
      <c t="s" r="A60" s="4">
        <v>363</v>
      </c>
      <c t="n" r="B60" s="6">
        <v>4011154</v>
      </c>
      <c t="n" r="C60" s="6">
        <v>6722472</v>
      </c>
    </row>
    <row spans="1:3" r="61">
      <c t="s" r="A61" s="4">
        <v>364</v>
      </c>
      <c t="n" r="B61" s="6">
        <v>185830</v>
      </c>
      <c t="n" r="C61" s="6">
        <v>280073</v>
      </c>
    </row>
    <row spans="1:3" r="62">
      <c t="s" r="A62" s="4">
        <v>366</v>
      </c>
      <c t="n" r="B62" s="6">
        <v>185830</v>
      </c>
      <c t="n" r="C62" s="6">
        <v>280073</v>
      </c>
    </row>
    <row spans="1:3" r="63">
      <c t="s" r="A63" s="4">
        <v>243</v>
      </c>
      <c t="n" r="B63" s="6">
        <v>179000</v>
      </c>
      <c t="n" r="C63" s="6">
        <v>273189</v>
      </c>
    </row>
    <row spans="1:3" r="64">
      <c t="s" r="A64" s="4">
        <v>367</v>
      </c>
      <c t="n" r="B64" s="6">
        <v>2391</v>
      </c>
      <c t="n" r="C64" s="6">
        <v>2756</v>
      </c>
    </row>
    <row spans="1:3" r="65">
      <c t="s" r="A65" s="4">
        <v>368</v>
      </c>
      <c t="n" r="B65" s="6">
        <v>-9221</v>
      </c>
      <c t="n" r="C65" s="6">
        <v>-9640</v>
      </c>
    </row>
    <row spans="1:3" r="66">
      <c t="s" r="A66" s="4">
        <v>369</v>
      </c>
      <c t="n" r="B66" s="6">
        <v>-6830</v>
      </c>
      <c t="n" r="C66" s="6">
        <v>-6884</v>
      </c>
    </row>
    <row spans="1:3" r="67">
      <c t="s" r="A67" s="4">
        <v>375</v>
      </c>
    </row>
    <row spans="1:3" r="68">
      <c t="s" r="A68" s="3">
        <v>362</v>
      </c>
    </row>
    <row spans="1:3" r="69">
      <c t="s" r="A69" s="4">
        <v>363</v>
      </c>
      <c t="n" r="B69" s="6">
        <v>3572750</v>
      </c>
      <c t="n" r="C69" s="6">
        <v>3651869</v>
      </c>
    </row>
    <row spans="1:3" r="70">
      <c t="s" r="A70" s="4">
        <v>364</v>
      </c>
      <c t="n" r="C70" s="6">
        <v>309</v>
      </c>
    </row>
    <row spans="1:3" r="71">
      <c t="s" r="A71" s="4">
        <v>365</v>
      </c>
      <c t="n" r="C71" s="6">
        <v>-1553317</v>
      </c>
    </row>
    <row spans="1:3" r="72">
      <c t="s" r="A72" s="4">
        <v>366</v>
      </c>
      <c t="n" r="B72" s="6">
        <v>2056789</v>
      </c>
      <c t="n" r="C72" s="6">
        <v>2098860</v>
      </c>
    </row>
    <row spans="1:3" r="73">
      <c t="s" r="A73" s="4">
        <v>243</v>
      </c>
      <c t="n" r="B73" s="6">
        <v>2746338</v>
      </c>
      <c t="n" r="C73" s="6">
        <v>2826121</v>
      </c>
    </row>
    <row spans="1:3" r="74">
      <c t="s" r="A74" s="4">
        <v>367</v>
      </c>
      <c t="n" r="B74" s="6">
        <v>696460</v>
      </c>
      <c t="n" r="C74" s="6">
        <v>736040</v>
      </c>
    </row>
    <row spans="1:3" r="75">
      <c t="s" r="A75" s="4">
        <v>368</v>
      </c>
      <c t="n" r="B75" s="7">
        <v>-6911</v>
      </c>
      <c t="n" r="C75" s="6">
        <v>-8779</v>
      </c>
    </row>
    <row spans="1:3" r="76">
      <c t="s" r="A76" s="4">
        <v>369</v>
      </c>
      <c t="n" r="C76" s="7">
        <v>72726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76</v>
      </c>
      <c t="s" r="B1" s="2">
        <v>1</v>
      </c>
    </row>
    <row spans="1:3" r="2">
      <c t="s" r="B2" s="2">
        <v>2</v>
      </c>
      <c t="s" r="C2" s="2">
        <v>75</v>
      </c>
    </row>
    <row spans="1:3" r="3">
      <c t="s" r="A3" s="3">
        <v>362</v>
      </c>
    </row>
    <row spans="1:3" r="4">
      <c t="s" r="A4" s="4">
        <v>377</v>
      </c>
      <c t="n" r="B4" s="7">
        <v>1742744</v>
      </c>
      <c t="n" r="C4" s="7">
        <v>1534497</v>
      </c>
    </row>
    <row spans="1:3" r="5">
      <c t="s" r="A5" s="4">
        <v>181</v>
      </c>
      <c t="n" r="B5" s="6">
        <v>20183</v>
      </c>
      <c t="n" r="C5" s="6">
        <v>84753</v>
      </c>
    </row>
    <row spans="1:3" r="6">
      <c t="s" r="A6" s="4">
        <v>378</v>
      </c>
      <c t="n" r="B6" s="6">
        <v>-36353</v>
      </c>
      <c t="n" r="C6" s="6">
        <v>-69705</v>
      </c>
    </row>
    <row spans="1:3" r="7">
      <c t="s" r="A7" s="4">
        <v>379</v>
      </c>
      <c t="n" r="B7" s="6">
        <v>-33</v>
      </c>
      <c t="n" r="C7" s="6">
        <v>7182</v>
      </c>
    </row>
    <row spans="1:3" r="8">
      <c t="s" r="A8" s="4">
        <v>380</v>
      </c>
      <c t="n" r="C8" s="6">
        <v>-19865</v>
      </c>
    </row>
    <row spans="1:3" r="9">
      <c t="s" r="A9" s="4">
        <v>381</v>
      </c>
      <c t="n" r="B9" s="7">
        <v>1726541</v>
      </c>
      <c t="n" r="C9" s="7">
        <v>153686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82</v>
      </c>
      <c t="s" r="B1" s="2">
        <v>2</v>
      </c>
      <c t="s" r="C1" s="2">
        <v>25</v>
      </c>
      <c t="s" r="D1" s="2">
        <v>383</v>
      </c>
    </row>
    <row spans="1:4" r="2">
      <c t="s" r="A2" s="3">
        <v>362</v>
      </c>
    </row>
    <row spans="1:4" r="3">
      <c t="s" r="A3" s="4">
        <v>384</v>
      </c>
      <c t="n" r="B3" s="7">
        <v>1937419</v>
      </c>
      <c t="n" r="C3" s="7">
        <v>1958726</v>
      </c>
      <c t="n" r="D3" s="7">
        <v>1741780</v>
      </c>
    </row>
    <row spans="1:4" r="4">
      <c t="s" r="A4" s="4">
        <v>385</v>
      </c>
      <c t="n" r="B4" s="7">
        <v>3490858</v>
      </c>
      <c t="n" r="C4" s="7">
        <v>3550698</v>
      </c>
      <c t="n" r="D4" s="7">
        <v>33253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74</v>
      </c>
      <c t="s" r="C1" s="2">
        <v>1</v>
      </c>
    </row>
    <row spans="1:4" r="2">
      <c t="s" r="C2" s="2">
        <v>2</v>
      </c>
      <c t="s" r="D2" s="2">
        <v>75</v>
      </c>
    </row>
    <row spans="1:4" r="3">
      <c t="s" r="A3" s="3">
        <v>76</v>
      </c>
    </row>
    <row spans="1:4" r="4">
      <c t="s" r="A4" s="4">
        <v>77</v>
      </c>
      <c t="s" r="B4" s="4">
        <v>35</v>
      </c>
      <c t="n" r="C4" s="7">
        <v>201194</v>
      </c>
      <c t="n" r="D4" s="7">
        <v>243145</v>
      </c>
    </row>
    <row spans="1:4" r="5">
      <c t="s" r="A5" s="4">
        <v>78</v>
      </c>
      <c t="s" r="B5" s="4">
        <v>79</v>
      </c>
      <c t="n" r="C5" s="6">
        <v>62981</v>
      </c>
      <c t="n" r="D5" s="6">
        <v>60456</v>
      </c>
    </row>
    <row spans="1:4" r="6">
      <c t="s" r="A6" s="4">
        <v>80</v>
      </c>
      <c t="n" r="C6" s="6">
        <v>138213</v>
      </c>
      <c t="n" r="D6" s="6">
        <v>182689</v>
      </c>
    </row>
    <row spans="1:4" r="7">
      <c t="s" r="A7" s="3">
        <v>81</v>
      </c>
    </row>
    <row spans="1:4" r="8">
      <c t="s" r="A8" s="4">
        <v>82</v>
      </c>
      <c t="n" r="C8" s="6">
        <v>-4423</v>
      </c>
      <c t="n" r="D8" s="6">
        <v>-1052</v>
      </c>
    </row>
    <row spans="1:4" r="9">
      <c t="s" r="A9" s="4">
        <v>83</v>
      </c>
      <c t="n" r="C9" s="6">
        <v>-6255</v>
      </c>
      <c t="n" r="D9" s="6">
        <v>-6763</v>
      </c>
    </row>
    <row spans="1:4" r="10">
      <c t="s" r="A10" s="4">
        <v>84</v>
      </c>
      <c t="n" r="C10" s="6">
        <v>-10678</v>
      </c>
      <c t="n" r="D10" s="6">
        <v>-7815</v>
      </c>
    </row>
    <row spans="1:4" r="11">
      <c t="s" r="A11" s="3">
        <v>85</v>
      </c>
    </row>
    <row spans="1:4" r="12">
      <c t="s" r="A12" s="4">
        <v>86</v>
      </c>
      <c t="n" r="C12" s="6">
        <v>-101110</v>
      </c>
      <c t="n" r="D12" s="6">
        <v>4055</v>
      </c>
    </row>
    <row spans="1:4" r="13">
      <c t="s" r="A13" s="4">
        <v>87</v>
      </c>
      <c t="n" r="C13" s="6">
        <v>-458</v>
      </c>
      <c t="n" r="D13" s="6">
        <v>-68579</v>
      </c>
    </row>
    <row spans="1:4" r="14">
      <c t="s" r="A14" s="4">
        <v>88</v>
      </c>
      <c t="n" r="C14" s="6">
        <v>-34969</v>
      </c>
      <c t="n" r="D14" s="6">
        <v>-42086</v>
      </c>
    </row>
    <row spans="1:4" r="15">
      <c t="s" r="A15" s="4">
        <v>89</v>
      </c>
      <c t="n" r="C15" s="6">
        <v>-136537</v>
      </c>
      <c t="n" r="D15" s="6">
        <v>-106610</v>
      </c>
    </row>
    <row spans="1:4" r="16">
      <c t="s" r="A16" s="4">
        <v>90</v>
      </c>
      <c t="n" r="C16" s="6">
        <v>16871</v>
      </c>
      <c t="n" r="D16" s="6">
        <v>-10425</v>
      </c>
    </row>
    <row spans="1:4" r="17">
      <c t="s" r="A17" s="4">
        <v>91</v>
      </c>
      <c t="n" r="C17" s="6">
        <v>-2674</v>
      </c>
      <c t="n" r="D17" s="6">
        <v>29565</v>
      </c>
    </row>
    <row spans="1:4" r="18">
      <c t="s" r="A18" s="4">
        <v>92</v>
      </c>
      <c t="n" r="C18" s="6">
        <v>-1766</v>
      </c>
    </row>
    <row spans="1:4" r="19">
      <c t="s" r="A19" s="4">
        <v>93</v>
      </c>
      <c t="n" r="C19" s="6">
        <v>-124106</v>
      </c>
      <c t="n" r="D19" s="6">
        <v>-87470</v>
      </c>
    </row>
    <row spans="1:4" r="20">
      <c t="s" r="A20" s="3">
        <v>94</v>
      </c>
    </row>
    <row spans="1:4" r="21">
      <c t="s" r="A21" s="4">
        <v>95</v>
      </c>
      <c t="n" r="C21" s="6">
        <v>95000</v>
      </c>
    </row>
    <row spans="1:4" r="22">
      <c t="s" r="A22" s="4">
        <v>96</v>
      </c>
      <c t="n" r="C22" s="6">
        <v>95000</v>
      </c>
    </row>
    <row spans="1:4" r="23">
      <c t="s" r="A23" s="3">
        <v>97</v>
      </c>
    </row>
    <row spans="1:4" r="24">
      <c t="s" r="A24" s="4">
        <v>98</v>
      </c>
      <c t="n" r="D24" s="6">
        <v>10326</v>
      </c>
    </row>
    <row spans="1:4" r="25">
      <c t="s" r="A25" s="4">
        <v>99</v>
      </c>
      <c t="n" r="D25" s="6">
        <v>-1113</v>
      </c>
    </row>
    <row spans="1:4" r="26">
      <c t="s" r="A26" s="4">
        <v>100</v>
      </c>
      <c t="n" r="D26" s="6">
        <v>9213</v>
      </c>
    </row>
    <row spans="1:4" r="27">
      <c t="s" r="A27" s="4">
        <v>101</v>
      </c>
      <c t="n" r="C27" s="6">
        <v>5222</v>
      </c>
      <c t="n" r="D27" s="6">
        <v>471</v>
      </c>
    </row>
    <row spans="1:4" r="28">
      <c t="s" r="A28" s="4">
        <v>102</v>
      </c>
      <c t="n" r="C28" s="6">
        <v>4503</v>
      </c>
      <c t="n" r="D28" s="6">
        <v>4290</v>
      </c>
    </row>
    <row spans="1:4" r="29">
      <c t="s" r="A29" s="4">
        <v>103</v>
      </c>
      <c t="n" r="C29" s="6">
        <v>5577</v>
      </c>
      <c t="n" r="D29" s="6">
        <v>6388</v>
      </c>
    </row>
    <row spans="1:4" r="30">
      <c t="s" r="A30" s="4">
        <v>104</v>
      </c>
      <c t="n" r="C30" s="6">
        <v>15302</v>
      </c>
      <c t="n" r="D30" s="6">
        <v>20362</v>
      </c>
    </row>
    <row spans="1:4" r="31">
      <c t="s" r="A31" s="4">
        <v>105</v>
      </c>
      <c t="n" r="C31" s="6">
        <v>83127</v>
      </c>
      <c t="n" r="D31" s="6">
        <v>67042</v>
      </c>
    </row>
    <row spans="1:4" r="32">
      <c t="s" r="A32" s="4">
        <v>106</v>
      </c>
      <c t="n" r="C32" s="6">
        <v>29</v>
      </c>
      <c t="n" r="D32" s="6">
        <v>1</v>
      </c>
    </row>
    <row spans="1:4" r="33">
      <c t="s" r="A33" s="4">
        <v>107</v>
      </c>
      <c t="n" r="C33" s="7">
        <v>83098</v>
      </c>
      <c t="n" r="D33" s="7">
        <v>67041</v>
      </c>
    </row>
    <row spans="1:4" r="34">
      <c t="s" r="A34" s="3">
        <v>108</v>
      </c>
    </row>
    <row spans="1:4" r="35">
      <c t="s" r="A35" s="4">
        <v>109</v>
      </c>
      <c t="n" r="C35" s="8">
        <v>0.44</v>
      </c>
      <c t="n" r="D35" s="8">
        <v>0.33</v>
      </c>
    </row>
    <row spans="1:4" r="36">
      <c t="s" r="A36" s="4">
        <v>110</v>
      </c>
      <c t="n" r="C36" s="8">
        <v>0.44</v>
      </c>
      <c t="n" r="D36" s="8">
        <v>0.33</v>
      </c>
    </row>
    <row spans="1:4" r="37">
      <c t="s" r="A37" s="3">
        <v>111</v>
      </c>
    </row>
    <row spans="1:4" r="38">
      <c t="s" r="A38" s="4">
        <v>109</v>
      </c>
      <c t="n" r="C38" s="6">
        <v>187723472</v>
      </c>
      <c t="n" r="D38" s="6">
        <v>205527476</v>
      </c>
    </row>
    <row spans="1:4" r="39">
      <c t="s" r="A39" s="4">
        <v>110</v>
      </c>
      <c t="n" r="C39" s="6">
        <v>187840182</v>
      </c>
      <c t="n" r="D39" s="6">
        <v>205566956</v>
      </c>
    </row>
    <row spans="1:4" r="40">
      <c t="s" r="A40" s="3">
        <v>112</v>
      </c>
    </row>
    <row spans="1:4" r="41">
      <c t="s" r="A41" s="4">
        <v>107</v>
      </c>
      <c t="n" r="C41" s="7">
        <v>83098</v>
      </c>
      <c t="n" r="D41" s="7">
        <v>67041</v>
      </c>
    </row>
    <row spans="1:4" r="42">
      <c t="s" r="A42" s="3">
        <v>113</v>
      </c>
    </row>
    <row spans="1:4" r="43">
      <c t="s" r="A43" s="4">
        <v>114</v>
      </c>
      <c t="n" r="C43" s="6">
        <v>59408</v>
      </c>
      <c t="n" r="D43" s="6">
        <v>-19912</v>
      </c>
    </row>
    <row spans="1:4" r="44">
      <c t="s" r="A44" s="4">
        <v>115</v>
      </c>
      <c t="n" r="C44" s="6">
        <v>10678</v>
      </c>
      <c t="n" r="D44" s="6">
        <v>7815</v>
      </c>
    </row>
    <row spans="1:4" r="45">
      <c t="s" r="A45" s="4">
        <v>116</v>
      </c>
      <c t="n" r="C45" s="6">
        <v>-1612</v>
      </c>
      <c t="n" r="D45" s="6">
        <v>-29076</v>
      </c>
    </row>
    <row spans="1:4" r="46">
      <c t="s" r="A46" s="4">
        <v>117</v>
      </c>
      <c t="n" r="C46" s="6">
        <v>68474</v>
      </c>
      <c t="n" r="D46" s="6">
        <v>-41173</v>
      </c>
    </row>
    <row spans="1:4" r="47">
      <c t="s" r="A47" s="4">
        <v>118</v>
      </c>
      <c t="n" r="C47" s="7">
        <v>151572</v>
      </c>
      <c t="n" r="D47" s="7">
        <v>25868</v>
      </c>
    </row>
    <row spans="1:4" r="48">
      <c t="n" r="A48"/>
    </row>
    <row spans="1:4" r="49">
      <c t="s" r="A49" s="4">
        <v>35</v>
      </c>
      <c t="s" r="B49" s="4">
        <v>119</v>
      </c>
    </row>
    <row spans="1:4" r="50">
      <c t="s" r="A50" s="4">
        <v>79</v>
      </c>
      <c t="s" r="B50" s="4">
        <v>120</v>
      </c>
    </row>
  </sheetData>
  <mergeCells count="5">
    <mergeCell ref="A1:B2"/>
    <mergeCell ref="C1:D1"/>
    <mergeCell ref="A48:C48"/>
    <mergeCell ref="B49:C49"/>
    <mergeCell ref="B50:C5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r="A1" s="1">
        <v>386</v>
      </c>
      <c t="s" r="B1" s="2">
        <v>387</v>
      </c>
      <c t="s" r="C1" s="2">
        <v>388</v>
      </c>
    </row>
    <row spans="1:3" r="2">
      <c t="s" r="A2" s="3">
        <v>362</v>
      </c>
    </row>
    <row spans="1:3" r="3">
      <c t="s" r="A3" s="4">
        <v>389</v>
      </c>
      <c t="n" r="B3" s="7">
        <v>1015204</v>
      </c>
      <c t="n" r="C3" s="7">
        <v>5477895</v>
      </c>
    </row>
    <row spans="1:3" r="4">
      <c t="s" r="A4" s="4">
        <v>390</v>
      </c>
      <c t="n" r="B4" s="7">
        <v>-29125</v>
      </c>
      <c t="n" r="C4" s="7">
        <v>-92223</v>
      </c>
    </row>
    <row spans="1:3" r="5">
      <c t="s" r="A5" s="4">
        <v>391</v>
      </c>
      <c t="n" r="B5" s="6">
        <v>241</v>
      </c>
      <c t="n" r="C5" s="6">
        <v>406</v>
      </c>
    </row>
    <row spans="1:3" r="6">
      <c t="s" r="A6" s="4">
        <v>392</v>
      </c>
      <c t="n" r="B6" s="7">
        <v>527288</v>
      </c>
      <c t="n" r="C6" s="7">
        <v>403312</v>
      </c>
    </row>
    <row spans="1:3" r="7">
      <c t="s" r="A7" s="4">
        <v>393</v>
      </c>
      <c t="n" r="B7" s="7">
        <v>-54498</v>
      </c>
      <c t="n" r="C7" s="7">
        <v>-50267</v>
      </c>
    </row>
    <row spans="1:3" r="8">
      <c t="s" r="A8" s="4">
        <v>394</v>
      </c>
      <c t="n" r="B8" s="6">
        <v>91</v>
      </c>
      <c t="n" r="C8" s="6">
        <v>64</v>
      </c>
    </row>
    <row spans="1:3" r="9">
      <c t="s" r="A9" s="4">
        <v>395</v>
      </c>
      <c t="n" r="B9" s="7">
        <v>1542492</v>
      </c>
      <c t="n" r="C9" s="7">
        <v>5881207</v>
      </c>
    </row>
    <row spans="1:3" r="10">
      <c t="s" r="A10" s="4">
        <v>396</v>
      </c>
      <c t="n" r="B10" s="7">
        <v>-83623</v>
      </c>
      <c t="n" r="C10" s="7">
        <v>-142490</v>
      </c>
    </row>
    <row spans="1:3" r="11">
      <c t="s" r="A11" s="4">
        <v>397</v>
      </c>
      <c t="n" r="B11" s="6">
        <v>332</v>
      </c>
      <c t="n" r="C11" s="6">
        <v>470</v>
      </c>
    </row>
    <row spans="1:3" r="12">
      <c t="s" r="A12" s="4">
        <v>375</v>
      </c>
    </row>
    <row spans="1:3" r="13">
      <c t="s" r="A13" s="3">
        <v>362</v>
      </c>
    </row>
    <row spans="1:3" r="14">
      <c t="s" r="A14" s="4">
        <v>389</v>
      </c>
      <c t="n" r="B14" s="7">
        <v>222228</v>
      </c>
      <c t="n" r="C14" s="7">
        <v>294520</v>
      </c>
    </row>
    <row spans="1:3" r="15">
      <c t="s" r="A15" s="4">
        <v>390</v>
      </c>
      <c t="n" r="B15" s="7">
        <v>-6911</v>
      </c>
      <c t="n" r="C15" s="7">
        <v>-8779</v>
      </c>
    </row>
    <row spans="1:3" r="16">
      <c t="s" r="A16" s="4">
        <v>391</v>
      </c>
      <c t="n" r="B16" s="6">
        <v>17</v>
      </c>
      <c t="n" r="C16" s="6">
        <v>20</v>
      </c>
    </row>
    <row spans="1:3" r="17">
      <c t="s" r="A17" s="4">
        <v>395</v>
      </c>
      <c t="n" r="B17" s="7">
        <v>222228</v>
      </c>
      <c t="n" r="C17" s="7">
        <v>294520</v>
      </c>
    </row>
    <row spans="1:3" r="18">
      <c t="s" r="A18" s="4">
        <v>396</v>
      </c>
      <c t="n" r="B18" s="7">
        <v>-6911</v>
      </c>
      <c t="n" r="C18" s="7">
        <v>-8779</v>
      </c>
    </row>
    <row spans="1:3" r="19">
      <c t="s" r="A19" s="4">
        <v>397</v>
      </c>
      <c t="n" r="B19" s="6">
        <v>17</v>
      </c>
      <c t="n" r="C19" s="6">
        <v>20</v>
      </c>
    </row>
    <row spans="1:3" r="20">
      <c t="s" r="A20" s="4">
        <v>370</v>
      </c>
    </row>
    <row spans="1:3" r="21">
      <c t="s" r="A21" s="3">
        <v>362</v>
      </c>
    </row>
    <row spans="1:3" r="22">
      <c t="s" r="A22" s="4">
        <v>389</v>
      </c>
      <c t="n" r="B22" s="7">
        <v>37913</v>
      </c>
      <c t="n" r="C22" s="7">
        <v>81919</v>
      </c>
    </row>
    <row spans="1:3" r="23">
      <c t="s" r="A23" s="4">
        <v>390</v>
      </c>
      <c t="n" r="B23" s="7">
        <v>-6974</v>
      </c>
      <c t="n" r="C23" s="7">
        <v>-18715</v>
      </c>
    </row>
    <row spans="1:3" r="24">
      <c t="s" r="A24" s="4">
        <v>391</v>
      </c>
      <c t="n" r="B24" s="6">
        <v>51</v>
      </c>
      <c t="n" r="C24" s="6">
        <v>83</v>
      </c>
    </row>
    <row spans="1:3" r="25">
      <c t="s" r="A25" s="4">
        <v>392</v>
      </c>
      <c t="n" r="B25" s="7">
        <v>81263</v>
      </c>
      <c t="n" r="C25" s="7">
        <v>64058</v>
      </c>
    </row>
    <row spans="1:3" r="26">
      <c t="s" r="A26" s="4">
        <v>393</v>
      </c>
      <c t="n" r="B26" s="7">
        <v>-41837</v>
      </c>
      <c t="n" r="C26" s="7">
        <v>-33742</v>
      </c>
    </row>
    <row spans="1:3" r="27">
      <c t="s" r="A27" s="4">
        <v>394</v>
      </c>
      <c t="n" r="B27" s="6">
        <v>67</v>
      </c>
      <c t="n" r="C27" s="6">
        <v>47</v>
      </c>
    </row>
    <row spans="1:3" r="28">
      <c t="s" r="A28" s="4">
        <v>395</v>
      </c>
      <c t="n" r="B28" s="7">
        <v>119176</v>
      </c>
      <c t="n" r="C28" s="7">
        <v>145977</v>
      </c>
    </row>
    <row spans="1:3" r="29">
      <c t="s" r="A29" s="4">
        <v>396</v>
      </c>
      <c t="n" r="B29" s="7">
        <v>-48811</v>
      </c>
      <c t="n" r="C29" s="7">
        <v>-52457</v>
      </c>
    </row>
    <row spans="1:3" r="30">
      <c t="s" r="A30" s="4">
        <v>397</v>
      </c>
      <c t="n" r="B30" s="6">
        <v>118</v>
      </c>
      <c t="n" r="C30" s="6">
        <v>130</v>
      </c>
    </row>
    <row spans="1:3" r="31">
      <c t="s" r="A31" s="4">
        <v>371</v>
      </c>
    </row>
    <row spans="1:3" r="32">
      <c t="s" r="A32" s="3">
        <v>362</v>
      </c>
    </row>
    <row spans="1:3" r="33">
      <c t="s" r="A33" s="4">
        <v>389</v>
      </c>
      <c t="n" r="B33" s="7">
        <v>102464</v>
      </c>
      <c t="n" r="C33" s="7">
        <v>138257</v>
      </c>
    </row>
    <row spans="1:3" r="34">
      <c t="s" r="A34" s="4">
        <v>390</v>
      </c>
      <c t="n" r="B34" s="7">
        <v>-8616</v>
      </c>
      <c t="n" r="C34" s="7">
        <v>-7577</v>
      </c>
    </row>
    <row spans="1:3" r="35">
      <c t="s" r="A35" s="4">
        <v>391</v>
      </c>
      <c t="n" r="B35" s="6">
        <v>18</v>
      </c>
      <c t="n" r="C35" s="6">
        <v>22</v>
      </c>
    </row>
    <row spans="1:3" r="36">
      <c t="s" r="A36" s="4">
        <v>392</v>
      </c>
      <c t="n" r="B36" s="7">
        <v>378</v>
      </c>
    </row>
    <row spans="1:3" r="37">
      <c t="s" r="A37" s="4">
        <v>393</v>
      </c>
      <c t="n" r="B37" s="7">
        <v>-1060</v>
      </c>
    </row>
    <row spans="1:3" r="38">
      <c t="s" r="A38" s="4">
        <v>394</v>
      </c>
      <c t="n" r="B38" s="6">
        <v>2</v>
      </c>
    </row>
    <row spans="1:3" r="39">
      <c t="s" r="A39" s="4">
        <v>395</v>
      </c>
      <c t="n" r="B39" s="7">
        <v>102842</v>
      </c>
      <c t="n" r="C39" s="7">
        <v>138257</v>
      </c>
    </row>
    <row spans="1:3" r="40">
      <c t="s" r="A40" s="4">
        <v>396</v>
      </c>
      <c t="n" r="B40" s="7">
        <v>-9676</v>
      </c>
      <c t="n" r="C40" s="7">
        <v>-7577</v>
      </c>
    </row>
    <row spans="1:3" r="41">
      <c t="s" r="A41" s="4">
        <v>397</v>
      </c>
      <c t="n" r="B41" s="6">
        <v>20</v>
      </c>
      <c t="n" r="C41" s="6">
        <v>22</v>
      </c>
    </row>
    <row spans="1:3" r="42">
      <c t="s" r="A42" s="4">
        <v>372</v>
      </c>
    </row>
    <row spans="1:3" r="43">
      <c t="s" r="A43" s="3">
        <v>362</v>
      </c>
    </row>
    <row spans="1:3" r="44">
      <c t="s" r="A44" s="4">
        <v>389</v>
      </c>
      <c t="n" r="B44" s="7">
        <v>6415</v>
      </c>
      <c t="n" r="C44" s="7">
        <v>6455</v>
      </c>
    </row>
    <row spans="1:3" r="45">
      <c t="s" r="A45" s="4">
        <v>390</v>
      </c>
      <c t="n" r="B45" s="7">
        <v>-1337</v>
      </c>
      <c t="n" r="C45" s="7">
        <v>-1039</v>
      </c>
    </row>
    <row spans="1:3" r="46">
      <c t="s" r="A46" s="4">
        <v>391</v>
      </c>
      <c t="n" r="B46" s="6">
        <v>2</v>
      </c>
      <c t="n" r="C46" s="6">
        <v>1</v>
      </c>
    </row>
    <row spans="1:3" r="47">
      <c t="s" r="A47" s="4">
        <v>392</v>
      </c>
      <c t="n" r="B47" s="7">
        <v>2835</v>
      </c>
      <c t="n" r="C47" s="7">
        <v>3635</v>
      </c>
    </row>
    <row spans="1:3" r="48">
      <c t="s" r="A48" s="4">
        <v>393</v>
      </c>
      <c t="n" r="B48" s="7">
        <v>-3757</v>
      </c>
      <c t="n" r="C48" s="7">
        <v>-2996</v>
      </c>
    </row>
    <row spans="1:3" r="49">
      <c t="s" r="A49" s="4">
        <v>394</v>
      </c>
      <c t="n" r="B49" s="6">
        <v>2</v>
      </c>
      <c t="n" r="C49" s="6">
        <v>2</v>
      </c>
    </row>
    <row spans="1:3" r="50">
      <c t="s" r="A50" s="4">
        <v>395</v>
      </c>
      <c t="n" r="B50" s="7">
        <v>9250</v>
      </c>
      <c t="n" r="C50" s="7">
        <v>10090</v>
      </c>
    </row>
    <row spans="1:3" r="51">
      <c t="s" r="A51" s="4">
        <v>396</v>
      </c>
      <c t="n" r="B51" s="7">
        <v>-5094</v>
      </c>
      <c t="n" r="C51" s="7">
        <v>-4035</v>
      </c>
    </row>
    <row spans="1:3" r="52">
      <c t="s" r="A52" s="4">
        <v>397</v>
      </c>
      <c t="n" r="B52" s="6">
        <v>4</v>
      </c>
      <c t="n" r="C52" s="6">
        <v>3</v>
      </c>
    </row>
    <row spans="1:3" r="53">
      <c t="s" r="A53" s="4">
        <v>180</v>
      </c>
    </row>
    <row spans="1:3" r="54">
      <c t="s" r="A54" s="3">
        <v>362</v>
      </c>
    </row>
    <row spans="1:3" r="55">
      <c t="s" r="A55" s="4">
        <v>389</v>
      </c>
      <c t="n" r="B55" s="7">
        <v>426817</v>
      </c>
      <c t="n" r="C55" s="7">
        <v>4468717</v>
      </c>
    </row>
    <row spans="1:3" r="56">
      <c t="s" r="A56" s="4">
        <v>390</v>
      </c>
      <c t="n" r="B56" s="7">
        <v>-484</v>
      </c>
      <c t="n" r="C56" s="7">
        <v>-44687</v>
      </c>
    </row>
    <row spans="1:3" r="57">
      <c t="s" r="A57" s="4">
        <v>391</v>
      </c>
      <c t="n" r="B57" s="6">
        <v>12</v>
      </c>
      <c t="n" r="C57" s="6">
        <v>116</v>
      </c>
    </row>
    <row spans="1:3" r="58">
      <c t="s" r="A58" s="4">
        <v>392</v>
      </c>
      <c t="n" r="B58" s="7">
        <v>369783</v>
      </c>
      <c t="n" r="C58" s="7">
        <v>290926</v>
      </c>
    </row>
    <row spans="1:3" r="59">
      <c t="s" r="A59" s="4">
        <v>393</v>
      </c>
      <c t="n" r="B59" s="7">
        <v>-1401</v>
      </c>
      <c t="n" r="C59" s="7">
        <v>-7314</v>
      </c>
    </row>
    <row spans="1:3" r="60">
      <c t="s" r="A60" s="4">
        <v>394</v>
      </c>
      <c t="n" r="B60" s="6">
        <v>3</v>
      </c>
      <c t="n" r="C60" s="6">
        <v>4</v>
      </c>
    </row>
    <row spans="1:3" r="61">
      <c t="s" r="A61" s="4">
        <v>395</v>
      </c>
      <c t="n" r="B61" s="7">
        <v>796600</v>
      </c>
      <c t="n" r="C61" s="7">
        <v>4759643</v>
      </c>
    </row>
    <row spans="1:3" r="62">
      <c t="s" r="A62" s="4">
        <v>396</v>
      </c>
      <c t="n" r="B62" s="7">
        <v>-1885</v>
      </c>
      <c t="n" r="C62" s="7">
        <v>-52001</v>
      </c>
    </row>
    <row spans="1:3" r="63">
      <c t="s" r="A63" s="4">
        <v>397</v>
      </c>
      <c t="n" r="B63" s="6">
        <v>15</v>
      </c>
      <c t="n" r="C63" s="6">
        <v>120</v>
      </c>
    </row>
    <row spans="1:3" r="64">
      <c t="s" r="A64" s="4">
        <v>373</v>
      </c>
    </row>
    <row spans="1:3" r="65">
      <c t="s" r="A65" s="3">
        <v>362</v>
      </c>
    </row>
    <row spans="1:3" r="66">
      <c t="s" r="A66" s="4">
        <v>389</v>
      </c>
      <c t="n" r="B66" s="7">
        <v>151973</v>
      </c>
      <c t="n" r="C66" s="7">
        <v>393058</v>
      </c>
    </row>
    <row spans="1:3" r="67">
      <c t="s" r="A67" s="4">
        <v>390</v>
      </c>
      <c t="n" r="B67" s="7">
        <v>-1122</v>
      </c>
      <c t="n" r="C67" s="7">
        <v>-7969</v>
      </c>
    </row>
    <row spans="1:3" r="68">
      <c t="s" r="A68" s="4">
        <v>391</v>
      </c>
      <c t="n" r="B68" s="6">
        <v>114</v>
      </c>
      <c t="n" r="C68" s="6">
        <v>140</v>
      </c>
    </row>
    <row spans="1:3" r="69">
      <c t="s" r="A69" s="4">
        <v>392</v>
      </c>
      <c t="n" r="B69" s="7">
        <v>35598</v>
      </c>
      <c t="n" r="C69" s="7">
        <v>4986</v>
      </c>
    </row>
    <row spans="1:3" r="70">
      <c t="s" r="A70" s="4">
        <v>393</v>
      </c>
      <c t="n" r="B70" s="7">
        <v>-903</v>
      </c>
      <c t="n" r="C70" s="7">
        <v>-32</v>
      </c>
    </row>
    <row spans="1:3" r="71">
      <c t="s" r="A71" s="4">
        <v>394</v>
      </c>
      <c t="n" r="B71" s="6">
        <v>9</v>
      </c>
      <c t="n" r="C71" s="6">
        <v>4</v>
      </c>
    </row>
    <row spans="1:3" r="72">
      <c t="s" r="A72" s="4">
        <v>395</v>
      </c>
      <c t="n" r="B72" s="7">
        <v>187571</v>
      </c>
      <c t="n" r="C72" s="7">
        <v>398044</v>
      </c>
    </row>
    <row spans="1:3" r="73">
      <c t="s" r="A73" s="4">
        <v>396</v>
      </c>
      <c t="n" r="B73" s="7">
        <v>-2025</v>
      </c>
      <c t="n" r="C73" s="7">
        <v>-8001</v>
      </c>
    </row>
    <row spans="1:3" r="74">
      <c t="s" r="A74" s="4">
        <v>397</v>
      </c>
      <c t="n" r="B74" s="6">
        <v>123</v>
      </c>
      <c t="n" r="C74" s="6">
        <v>144</v>
      </c>
    </row>
    <row spans="1:3" r="75">
      <c t="s" r="A75" s="4">
        <v>374</v>
      </c>
    </row>
    <row spans="1:3" r="76">
      <c t="s" r="A76" s="3">
        <v>362</v>
      </c>
    </row>
    <row spans="1:3" r="77">
      <c t="s" r="A77" s="4">
        <v>389</v>
      </c>
      <c t="n" r="B77" s="7">
        <v>67394</v>
      </c>
      <c t="n" r="C77" s="7">
        <v>94969</v>
      </c>
    </row>
    <row spans="1:3" r="78">
      <c t="s" r="A78" s="4">
        <v>390</v>
      </c>
      <c t="n" r="B78" s="7">
        <v>-3681</v>
      </c>
      <c t="n" r="C78" s="7">
        <v>-3457</v>
      </c>
    </row>
    <row spans="1:3" r="79">
      <c t="s" r="A79" s="4">
        <v>391</v>
      </c>
      <c t="n" r="B79" s="6">
        <v>27</v>
      </c>
      <c t="n" r="C79" s="6">
        <v>24</v>
      </c>
    </row>
    <row spans="1:3" r="80">
      <c t="s" r="A80" s="4">
        <v>392</v>
      </c>
      <c t="n" r="B80" s="7">
        <v>37431</v>
      </c>
      <c t="n" r="C80" s="7">
        <v>39707</v>
      </c>
    </row>
    <row spans="1:3" r="81">
      <c t="s" r="A81" s="4">
        <v>393</v>
      </c>
      <c t="n" r="B81" s="7">
        <v>-5540</v>
      </c>
      <c t="n" r="C81" s="7">
        <v>-6183</v>
      </c>
    </row>
    <row spans="1:3" r="82">
      <c t="s" r="A82" s="4">
        <v>394</v>
      </c>
      <c t="n" r="B82" s="6">
        <v>8</v>
      </c>
      <c t="n" r="C82" s="6">
        <v>7</v>
      </c>
    </row>
    <row spans="1:3" r="83">
      <c t="s" r="A83" s="4">
        <v>395</v>
      </c>
      <c t="n" r="B83" s="7">
        <v>104825</v>
      </c>
      <c t="n" r="C83" s="7">
        <v>134676</v>
      </c>
    </row>
    <row spans="1:3" r="84">
      <c t="s" r="A84" s="4">
        <v>396</v>
      </c>
      <c t="n" r="B84" s="7">
        <v>-9221</v>
      </c>
      <c t="n" r="C84" s="7">
        <v>-9640</v>
      </c>
    </row>
    <row spans="1:3" r="85">
      <c t="s" r="A85" s="4">
        <v>397</v>
      </c>
      <c t="n" r="B85" s="6">
        <v>35</v>
      </c>
      <c t="n" r="C85" s="6">
        <v>3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98</v>
      </c>
      <c t="s" r="B1" s="2">
        <v>1</v>
      </c>
    </row>
    <row spans="1:4" r="2">
      <c t="s" r="B2" s="2">
        <v>2</v>
      </c>
      <c t="s" r="C2" s="2">
        <v>75</v>
      </c>
      <c t="s" r="D2" s="2">
        <v>25</v>
      </c>
    </row>
    <row spans="1:4" r="3">
      <c t="s" r="A3" s="4">
        <v>399</v>
      </c>
    </row>
    <row spans="1:4" r="4">
      <c t="s" r="A4" s="3">
        <v>362</v>
      </c>
    </row>
    <row spans="1:4" r="5">
      <c t="s" r="A5" s="4">
        <v>400</v>
      </c>
      <c t="s" r="B5" s="4">
        <v>401</v>
      </c>
    </row>
    <row spans="1:4" r="6">
      <c t="s" r="A6" s="4">
        <v>355</v>
      </c>
    </row>
    <row spans="1:4" r="7">
      <c t="s" r="A7" s="3">
        <v>362</v>
      </c>
    </row>
    <row spans="1:4" r="8">
      <c t="s" r="A8" s="4">
        <v>402</v>
      </c>
      <c t="n" r="B8" s="7">
        <v>-40000000</v>
      </c>
      <c t="n" r="D8" s="7">
        <v>-45000000</v>
      </c>
    </row>
    <row spans="1:4" r="9">
      <c t="s" r="A9" s="4">
        <v>403</v>
      </c>
      <c t="n" r="B9" s="6">
        <v>470000000</v>
      </c>
      <c t="n" r="D9" s="6">
        <v>564000000</v>
      </c>
    </row>
    <row spans="1:4" r="10">
      <c t="s" r="A10" s="4">
        <v>404</v>
      </c>
      <c t="n" r="B10" s="6">
        <v>430000000</v>
      </c>
      <c t="n" r="D10" s="6">
        <v>519000000</v>
      </c>
    </row>
    <row spans="1:4" r="11">
      <c t="s" r="A11" s="4">
        <v>405</v>
      </c>
    </row>
    <row spans="1:4" r="12">
      <c t="s" r="A12" s="3">
        <v>362</v>
      </c>
    </row>
    <row spans="1:4" r="13">
      <c t="s" r="A13" s="4">
        <v>406</v>
      </c>
      <c t="n" r="B13" s="6">
        <v>4000000</v>
      </c>
      <c t="n" r="D13" s="6">
        <v>60000000</v>
      </c>
    </row>
    <row spans="1:4" r="14">
      <c t="s" r="A14" s="4">
        <v>184</v>
      </c>
    </row>
    <row spans="1:4" r="15">
      <c t="s" r="A15" s="3">
        <v>362</v>
      </c>
    </row>
    <row spans="1:4" r="16">
      <c t="s" r="A16" s="4">
        <v>406</v>
      </c>
      <c t="n" r="B16" s="7">
        <v>17000000</v>
      </c>
      <c t="n" r="D16" s="7">
        <v>16000000</v>
      </c>
    </row>
    <row spans="1:4" r="17">
      <c t="s" r="A17" s="4">
        <v>407</v>
      </c>
    </row>
    <row spans="1:4" r="18">
      <c t="s" r="A18" s="3">
        <v>362</v>
      </c>
    </row>
    <row spans="1:4" r="19">
      <c t="s" r="A19" s="4">
        <v>408</v>
      </c>
      <c t="s" r="B19" s="4">
        <v>409</v>
      </c>
      <c t="s" r="D19" s="4">
        <v>410</v>
      </c>
    </row>
    <row spans="1:4" r="20">
      <c t="s" r="A20" s="4">
        <v>411</v>
      </c>
    </row>
    <row spans="1:4" r="21">
      <c t="s" r="A21" s="3">
        <v>362</v>
      </c>
    </row>
    <row spans="1:4" r="22">
      <c t="s" r="A22" s="4">
        <v>412</v>
      </c>
      <c t="s" r="B22" s="4">
        <v>413</v>
      </c>
      <c t="s" r="D22" s="4">
        <v>414</v>
      </c>
    </row>
    <row spans="1:4" r="23">
      <c t="s" r="A23" s="4">
        <v>415</v>
      </c>
    </row>
    <row spans="1:4" r="24">
      <c t="s" r="A24" s="3">
        <v>362</v>
      </c>
    </row>
    <row spans="1:4" r="25">
      <c t="s" r="A25" s="4">
        <v>416</v>
      </c>
      <c t="n" r="B25" s="7">
        <v>0</v>
      </c>
      <c t="n" r="C25" s="7">
        <v>7000000</v>
      </c>
    </row>
    <row spans="1:4" r="26">
      <c t="s" r="A26" s="4">
        <v>417</v>
      </c>
      <c t="n" r="C26" s="7">
        <v>30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8</v>
      </c>
      <c t="s" r="B1" s="2">
        <v>1</v>
      </c>
    </row>
    <row spans="1:3" r="2">
      <c t="s" r="B2" s="2">
        <v>2</v>
      </c>
      <c t="s" r="C2" s="2">
        <v>75</v>
      </c>
    </row>
    <row spans="1:3" r="3">
      <c t="s" r="A3" s="3">
        <v>419</v>
      </c>
    </row>
    <row spans="1:3" r="4">
      <c t="s" r="A4" s="4">
        <v>82</v>
      </c>
      <c t="n" r="B4" s="7">
        <v>-4423</v>
      </c>
      <c t="n" r="C4" s="7">
        <v>-1052</v>
      </c>
    </row>
    <row spans="1:3" r="5">
      <c t="s" r="A5" s="4">
        <v>83</v>
      </c>
      <c t="n" r="B5" s="6">
        <v>-6255</v>
      </c>
      <c t="n" r="C5" s="6">
        <v>-6763</v>
      </c>
    </row>
    <row spans="1:3" r="6">
      <c t="s" r="A6" s="4">
        <v>84</v>
      </c>
      <c t="n" r="B6" s="7">
        <v>-10678</v>
      </c>
      <c t="n" r="C6" s="7">
        <v>-781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20</v>
      </c>
      <c t="s" r="B1" s="2">
        <v>1</v>
      </c>
    </row>
    <row spans="1:3" r="2">
      <c t="s" r="B2" s="2">
        <v>2</v>
      </c>
      <c t="s" r="C2" s="2">
        <v>75</v>
      </c>
    </row>
    <row spans="1:3" r="3">
      <c t="s" r="A3" s="3">
        <v>362</v>
      </c>
    </row>
    <row spans="1:3" r="4">
      <c t="s" r="A4" s="4">
        <v>421</v>
      </c>
      <c t="n" r="B4" s="7">
        <v>529112</v>
      </c>
      <c t="n" r="C4" s="7">
        <v>507548</v>
      </c>
    </row>
    <row spans="1:3" r="5">
      <c t="s" r="A5" s="4">
        <v>422</v>
      </c>
      <c t="n" r="B5" s="6">
        <v>10326</v>
      </c>
      <c t="n" r="C5" s="6">
        <v>7815</v>
      </c>
    </row>
    <row spans="1:3" r="6">
      <c t="s" r="A6" s="4">
        <v>423</v>
      </c>
      <c t="n" r="B6" s="6">
        <v>-242</v>
      </c>
      <c t="n" r="C6" s="6">
        <v>-1319</v>
      </c>
    </row>
    <row spans="1:3" r="7">
      <c t="s" r="A7" s="4">
        <v>424</v>
      </c>
      <c t="n" r="B7" s="6">
        <v>352</v>
      </c>
    </row>
    <row spans="1:3" r="8">
      <c t="s" r="A8" s="4">
        <v>425</v>
      </c>
      <c t="n" r="B8" s="6">
        <v>-172</v>
      </c>
      <c t="n" r="C8" s="6">
        <v>-158</v>
      </c>
    </row>
    <row spans="1:3" r="9">
      <c t="s" r="A9" s="4">
        <v>426</v>
      </c>
      <c t="n" r="B9" s="7">
        <v>539376</v>
      </c>
      <c t="n" r="C9" s="7">
        <v>51388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427</v>
      </c>
      <c t="s" r="C1" s="2">
        <v>1</v>
      </c>
    </row>
    <row spans="1:4" r="2">
      <c t="s" r="C2" s="2">
        <v>2</v>
      </c>
      <c t="s" r="D2" s="2">
        <v>75</v>
      </c>
    </row>
    <row spans="1:4" r="3">
      <c t="s" r="A3" s="4">
        <v>428</v>
      </c>
    </row>
    <row spans="1:4" r="4">
      <c t="s" r="A4" s="3">
        <v>362</v>
      </c>
    </row>
    <row spans="1:4" r="5">
      <c t="s" r="A5" s="4">
        <v>429</v>
      </c>
      <c t="s" r="C5" s="4">
        <v>430</v>
      </c>
      <c t="s" r="D5" s="4">
        <v>431</v>
      </c>
    </row>
    <row spans="1:4" r="6">
      <c t="s" r="A6" s="4">
        <v>432</v>
      </c>
      <c t="s" r="C6" s="4">
        <v>433</v>
      </c>
      <c t="s" r="D6" s="4">
        <v>434</v>
      </c>
    </row>
    <row spans="1:4" r="7">
      <c t="s" r="A7" s="4">
        <v>435</v>
      </c>
      <c t="s" r="B7" s="4">
        <v>35</v>
      </c>
      <c t="s" r="C7" s="4">
        <v>436</v>
      </c>
      <c t="s" r="D7" s="4">
        <v>437</v>
      </c>
    </row>
    <row spans="1:4" r="8">
      <c t="s" r="A8" s="4">
        <v>438</v>
      </c>
      <c t="s" r="C8" s="4">
        <v>439</v>
      </c>
      <c t="s" r="D8" s="4">
        <v>440</v>
      </c>
    </row>
    <row spans="1:4" r="9">
      <c t="s" r="A9" s="4">
        <v>441</v>
      </c>
      <c t="s" r="C9" s="4">
        <v>442</v>
      </c>
      <c t="s" r="D9" s="4">
        <v>440</v>
      </c>
    </row>
    <row spans="1:4" r="10">
      <c t="s" r="A10" s="4">
        <v>443</v>
      </c>
    </row>
    <row spans="1:4" r="11">
      <c t="s" r="A11" s="3">
        <v>362</v>
      </c>
    </row>
    <row spans="1:4" r="12">
      <c t="s" r="A12" s="4">
        <v>429</v>
      </c>
      <c t="s" r="C12" s="4">
        <v>444</v>
      </c>
      <c t="s" r="D12" s="4">
        <v>445</v>
      </c>
    </row>
    <row spans="1:4" r="13">
      <c t="s" r="A13" s="4">
        <v>432</v>
      </c>
      <c t="s" r="C13" s="4">
        <v>446</v>
      </c>
      <c t="s" r="D13" s="4">
        <v>447</v>
      </c>
    </row>
    <row spans="1:4" r="14">
      <c t="s" r="A14" s="4">
        <v>435</v>
      </c>
      <c t="s" r="B14" s="4">
        <v>35</v>
      </c>
      <c t="s" r="C14" s="4">
        <v>446</v>
      </c>
      <c t="s" r="D14" s="4">
        <v>446</v>
      </c>
    </row>
    <row spans="1:4" r="15">
      <c t="s" r="A15" s="4">
        <v>438</v>
      </c>
      <c t="s" r="C15" s="4">
        <v>446</v>
      </c>
      <c t="s" r="D15" s="4">
        <v>439</v>
      </c>
    </row>
    <row spans="1:4" r="16">
      <c t="s" r="A16" s="4">
        <v>441</v>
      </c>
      <c t="s" r="C16" s="4">
        <v>442</v>
      </c>
      <c t="s" r="D16" s="4">
        <v>448</v>
      </c>
    </row>
    <row spans="1:4" r="17">
      <c t="s" r="A17" s="4">
        <v>449</v>
      </c>
    </row>
    <row spans="1:4" r="18">
      <c t="s" r="A18" s="3">
        <v>362</v>
      </c>
    </row>
    <row spans="1:4" r="19">
      <c t="s" r="A19" s="4">
        <v>429</v>
      </c>
      <c t="s" r="C19" s="4">
        <v>450</v>
      </c>
      <c t="s" r="D19" s="4">
        <v>451</v>
      </c>
    </row>
    <row spans="1:4" r="20">
      <c t="s" r="A20" s="4">
        <v>432</v>
      </c>
      <c t="s" r="C20" s="4">
        <v>452</v>
      </c>
      <c t="s" r="D20" s="4">
        <v>453</v>
      </c>
    </row>
    <row spans="1:4" r="21">
      <c t="s" r="A21" s="4">
        <v>435</v>
      </c>
      <c t="s" r="B21" s="4">
        <v>35</v>
      </c>
      <c t="s" r="C21" s="4">
        <v>454</v>
      </c>
      <c t="s" r="D21" s="4">
        <v>413</v>
      </c>
    </row>
    <row spans="1:4" r="22">
      <c t="s" r="A22" s="4">
        <v>438</v>
      </c>
      <c t="s" r="C22" s="4">
        <v>455</v>
      </c>
      <c t="s" r="D22" s="4">
        <v>447</v>
      </c>
    </row>
    <row spans="1:4" r="23">
      <c t="s" r="A23" s="4">
        <v>441</v>
      </c>
      <c t="s" r="C23" s="4">
        <v>456</v>
      </c>
      <c t="s" r="D23" s="4">
        <v>457</v>
      </c>
    </row>
    <row spans="1:4" r="24">
      <c t="n" r="A24"/>
    </row>
    <row spans="1:4" r="25">
      <c t="s" r="A25" s="4">
        <v>35</v>
      </c>
      <c t="s" r="B25" s="4">
        <v>458</v>
      </c>
    </row>
  </sheetData>
  <mergeCells count="4">
    <mergeCell ref="A1:B2"/>
    <mergeCell ref="C1:D1"/>
    <mergeCell ref="A24:C24"/>
    <mergeCell ref="B25:C2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9</v>
      </c>
      <c t="s" r="B1" s="2">
        <v>2</v>
      </c>
      <c t="s" r="C1" s="2">
        <v>25</v>
      </c>
    </row>
    <row spans="1:3" r="2">
      <c t="s" r="A2" s="3">
        <v>362</v>
      </c>
    </row>
    <row spans="1:3" r="3">
      <c t="s" r="A3" s="4">
        <v>460</v>
      </c>
      <c t="n" r="B3" s="7">
        <v>854349</v>
      </c>
      <c t="n" r="C3" s="7">
        <v>844273</v>
      </c>
    </row>
    <row spans="1:3" r="4">
      <c t="s" r="A4" s="4">
        <v>461</v>
      </c>
      <c t="n" r="B4" s="6">
        <v>25403</v>
      </c>
      <c t="n" r="C4" s="6">
        <v>23240</v>
      </c>
    </row>
    <row spans="1:3" r="5">
      <c t="s" r="A5" s="4">
        <v>462</v>
      </c>
      <c t="n" r="B5" s="6">
        <v>879752</v>
      </c>
      <c t="n" r="C5" s="6">
        <v>867512</v>
      </c>
    </row>
    <row spans="1:3" r="6">
      <c t="s" r="A6" s="4">
        <v>463</v>
      </c>
      <c t="n" r="B6" s="6">
        <v>-12083</v>
      </c>
      <c t="n" r="C6" s="6">
        <v>-70752</v>
      </c>
    </row>
    <row spans="1:3" r="7">
      <c t="s" r="A7" s="4">
        <v>464</v>
      </c>
      <c t="n" r="B7" s="6">
        <v>-71540</v>
      </c>
      <c t="n" r="C7" s="6">
        <v>-71738</v>
      </c>
    </row>
    <row spans="1:3" r="8">
      <c t="s" r="A8" s="4">
        <v>465</v>
      </c>
      <c t="n" r="B8" s="6">
        <v>-83623</v>
      </c>
      <c t="n" r="C8" s="6">
        <v>-142490</v>
      </c>
    </row>
    <row spans="1:3" r="9">
      <c t="s" r="A9" s="4">
        <v>375</v>
      </c>
    </row>
    <row spans="1:3" r="10">
      <c t="s" r="A10" s="3">
        <v>362</v>
      </c>
    </row>
    <row spans="1:3" r="11">
      <c t="s" r="A11" s="4">
        <v>460</v>
      </c>
      <c t="n" r="B11" s="6">
        <v>696460</v>
      </c>
      <c t="n" r="C11" s="6">
        <v>736040</v>
      </c>
    </row>
    <row spans="1:3" r="12">
      <c t="s" r="A12" s="4">
        <v>462</v>
      </c>
      <c t="n" r="B12" s="6">
        <v>696460</v>
      </c>
      <c t="n" r="C12" s="6">
        <v>736040</v>
      </c>
    </row>
    <row spans="1:3" r="13">
      <c t="s" r="A13" s="4">
        <v>463</v>
      </c>
      <c t="n" r="B13" s="6">
        <v>-6911</v>
      </c>
      <c t="n" r="C13" s="6">
        <v>-8779</v>
      </c>
    </row>
    <row spans="1:3" r="14">
      <c t="s" r="A14" s="4">
        <v>465</v>
      </c>
      <c t="n" r="B14" s="6">
        <v>-6911</v>
      </c>
      <c t="n" r="C14" s="6">
        <v>-8779</v>
      </c>
    </row>
    <row spans="1:3" r="15">
      <c t="s" r="A15" s="4">
        <v>370</v>
      </c>
    </row>
    <row spans="1:3" r="16">
      <c t="s" r="A16" s="3">
        <v>362</v>
      </c>
    </row>
    <row spans="1:3" r="17">
      <c t="s" r="A17" s="4">
        <v>461</v>
      </c>
      <c t="n" r="B17" s="6">
        <v>20674</v>
      </c>
      <c t="n" r="C17" s="6">
        <v>18113</v>
      </c>
    </row>
    <row spans="1:3" r="18">
      <c t="s" r="A18" s="4">
        <v>462</v>
      </c>
      <c t="n" r="B18" s="6">
        <v>20674</v>
      </c>
      <c t="n" r="C18" s="6">
        <v>18113</v>
      </c>
    </row>
    <row spans="1:3" r="19">
      <c t="s" r="A19" s="4">
        <v>464</v>
      </c>
      <c t="n" r="B19" s="6">
        <v>-48811</v>
      </c>
      <c t="n" r="C19" s="6">
        <v>-52457</v>
      </c>
    </row>
    <row spans="1:3" r="20">
      <c t="s" r="A20" s="4">
        <v>465</v>
      </c>
      <c t="n" r="B20" s="6">
        <v>-48811</v>
      </c>
      <c t="n" r="C20" s="6">
        <v>-52457</v>
      </c>
    </row>
    <row spans="1:3" r="21">
      <c t="s" r="A21" s="4">
        <v>371</v>
      </c>
    </row>
    <row spans="1:3" r="22">
      <c t="s" r="A22" s="3">
        <v>362</v>
      </c>
    </row>
    <row spans="1:3" r="23">
      <c t="s" r="A23" s="4">
        <v>460</v>
      </c>
      <c t="n" r="B23" s="6">
        <v>81343</v>
      </c>
      <c t="n" r="C23" s="6">
        <v>81588</v>
      </c>
    </row>
    <row spans="1:3" r="24">
      <c t="s" r="A24" s="4">
        <v>461</v>
      </c>
      <c t="n" r="B24" s="6">
        <v>2327</v>
      </c>
      <c t="n" r="C24" s="6">
        <v>2309</v>
      </c>
    </row>
    <row spans="1:3" r="25">
      <c t="s" r="A25" s="4">
        <v>462</v>
      </c>
      <c t="n" r="B25" s="6">
        <v>83670</v>
      </c>
      <c t="n" r="C25" s="6">
        <v>83896</v>
      </c>
    </row>
    <row spans="1:3" r="26">
      <c t="s" r="A26" s="4">
        <v>463</v>
      </c>
      <c t="n" r="B26" s="6">
        <v>-1262</v>
      </c>
      <c t="n" r="C26" s="6">
        <v>-1971</v>
      </c>
    </row>
    <row spans="1:3" r="27">
      <c t="s" r="A27" s="4">
        <v>464</v>
      </c>
      <c t="n" r="B27" s="6">
        <v>-8414</v>
      </c>
      <c t="n" r="C27" s="6">
        <v>-5606</v>
      </c>
    </row>
    <row spans="1:3" r="28">
      <c t="s" r="A28" s="4">
        <v>465</v>
      </c>
      <c t="n" r="B28" s="6">
        <v>-9676</v>
      </c>
      <c t="n" r="C28" s="6">
        <v>-7577</v>
      </c>
    </row>
    <row spans="1:3" r="29">
      <c t="s" r="A29" s="4">
        <v>372</v>
      </c>
    </row>
    <row spans="1:3" r="30">
      <c t="s" r="A30" s="3">
        <v>362</v>
      </c>
    </row>
    <row spans="1:3" r="31">
      <c t="s" r="A31" s="4">
        <v>461</v>
      </c>
      <c t="n" r="B31" s="6">
        <v>11</v>
      </c>
      <c t="n" r="C31" s="6">
        <v>62</v>
      </c>
    </row>
    <row spans="1:3" r="32">
      <c t="s" r="A32" s="4">
        <v>462</v>
      </c>
      <c t="n" r="B32" s="6">
        <v>11</v>
      </c>
      <c t="n" r="C32" s="6">
        <v>62</v>
      </c>
    </row>
    <row spans="1:3" r="33">
      <c t="s" r="A33" s="4">
        <v>464</v>
      </c>
      <c t="n" r="B33" s="6">
        <v>-5094</v>
      </c>
      <c t="n" r="C33" s="6">
        <v>-4035</v>
      </c>
    </row>
    <row spans="1:3" r="34">
      <c t="s" r="A34" s="4">
        <v>465</v>
      </c>
      <c t="n" r="B34" s="6">
        <v>-5094</v>
      </c>
      <c t="n" r="C34" s="6">
        <v>-4035</v>
      </c>
    </row>
    <row spans="1:3" r="35">
      <c t="s" r="A35" s="4">
        <v>180</v>
      </c>
    </row>
    <row spans="1:3" r="36">
      <c t="s" r="A36" s="3">
        <v>362</v>
      </c>
    </row>
    <row spans="1:3" r="37">
      <c t="s" r="A37" s="4">
        <v>460</v>
      </c>
      <c t="n" r="B37" s="6">
        <v>46678</v>
      </c>
      <c t="n" r="C37" s="6">
        <v>18593</v>
      </c>
    </row>
    <row spans="1:3" r="38">
      <c t="s" r="A38" s="4">
        <v>462</v>
      </c>
      <c t="n" r="B38" s="6">
        <v>46678</v>
      </c>
      <c t="n" r="C38" s="6">
        <v>18593</v>
      </c>
    </row>
    <row spans="1:3" r="39">
      <c t="s" r="A39" s="4">
        <v>463</v>
      </c>
      <c t="n" r="B39" s="6">
        <v>-1885</v>
      </c>
      <c t="n" r="C39" s="6">
        <v>-52001</v>
      </c>
    </row>
    <row spans="1:3" r="40">
      <c t="s" r="A40" s="4">
        <v>465</v>
      </c>
      <c t="n" r="B40" s="6">
        <v>-1885</v>
      </c>
      <c t="n" r="C40" s="6">
        <v>-52001</v>
      </c>
    </row>
    <row spans="1:3" r="41">
      <c t="s" r="A41" s="4">
        <v>373</v>
      </c>
    </row>
    <row spans="1:3" r="42">
      <c t="s" r="A42" s="3">
        <v>362</v>
      </c>
    </row>
    <row spans="1:3" r="43">
      <c t="s" r="A43" s="4">
        <v>460</v>
      </c>
      <c t="n" r="B43" s="6">
        <v>29868</v>
      </c>
      <c t="n" r="C43" s="6">
        <v>8052</v>
      </c>
    </row>
    <row spans="1:3" r="44">
      <c t="s" r="A44" s="4">
        <v>462</v>
      </c>
      <c t="n" r="B44" s="6">
        <v>29868</v>
      </c>
      <c t="n" r="C44" s="6">
        <v>8052</v>
      </c>
    </row>
    <row spans="1:3" r="45">
      <c t="s" r="A45" s="4">
        <v>463</v>
      </c>
      <c t="n" r="B45" s="6">
        <v>-2025</v>
      </c>
      <c t="n" r="C45" s="6">
        <v>-8001</v>
      </c>
    </row>
    <row spans="1:3" r="46">
      <c t="s" r="A46" s="4">
        <v>465</v>
      </c>
      <c t="n" r="B46" s="6">
        <v>-2025</v>
      </c>
      <c t="n" r="C46" s="6">
        <v>-8001</v>
      </c>
    </row>
    <row spans="1:3" r="47">
      <c t="s" r="A47" s="4">
        <v>374</v>
      </c>
    </row>
    <row spans="1:3" r="48">
      <c t="s" r="A48" s="3">
        <v>362</v>
      </c>
    </row>
    <row spans="1:3" r="49">
      <c t="s" r="A49" s="4">
        <v>461</v>
      </c>
      <c t="n" r="B49" s="6">
        <v>2391</v>
      </c>
      <c t="n" r="C49" s="6">
        <v>2756</v>
      </c>
    </row>
    <row spans="1:3" r="50">
      <c t="s" r="A50" s="4">
        <v>462</v>
      </c>
      <c t="n" r="B50" s="6">
        <v>2391</v>
      </c>
      <c t="n" r="C50" s="6">
        <v>2756</v>
      </c>
    </row>
    <row spans="1:3" r="51">
      <c t="s" r="A51" s="4">
        <v>464</v>
      </c>
      <c t="n" r="B51" s="6">
        <v>-9221</v>
      </c>
      <c t="n" r="C51" s="6">
        <v>-9640</v>
      </c>
    </row>
    <row spans="1:3" r="52">
      <c t="s" r="A52" s="4">
        <v>465</v>
      </c>
      <c t="n" r="B52" s="7">
        <v>-9221</v>
      </c>
      <c t="n" r="C52" s="7">
        <v>-964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37"/>
    <col customWidth="1" max="3" min="3" width="33"/>
    <col customWidth="1" max="4" min="4" width="33"/>
  </cols>
  <sheetData>
    <row spans="1:4" r="1">
      <c t="s" r="A1" s="1">
        <v>466</v>
      </c>
      <c t="s" r="C1" s="2">
        <v>467</v>
      </c>
      <c t="s" r="D1" s="2">
        <v>468</v>
      </c>
    </row>
    <row spans="1:4" r="2">
      <c t="s" r="A2" s="3">
        <v>362</v>
      </c>
    </row>
    <row spans="1:4" r="3">
      <c t="s" r="A3" s="4">
        <v>469</v>
      </c>
      <c t="n" r="C3" s="7">
        <v>20078557</v>
      </c>
      <c t="n" r="D3" s="7">
        <v>22845276</v>
      </c>
    </row>
    <row spans="1:4" r="4">
      <c t="s" r="A4" s="4">
        <v>375</v>
      </c>
    </row>
    <row spans="1:4" r="5">
      <c t="s" r="A5" s="3">
        <v>362</v>
      </c>
    </row>
    <row spans="1:4" r="6">
      <c t="s" r="A6" s="4">
        <v>469</v>
      </c>
      <c t="n" r="C6" s="7">
        <v>3572750</v>
      </c>
      <c t="n" r="D6" s="7">
        <v>3651869</v>
      </c>
    </row>
    <row spans="1:4" r="7">
      <c t="s" r="A7" s="4">
        <v>470</v>
      </c>
      <c t="n" r="C7" s="9">
        <v>57.57</v>
      </c>
      <c t="n" r="D7" s="9">
        <v>57.47</v>
      </c>
    </row>
    <row spans="1:4" r="8">
      <c t="s" r="A8" s="4">
        <v>471</v>
      </c>
      <c t="n" r="C8" s="9">
        <v>76.87</v>
      </c>
      <c t="n" r="D8" s="9">
        <v>77.39</v>
      </c>
    </row>
    <row spans="1:4" r="9">
      <c t="s" r="A9" s="4">
        <v>472</v>
      </c>
      <c t="s" r="C9" s="4">
        <v>473</v>
      </c>
      <c t="s" r="D9" s="4">
        <v>474</v>
      </c>
    </row>
    <row spans="1:4" r="10">
      <c t="s" r="A10" s="4">
        <v>475</v>
      </c>
      <c t="s" r="B10" s="4">
        <v>35</v>
      </c>
      <c t="s" r="C10" s="4">
        <v>476</v>
      </c>
      <c t="s" r="D10" s="4">
        <v>477</v>
      </c>
    </row>
    <row spans="1:4" r="11">
      <c t="s" r="A11" s="4">
        <v>370</v>
      </c>
    </row>
    <row spans="1:4" r="12">
      <c t="s" r="A12" s="3">
        <v>362</v>
      </c>
    </row>
    <row spans="1:4" r="13">
      <c t="s" r="A13" s="4">
        <v>469</v>
      </c>
      <c t="n" r="C13" s="7">
        <v>5343042</v>
      </c>
      <c t="n" r="D13" s="7">
        <v>5426029</v>
      </c>
    </row>
    <row spans="1:4" r="14">
      <c t="s" r="A14" s="4">
        <v>470</v>
      </c>
      <c t="n" r="C14" s="9">
        <v>5.04</v>
      </c>
      <c t="n" r="D14" s="9">
        <v>4.95</v>
      </c>
    </row>
    <row spans="1:4" r="15">
      <c t="s" r="A15" s="4">
        <v>471</v>
      </c>
      <c t="n" r="C15" s="9">
        <v>4.51</v>
      </c>
      <c t="n" r="D15" s="9">
        <v>4.32</v>
      </c>
    </row>
    <row spans="1:4" r="16">
      <c t="s" r="A16" s="4">
        <v>472</v>
      </c>
      <c t="s" r="C16" s="4">
        <v>478</v>
      </c>
      <c t="s" r="D16" s="4">
        <v>478</v>
      </c>
    </row>
    <row spans="1:4" r="17">
      <c t="s" r="A17" s="4">
        <v>475</v>
      </c>
      <c t="s" r="B17" s="4">
        <v>35</v>
      </c>
      <c t="s" r="C17" s="4">
        <v>479</v>
      </c>
      <c t="s" r="D17" s="4">
        <v>480</v>
      </c>
    </row>
    <row spans="1:4" r="18">
      <c t="s" r="A18" s="4">
        <v>371</v>
      </c>
    </row>
    <row spans="1:4" r="19">
      <c t="s" r="A19" s="3">
        <v>362</v>
      </c>
    </row>
    <row spans="1:4" r="20">
      <c t="s" r="A20" s="4">
        <v>469</v>
      </c>
      <c t="n" r="C20" s="7">
        <v>735699</v>
      </c>
      <c t="n" r="D20" s="7">
        <v>762466</v>
      </c>
    </row>
    <row spans="1:4" r="21">
      <c t="s" r="A21" s="4">
        <v>470</v>
      </c>
      <c t="n" r="C21" s="9">
        <v>69.18000000000001</v>
      </c>
      <c t="n" r="D21" s="9">
        <v>69.25</v>
      </c>
    </row>
    <row spans="1:4" r="22">
      <c t="s" r="A22" s="4">
        <v>471</v>
      </c>
      <c t="n" r="C22" s="9">
        <v>79.23999999999999</v>
      </c>
      <c t="n" r="D22" s="9">
        <v>79.26000000000001</v>
      </c>
    </row>
    <row spans="1:4" r="23">
      <c t="s" r="A23" s="4">
        <v>472</v>
      </c>
      <c t="s" r="C23" s="4">
        <v>481</v>
      </c>
      <c t="s" r="D23" s="4">
        <v>481</v>
      </c>
    </row>
    <row spans="1:4" r="24">
      <c t="s" r="A24" s="4">
        <v>475</v>
      </c>
      <c t="s" r="B24" s="4">
        <v>35</v>
      </c>
      <c t="s" r="C24" s="4">
        <v>482</v>
      </c>
      <c t="s" r="D24" s="4">
        <v>483</v>
      </c>
    </row>
    <row spans="1:4" r="25">
      <c t="s" r="A25" s="4">
        <v>372</v>
      </c>
    </row>
    <row spans="1:4" r="26">
      <c t="s" r="A26" s="3">
        <v>362</v>
      </c>
    </row>
    <row spans="1:4" r="27">
      <c t="s" r="A27" s="4">
        <v>469</v>
      </c>
      <c t="n" r="C27" s="7">
        <v>279620</v>
      </c>
      <c t="n" r="D27" s="7">
        <v>284931</v>
      </c>
    </row>
    <row spans="1:4" r="28">
      <c t="s" r="A28" s="4">
        <v>470</v>
      </c>
      <c t="n" r="C28" s="9">
        <v>5.34</v>
      </c>
      <c t="n" r="D28" s="9">
        <v>5.34</v>
      </c>
    </row>
    <row spans="1:4" r="29">
      <c t="s" r="A29" s="4">
        <v>471</v>
      </c>
      <c t="n" r="C29" s="9">
        <v>3.52</v>
      </c>
      <c t="n" r="D29" s="9">
        <v>3.95</v>
      </c>
    </row>
    <row spans="1:4" r="30">
      <c t="s" r="A30" s="4">
        <v>472</v>
      </c>
      <c t="s" r="C30" s="4">
        <v>484</v>
      </c>
      <c t="s" r="D30" s="4">
        <v>484</v>
      </c>
    </row>
    <row spans="1:4" r="31">
      <c t="s" r="A31" s="4">
        <v>475</v>
      </c>
      <c t="s" r="B31" s="4">
        <v>35</v>
      </c>
      <c t="s" r="C31" s="4">
        <v>479</v>
      </c>
      <c t="s" r="D31" s="4">
        <v>485</v>
      </c>
    </row>
    <row spans="1:4" r="32">
      <c t="s" r="A32" s="4">
        <v>180</v>
      </c>
    </row>
    <row spans="1:4" r="33">
      <c t="s" r="A33" s="3">
        <v>362</v>
      </c>
    </row>
    <row spans="1:4" r="34">
      <c t="s" r="A34" s="4">
        <v>469</v>
      </c>
      <c t="n" r="C34" s="7">
        <v>5063355</v>
      </c>
      <c t="n" r="D34" s="7">
        <v>5045418</v>
      </c>
    </row>
    <row spans="1:4" r="35">
      <c t="s" r="A35" s="4">
        <v>470</v>
      </c>
      <c t="n" r="C35" s="9">
        <v>104.91</v>
      </c>
      <c t="n" r="D35" s="9">
        <v>105.07</v>
      </c>
    </row>
    <row spans="1:4" r="36">
      <c t="s" r="A36" s="4">
        <v>471</v>
      </c>
      <c t="n" r="C36" s="9">
        <v>105.79</v>
      </c>
      <c t="n" r="D36" s="9">
        <v>104.41</v>
      </c>
    </row>
    <row spans="1:4" r="37">
      <c t="s" r="A37" s="4">
        <v>472</v>
      </c>
      <c t="s" r="C37" s="4">
        <v>486</v>
      </c>
      <c t="s" r="D37" s="4">
        <v>486</v>
      </c>
    </row>
    <row spans="1:4" r="38">
      <c t="s" r="A38" s="4">
        <v>475</v>
      </c>
      <c t="s" r="B38" s="4">
        <v>35</v>
      </c>
      <c t="s" r="C38" s="4">
        <v>487</v>
      </c>
      <c t="s" r="D38" s="4">
        <v>488</v>
      </c>
    </row>
    <row spans="1:4" r="39">
      <c t="s" r="A39" s="4">
        <v>373</v>
      </c>
    </row>
    <row spans="1:4" r="40">
      <c t="s" r="A40" s="3">
        <v>362</v>
      </c>
    </row>
    <row spans="1:4" r="41">
      <c t="s" r="A41" s="4">
        <v>469</v>
      </c>
      <c t="n" r="C41" s="7">
        <v>1072937</v>
      </c>
      <c t="n" r="D41" s="7">
        <v>952091</v>
      </c>
    </row>
    <row spans="1:4" r="42">
      <c t="s" r="A42" s="4">
        <v>470</v>
      </c>
      <c t="n" r="C42" s="9">
        <v>102.31</v>
      </c>
      <c t="n" r="D42" s="9">
        <v>102.27</v>
      </c>
    </row>
    <row spans="1:4" r="43">
      <c t="s" r="A43" s="4">
        <v>471</v>
      </c>
      <c t="n" r="C43" s="9">
        <v>104.9</v>
      </c>
      <c t="n" r="D43" s="9">
        <v>102.28</v>
      </c>
    </row>
    <row spans="1:4" r="44">
      <c t="s" r="A44" s="4">
        <v>472</v>
      </c>
      <c t="s" r="C44" s="4">
        <v>489</v>
      </c>
      <c t="s" r="D44" s="4">
        <v>490</v>
      </c>
    </row>
    <row spans="1:4" r="45">
      <c t="s" r="A45" s="4">
        <v>475</v>
      </c>
      <c t="s" r="B45" s="4">
        <v>35</v>
      </c>
      <c t="s" r="C45" s="4">
        <v>491</v>
      </c>
      <c t="s" r="D45" s="4">
        <v>491</v>
      </c>
    </row>
    <row spans="1:4" r="46">
      <c t="s" r="A46" s="4">
        <v>374</v>
      </c>
    </row>
    <row spans="1:4" r="47">
      <c t="s" r="A47" s="3">
        <v>362</v>
      </c>
    </row>
    <row spans="1:4" r="48">
      <c t="s" r="A48" s="4">
        <v>469</v>
      </c>
      <c t="n" r="C48" s="7">
        <v>4011154</v>
      </c>
      <c t="n" r="D48" s="7">
        <v>6722472</v>
      </c>
    </row>
    <row spans="1:4" r="49">
      <c t="s" r="A49" s="4">
        <v>470</v>
      </c>
      <c t="n" r="C49" s="9">
        <v>4.63</v>
      </c>
      <c t="n" r="D49" s="9">
        <v>4.17</v>
      </c>
    </row>
    <row spans="1:4" r="50">
      <c t="s" r="A50" s="4">
        <v>471</v>
      </c>
      <c t="n" r="C50" s="9">
        <v>4.46</v>
      </c>
      <c t="n" r="D50" s="9">
        <v>4.06</v>
      </c>
    </row>
    <row spans="1:4" r="51">
      <c t="s" r="A51" s="4">
        <v>472</v>
      </c>
      <c t="s" r="C51" s="4">
        <v>492</v>
      </c>
      <c t="s" r="D51" s="4">
        <v>493</v>
      </c>
    </row>
    <row spans="1:4" r="52">
      <c t="s" r="A52" s="4">
        <v>475</v>
      </c>
      <c t="s" r="B52" s="4">
        <v>35</v>
      </c>
      <c t="s" r="C52" s="4">
        <v>486</v>
      </c>
      <c t="s" r="D52" s="4">
        <v>490</v>
      </c>
    </row>
    <row spans="1:4" r="53">
      <c t="n" r="A53"/>
    </row>
    <row spans="1:4" r="54">
      <c t="s" r="A54" s="4">
        <v>35</v>
      </c>
      <c t="s" r="B54" s="4">
        <v>494</v>
      </c>
    </row>
  </sheetData>
  <mergeCells count="3">
    <mergeCell ref="A1:B1"/>
    <mergeCell ref="A53:C53"/>
    <mergeCell ref="B54:C5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5</v>
      </c>
      <c t="s" r="B1" s="2">
        <v>2</v>
      </c>
      <c t="s" r="C1" s="2">
        <v>25</v>
      </c>
    </row>
    <row spans="1:3" r="2">
      <c t="s" r="A2" s="3">
        <v>496</v>
      </c>
    </row>
    <row spans="1:3" r="3">
      <c t="s" r="A3" s="4">
        <v>497</v>
      </c>
      <c t="s" r="B3" s="4">
        <v>454</v>
      </c>
      <c t="s" r="C3" s="4">
        <v>454</v>
      </c>
    </row>
    <row spans="1:3" r="4">
      <c t="s" r="A4" s="4">
        <v>498</v>
      </c>
    </row>
    <row spans="1:3" r="5">
      <c t="s" r="A5" s="3">
        <v>496</v>
      </c>
    </row>
    <row spans="1:3" r="6">
      <c t="s" r="A6" s="4">
        <v>497</v>
      </c>
      <c t="s" r="B6" s="4">
        <v>499</v>
      </c>
      <c t="s" r="C6" s="4">
        <v>499</v>
      </c>
    </row>
    <row spans="1:3" r="7">
      <c t="s" r="A7" s="4">
        <v>500</v>
      </c>
    </row>
    <row spans="1:3" r="8">
      <c t="s" r="A8" s="3">
        <v>496</v>
      </c>
    </row>
    <row spans="1:3" r="9">
      <c t="s" r="A9" s="4">
        <v>497</v>
      </c>
      <c t="s" r="B9" s="4">
        <v>501</v>
      </c>
      <c t="s" r="C9" s="4">
        <v>501</v>
      </c>
    </row>
    <row spans="1:3" r="10">
      <c t="s" r="A10" s="4">
        <v>502</v>
      </c>
    </row>
    <row spans="1:3" r="11">
      <c t="s" r="A11" s="3">
        <v>496</v>
      </c>
    </row>
    <row spans="1:3" r="12">
      <c t="s" r="A12" s="4">
        <v>497</v>
      </c>
      <c t="s" r="B12" s="4">
        <v>493</v>
      </c>
      <c t="s" r="C12" s="4">
        <v>493</v>
      </c>
    </row>
    <row spans="1:3" r="13">
      <c t="s" r="A13" s="4">
        <v>503</v>
      </c>
    </row>
    <row spans="1:3" r="14">
      <c t="s" r="A14" s="3">
        <v>496</v>
      </c>
    </row>
    <row spans="1:3" r="15">
      <c t="s" r="A15" s="4">
        <v>497</v>
      </c>
      <c t="s" r="B15" s="4">
        <v>504</v>
      </c>
      <c t="s" r="C15" s="4">
        <v>501</v>
      </c>
    </row>
    <row spans="1:3" r="16">
      <c t="s" r="A16" s="4">
        <v>505</v>
      </c>
    </row>
    <row spans="1:3" r="17">
      <c t="s" r="A17" s="3">
        <v>496</v>
      </c>
    </row>
    <row spans="1:3" r="18">
      <c t="s" r="A18" s="4">
        <v>497</v>
      </c>
      <c t="s" r="B18" s="4">
        <v>506</v>
      </c>
      <c t="s" r="C18" s="4">
        <v>507</v>
      </c>
    </row>
    <row spans="1:3" r="19">
      <c t="s" r="A19" s="4">
        <v>508</v>
      </c>
    </row>
    <row spans="1:3" r="20">
      <c t="s" r="A20" s="3">
        <v>496</v>
      </c>
    </row>
    <row spans="1:3" r="21">
      <c t="s" r="A21" s="4">
        <v>497</v>
      </c>
      <c t="s" r="B21" s="4">
        <v>509</v>
      </c>
      <c t="s" r="C21" s="4">
        <v>448</v>
      </c>
    </row>
    <row spans="1:3" r="22">
      <c t="s" r="A22" s="4">
        <v>510</v>
      </c>
    </row>
    <row spans="1:3" r="23">
      <c t="s" r="A23" s="3">
        <v>496</v>
      </c>
    </row>
    <row spans="1:3" r="24">
      <c t="s" r="A24" s="4">
        <v>497</v>
      </c>
      <c t="s" r="B24" s="4">
        <v>511</v>
      </c>
      <c t="s" r="C24" s="4">
        <v>51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3</v>
      </c>
      <c t="s" r="B1" s="2">
        <v>2</v>
      </c>
      <c t="s" r="C1" s="2">
        <v>25</v>
      </c>
    </row>
    <row spans="1:3" r="2">
      <c t="s" r="A2" s="3">
        <v>514</v>
      </c>
    </row>
    <row spans="1:3" r="3">
      <c t="s" r="A3" s="4">
        <v>515</v>
      </c>
      <c t="n" r="B3" s="7">
        <v>13641</v>
      </c>
      <c t="n" r="C3" s="7">
        <v>4648</v>
      </c>
    </row>
    <row spans="1:3" r="4">
      <c t="s" r="A4" s="4">
        <v>516</v>
      </c>
      <c t="n" r="B4" s="6">
        <v>5053630</v>
      </c>
      <c t="n" r="C4" s="6">
        <v>683625</v>
      </c>
    </row>
    <row spans="1:3" r="5">
      <c t="s" r="A5" s="4">
        <v>517</v>
      </c>
      <c t="n" r="B5" s="6">
        <v>2486370</v>
      </c>
      <c t="n" r="C5" s="6">
        <v>6903462</v>
      </c>
    </row>
    <row spans="1:3" r="6">
      <c t="s" r="A6" s="4">
        <v>518</v>
      </c>
      <c t="n" r="B6" s="6">
        <v>1891769</v>
      </c>
      <c t="n" r="C6" s="6">
        <v>1873905</v>
      </c>
    </row>
    <row spans="1:3" r="7">
      <c t="s" r="A7" s="4">
        <v>366</v>
      </c>
      <c t="n" r="B7" s="6">
        <v>9445410</v>
      </c>
      <c t="n" r="C7" s="6">
        <v>9465640</v>
      </c>
    </row>
    <row spans="1:3" r="8">
      <c t="s" r="A8" s="4">
        <v>519</v>
      </c>
      <c t="n" r="B8" s="6">
        <v>15351</v>
      </c>
      <c t="n" r="C8" s="6">
        <v>3687</v>
      </c>
    </row>
    <row spans="1:3" r="9">
      <c t="s" r="A9" s="4">
        <v>520</v>
      </c>
      <c t="n" r="B9" s="6">
        <v>5190629</v>
      </c>
      <c t="n" r="C9" s="6">
        <v>781478</v>
      </c>
    </row>
    <row spans="1:3" r="10">
      <c t="s" r="A10" s="4">
        <v>521</v>
      </c>
      <c t="n" r="B10" s="6">
        <v>2903451</v>
      </c>
      <c t="n" r="C10" s="6">
        <v>7284439</v>
      </c>
    </row>
    <row spans="1:3" r="11">
      <c t="s" r="A11" s="4">
        <v>522</v>
      </c>
      <c t="n" r="B11" s="6">
        <v>2132108</v>
      </c>
      <c t="n" r="C11" s="6">
        <v>2121060</v>
      </c>
    </row>
    <row spans="1:3" r="12">
      <c t="s" r="A12" s="4">
        <v>523</v>
      </c>
      <c t="n" r="B12" s="6">
        <v>10241539</v>
      </c>
      <c t="n" r="C12" s="6">
        <v>10190665</v>
      </c>
    </row>
    <row spans="1:3" r="13">
      <c t="s" r="A13" s="4">
        <v>375</v>
      </c>
    </row>
    <row spans="1:3" r="14">
      <c t="s" r="A14" s="3">
        <v>514</v>
      </c>
    </row>
    <row spans="1:3" r="15">
      <c t="s" r="A15" s="4">
        <v>515</v>
      </c>
      <c t="n" r="B15" s="6">
        <v>9885</v>
      </c>
    </row>
    <row spans="1:3" r="16">
      <c t="s" r="A16" s="4">
        <v>516</v>
      </c>
      <c t="n" r="B16" s="6">
        <v>346715</v>
      </c>
      <c t="n" r="C16" s="6">
        <v>281255</v>
      </c>
    </row>
    <row spans="1:3" r="17">
      <c t="s" r="A17" s="4">
        <v>517</v>
      </c>
      <c t="n" r="B17" s="6">
        <v>1149119</v>
      </c>
      <c t="n" r="C17" s="6">
        <v>1235528</v>
      </c>
    </row>
    <row spans="1:3" r="18">
      <c t="s" r="A18" s="4">
        <v>518</v>
      </c>
      <c t="n" r="B18" s="6">
        <v>551070</v>
      </c>
      <c t="n" r="C18" s="6">
        <v>582077</v>
      </c>
    </row>
    <row spans="1:3" r="19">
      <c t="s" r="A19" s="4">
        <v>366</v>
      </c>
      <c t="n" r="B19" s="6">
        <v>2056789</v>
      </c>
      <c t="n" r="C19" s="6">
        <v>2098860</v>
      </c>
    </row>
    <row spans="1:3" r="20">
      <c t="s" r="A20" s="4">
        <v>519</v>
      </c>
      <c t="n" r="B20" s="6">
        <v>12108</v>
      </c>
    </row>
    <row spans="1:3" r="21">
      <c t="s" r="A21" s="4">
        <v>520</v>
      </c>
      <c t="n" r="B21" s="6">
        <v>448650</v>
      </c>
      <c t="n" r="C21" s="6">
        <v>374462</v>
      </c>
    </row>
    <row spans="1:3" r="22">
      <c t="s" r="A22" s="4">
        <v>521</v>
      </c>
      <c t="n" r="B22" s="6">
        <v>1522570</v>
      </c>
      <c t="n" r="C22" s="6">
        <v>1629564</v>
      </c>
    </row>
    <row spans="1:3" r="23">
      <c t="s" r="A23" s="4">
        <v>522</v>
      </c>
      <c t="n" r="B23" s="6">
        <v>763010</v>
      </c>
      <c t="n" r="C23" s="6">
        <v>822095</v>
      </c>
    </row>
    <row spans="1:3" r="24">
      <c t="s" r="A24" s="4">
        <v>523</v>
      </c>
      <c t="n" r="B24" s="6">
        <v>2746338</v>
      </c>
      <c t="n" r="C24" s="6">
        <v>2826121</v>
      </c>
    </row>
    <row spans="1:3" r="25">
      <c t="s" r="A25" s="4">
        <v>370</v>
      </c>
    </row>
    <row spans="1:3" r="26">
      <c t="s" r="A26" s="3">
        <v>514</v>
      </c>
    </row>
    <row spans="1:3" r="27">
      <c t="s" r="A27" s="4">
        <v>515</v>
      </c>
      <c t="n" r="B27" s="6">
        <v>1489</v>
      </c>
      <c t="n" r="C27" s="6">
        <v>2440</v>
      </c>
    </row>
    <row spans="1:3" r="28">
      <c t="s" r="A28" s="4">
        <v>516</v>
      </c>
      <c t="n" r="B28" s="6">
        <v>57358</v>
      </c>
      <c t="n" r="C28" s="6">
        <v>59823</v>
      </c>
    </row>
    <row spans="1:3" r="29">
      <c t="s" r="A29" s="4">
        <v>517</v>
      </c>
      <c t="n" r="B29" s="6">
        <v>138972</v>
      </c>
      <c t="n" r="C29" s="6">
        <v>135359</v>
      </c>
    </row>
    <row spans="1:3" r="30">
      <c t="s" r="A30" s="4">
        <v>518</v>
      </c>
      <c t="n" r="B30" s="6">
        <v>71420</v>
      </c>
      <c t="n" r="C30" s="6">
        <v>70893</v>
      </c>
    </row>
    <row spans="1:3" r="31">
      <c t="s" r="A31" s="4">
        <v>366</v>
      </c>
      <c t="n" r="B31" s="6">
        <v>269239</v>
      </c>
      <c t="n" r="C31" s="6">
        <v>268515</v>
      </c>
    </row>
    <row spans="1:3" r="32">
      <c t="s" r="A32" s="4">
        <v>519</v>
      </c>
      <c t="n" r="B32" s="6">
        <v>960</v>
      </c>
      <c t="n" r="C32" s="6">
        <v>1458</v>
      </c>
    </row>
    <row spans="1:3" r="33">
      <c t="s" r="A33" s="4">
        <v>520</v>
      </c>
      <c t="n" r="B33" s="6">
        <v>42993</v>
      </c>
      <c t="n" r="C33" s="6">
        <v>41862</v>
      </c>
    </row>
    <row spans="1:3" r="34">
      <c t="s" r="A34" s="4">
        <v>521</v>
      </c>
      <c t="n" r="B34" s="6">
        <v>125670</v>
      </c>
      <c t="n" r="C34" s="6">
        <v>123538</v>
      </c>
    </row>
    <row spans="1:3" r="35">
      <c t="s" r="A35" s="4">
        <v>522</v>
      </c>
      <c t="n" r="B35" s="6">
        <v>71479</v>
      </c>
      <c t="n" r="C35" s="6">
        <v>67313</v>
      </c>
    </row>
    <row spans="1:3" r="36">
      <c t="s" r="A36" s="4">
        <v>523</v>
      </c>
      <c t="n" r="B36" s="6">
        <v>241102</v>
      </c>
      <c t="n" r="C36" s="6">
        <v>234171</v>
      </c>
    </row>
    <row spans="1:3" r="37">
      <c t="s" r="A37" s="4">
        <v>371</v>
      </c>
    </row>
    <row spans="1:3" r="38">
      <c t="s" r="A38" s="3">
        <v>514</v>
      </c>
    </row>
    <row spans="1:3" r="39">
      <c t="s" r="A39" s="4">
        <v>515</v>
      </c>
      <c t="n" r="B39" s="6">
        <v>2267</v>
      </c>
      <c t="n" r="C39" s="6">
        <v>2208</v>
      </c>
    </row>
    <row spans="1:3" r="40">
      <c t="s" r="A40" s="4">
        <v>516</v>
      </c>
      <c t="n" r="B40" s="6">
        <v>103856</v>
      </c>
      <c t="n" r="C40" s="6">
        <v>86728</v>
      </c>
    </row>
    <row spans="1:3" r="41">
      <c t="s" r="A41" s="4">
        <v>517</v>
      </c>
      <c t="n" r="B41" s="6">
        <v>208015</v>
      </c>
      <c t="n" r="C41" s="6">
        <v>168403</v>
      </c>
    </row>
    <row spans="1:3" r="42">
      <c t="s" r="A42" s="4">
        <v>518</v>
      </c>
      <c t="n" r="B42" s="6">
        <v>194843</v>
      </c>
      <c t="n" r="C42" s="6">
        <v>270636</v>
      </c>
    </row>
    <row spans="1:3" r="43">
      <c t="s" r="A43" s="4">
        <v>366</v>
      </c>
      <c t="n" r="B43" s="6">
        <v>508981</v>
      </c>
      <c t="n" r="C43" s="6">
        <v>527975</v>
      </c>
    </row>
    <row spans="1:3" r="44">
      <c t="s" r="A44" s="4">
        <v>519</v>
      </c>
      <c t="n" r="B44" s="6">
        <v>2283</v>
      </c>
      <c t="n" r="C44" s="6">
        <v>2229</v>
      </c>
    </row>
    <row spans="1:3" r="45">
      <c t="s" r="A45" s="4">
        <v>520</v>
      </c>
      <c t="n" r="B45" s="6">
        <v>131400</v>
      </c>
      <c t="n" r="C45" s="6">
        <v>108728</v>
      </c>
    </row>
    <row spans="1:3" r="46">
      <c t="s" r="A46" s="4">
        <v>521</v>
      </c>
      <c t="n" r="B46" s="6">
        <v>252935</v>
      </c>
      <c t="n" r="C46" s="6">
        <v>212003</v>
      </c>
    </row>
    <row spans="1:3" r="47">
      <c t="s" r="A47" s="4">
        <v>522</v>
      </c>
      <c t="n" r="B47" s="6">
        <v>196357</v>
      </c>
      <c t="n" r="C47" s="6">
        <v>281335</v>
      </c>
    </row>
    <row spans="1:3" r="48">
      <c t="s" r="A48" s="4">
        <v>523</v>
      </c>
      <c t="n" r="B48" s="6">
        <v>582975</v>
      </c>
      <c t="n" r="C48" s="6">
        <v>604295</v>
      </c>
    </row>
    <row spans="1:3" r="49">
      <c t="s" r="A49" s="4">
        <v>372</v>
      </c>
    </row>
    <row spans="1:3" r="50">
      <c t="s" r="A50" s="3">
        <v>514</v>
      </c>
    </row>
    <row spans="1:3" r="51">
      <c t="s" r="A51" s="4">
        <v>517</v>
      </c>
      <c t="n" r="B51" s="6">
        <v>14918</v>
      </c>
      <c t="n" r="C51" s="6">
        <v>15226</v>
      </c>
    </row>
    <row spans="1:3" r="52">
      <c t="s" r="A52" s="4">
        <v>366</v>
      </c>
      <c t="n" r="B52" s="6">
        <v>14918</v>
      </c>
      <c t="n" r="C52" s="6">
        <v>15226</v>
      </c>
    </row>
    <row spans="1:3" r="53">
      <c t="s" r="A53" s="4">
        <v>521</v>
      </c>
      <c t="n" r="B53" s="6">
        <v>9835</v>
      </c>
      <c t="n" r="C53" s="6">
        <v>11254</v>
      </c>
    </row>
    <row spans="1:3" r="54">
      <c t="s" r="A54" s="4">
        <v>523</v>
      </c>
      <c t="n" r="B54" s="6">
        <v>9835</v>
      </c>
      <c t="n" r="C54" s="6">
        <v>11254</v>
      </c>
    </row>
    <row spans="1:3" r="55">
      <c t="s" r="A55" s="4">
        <v>180</v>
      </c>
    </row>
    <row spans="1:3" r="56">
      <c t="s" r="A56" s="3">
        <v>514</v>
      </c>
    </row>
    <row spans="1:3" r="57">
      <c t="s" r="A57" s="4">
        <v>516</v>
      </c>
      <c t="n" r="B57" s="6">
        <v>4449059</v>
      </c>
      <c t="n" r="C57" s="6">
        <v>149111</v>
      </c>
    </row>
    <row spans="1:3" r="58">
      <c t="s" r="A58" s="4">
        <v>517</v>
      </c>
      <c t="n" r="B58" s="6">
        <v>862920</v>
      </c>
      <c t="n" r="C58" s="6">
        <v>5152144</v>
      </c>
    </row>
    <row spans="1:3" r="59">
      <c t="s" r="A59" s="4">
        <v>366</v>
      </c>
      <c t="n" r="B59" s="6">
        <v>5311979</v>
      </c>
      <c t="n" r="C59" s="6">
        <v>5301255</v>
      </c>
    </row>
    <row spans="1:3" r="60">
      <c t="s" r="A60" s="4">
        <v>520</v>
      </c>
      <c t="n" r="B60" s="6">
        <v>4472082</v>
      </c>
      <c t="n" r="C60" s="6">
        <v>150357</v>
      </c>
    </row>
    <row spans="1:3" r="61">
      <c t="s" r="A61" s="4">
        <v>521</v>
      </c>
      <c t="n" r="B61" s="6">
        <v>884690</v>
      </c>
      <c t="n" r="C61" s="6">
        <v>5117491</v>
      </c>
    </row>
    <row spans="1:3" r="62">
      <c t="s" r="A62" s="4">
        <v>523</v>
      </c>
      <c t="n" r="B62" s="6">
        <v>5356772</v>
      </c>
      <c t="n" r="C62" s="6">
        <v>5267848</v>
      </c>
    </row>
    <row spans="1:3" r="63">
      <c t="s" r="A63" s="4">
        <v>373</v>
      </c>
    </row>
    <row spans="1:3" r="64">
      <c t="s" r="A64" s="3">
        <v>514</v>
      </c>
    </row>
    <row spans="1:3" r="65">
      <c t="s" r="A65" s="4">
        <v>517</v>
      </c>
      <c t="n" r="B65" s="6">
        <v>28858</v>
      </c>
      <c t="n" r="C65" s="6">
        <v>29156</v>
      </c>
    </row>
    <row spans="1:3" r="66">
      <c t="s" r="A66" s="4">
        <v>518</v>
      </c>
      <c t="n" r="B66" s="6">
        <v>1068816</v>
      </c>
      <c t="n" r="C66" s="6">
        <v>944580</v>
      </c>
    </row>
    <row spans="1:3" r="67">
      <c t="s" r="A67" s="4">
        <v>366</v>
      </c>
      <c t="n" r="B67" s="6">
        <v>1097674</v>
      </c>
      <c t="n" r="C67" s="6">
        <v>973736</v>
      </c>
    </row>
    <row spans="1:3" r="68">
      <c t="s" r="A68" s="4">
        <v>521</v>
      </c>
      <c t="n" r="B68" s="6">
        <v>30001</v>
      </c>
      <c t="n" r="C68" s="6">
        <v>29176</v>
      </c>
    </row>
    <row spans="1:3" r="69">
      <c t="s" r="A69" s="4">
        <v>522</v>
      </c>
      <c t="n" r="B69" s="6">
        <v>1095516</v>
      </c>
      <c t="n" r="C69" s="6">
        <v>944611</v>
      </c>
    </row>
    <row spans="1:3" r="70">
      <c t="s" r="A70" s="4">
        <v>523</v>
      </c>
      <c t="n" r="B70" s="6">
        <v>1125517</v>
      </c>
      <c t="n" r="C70" s="6">
        <v>973787</v>
      </c>
    </row>
    <row spans="1:3" r="71">
      <c t="s" r="A71" s="4">
        <v>374</v>
      </c>
    </row>
    <row spans="1:3" r="72">
      <c t="s" r="A72" s="3">
        <v>514</v>
      </c>
    </row>
    <row spans="1:3" r="73">
      <c t="s" r="A73" s="4">
        <v>516</v>
      </c>
      <c t="n" r="B73" s="6">
        <v>96642</v>
      </c>
      <c t="n" r="C73" s="6">
        <v>106708</v>
      </c>
    </row>
    <row spans="1:3" r="74">
      <c t="s" r="A74" s="4">
        <v>517</v>
      </c>
      <c t="n" r="B74" s="6">
        <v>83568</v>
      </c>
      <c t="n" r="C74" s="6">
        <v>167646</v>
      </c>
    </row>
    <row spans="1:3" r="75">
      <c t="s" r="A75" s="4">
        <v>518</v>
      </c>
      <c t="n" r="B75" s="6">
        <v>5620</v>
      </c>
      <c t="n" r="C75" s="6">
        <v>5719</v>
      </c>
    </row>
    <row spans="1:3" r="76">
      <c t="s" r="A76" s="4">
        <v>366</v>
      </c>
      <c t="n" r="B76" s="6">
        <v>185830</v>
      </c>
      <c t="n" r="C76" s="6">
        <v>280073</v>
      </c>
    </row>
    <row spans="1:3" r="77">
      <c t="s" r="A77" s="4">
        <v>520</v>
      </c>
      <c t="n" r="B77" s="6">
        <v>95504</v>
      </c>
      <c t="n" r="C77" s="6">
        <v>106069</v>
      </c>
    </row>
    <row spans="1:3" r="78">
      <c t="s" r="A78" s="4">
        <v>521</v>
      </c>
      <c t="n" r="B78" s="6">
        <v>77750</v>
      </c>
      <c t="n" r="C78" s="6">
        <v>161413</v>
      </c>
    </row>
    <row spans="1:3" r="79">
      <c t="s" r="A79" s="4">
        <v>522</v>
      </c>
      <c t="n" r="B79" s="6">
        <v>5746</v>
      </c>
      <c t="n" r="C79" s="6">
        <v>5707</v>
      </c>
    </row>
    <row spans="1:3" r="80">
      <c t="s" r="A80" s="4">
        <v>523</v>
      </c>
      <c t="n" r="B80" s="7">
        <v>179000</v>
      </c>
      <c t="n" r="C80" s="7">
        <v>27318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6"/>
  </cols>
  <sheetData>
    <row spans="1:4" r="1">
      <c t="s" r="A1" s="1">
        <v>524</v>
      </c>
      <c t="s" r="C1" s="2">
        <v>525</v>
      </c>
      <c t="s" r="D1" s="2">
        <v>526</v>
      </c>
    </row>
    <row spans="1:4" r="2">
      <c t="s" r="A2" s="3">
        <v>362</v>
      </c>
    </row>
    <row spans="1:4" r="3">
      <c t="s" r="A3" s="4">
        <v>527</v>
      </c>
      <c t="s" r="C3" s="4">
        <v>528</v>
      </c>
      <c t="s" r="D3" s="4">
        <v>529</v>
      </c>
    </row>
    <row spans="1:4" r="4">
      <c t="s" r="A4" s="4">
        <v>530</v>
      </c>
      <c t="s" r="B4" s="4">
        <v>35</v>
      </c>
      <c t="s" r="C4" s="4">
        <v>531</v>
      </c>
      <c t="s" r="D4" s="4">
        <v>532</v>
      </c>
    </row>
    <row spans="1:4" r="5">
      <c t="s" r="A5" s="4">
        <v>533</v>
      </c>
      <c t="s" r="B5" s="4">
        <v>79</v>
      </c>
      <c t="n" r="C5" s="6">
        <v>671</v>
      </c>
      <c t="n" r="D5" s="6">
        <v>671</v>
      </c>
    </row>
    <row spans="1:4" r="6">
      <c t="s" r="A6" s="4">
        <v>534</v>
      </c>
      <c t="n" r="C6" s="7">
        <v>318</v>
      </c>
      <c t="n" r="D6" s="7">
        <v>330</v>
      </c>
    </row>
    <row spans="1:4" r="7">
      <c t="s" r="A7" s="4">
        <v>535</v>
      </c>
      <c t="s" r="C7" s="4">
        <v>536</v>
      </c>
      <c t="s" r="D7" s="4">
        <v>536</v>
      </c>
    </row>
    <row spans="1:4" r="8">
      <c t="s" r="A8" s="4">
        <v>537</v>
      </c>
      <c t="s" r="C8" s="4">
        <v>538</v>
      </c>
      <c t="s" r="D8" s="4">
        <v>538</v>
      </c>
    </row>
    <row spans="1:4" r="9">
      <c t="s" r="A9" s="4">
        <v>539</v>
      </c>
      <c t="s" r="C9" s="4">
        <v>540</v>
      </c>
      <c t="s" r="D9" s="4">
        <v>540</v>
      </c>
    </row>
    <row spans="1:4" r="10">
      <c t="s" r="A10" s="4">
        <v>541</v>
      </c>
    </row>
    <row spans="1:4" r="11">
      <c t="s" r="A11" s="3">
        <v>362</v>
      </c>
    </row>
    <row spans="1:4" r="12">
      <c t="s" r="A12" s="4">
        <v>542</v>
      </c>
      <c t="s" r="C12" s="4">
        <v>543</v>
      </c>
      <c t="s" r="D12" s="4">
        <v>544</v>
      </c>
    </row>
    <row spans="1:4" r="13">
      <c t="s" r="A13" s="4">
        <v>545</v>
      </c>
    </row>
    <row spans="1:4" r="14">
      <c t="s" r="A14" s="3">
        <v>362</v>
      </c>
    </row>
    <row spans="1:4" r="15">
      <c t="s" r="A15" s="4">
        <v>542</v>
      </c>
      <c t="s" r="C15" s="4">
        <v>546</v>
      </c>
      <c t="s" r="D15" s="4">
        <v>440</v>
      </c>
    </row>
    <row spans="1:4" r="16">
      <c t="s" r="A16" s="4">
        <v>547</v>
      </c>
    </row>
    <row spans="1:4" r="17">
      <c t="s" r="A17" s="3">
        <v>362</v>
      </c>
    </row>
    <row spans="1:4" r="18">
      <c t="s" r="A18" s="4">
        <v>542</v>
      </c>
      <c t="s" r="C18" s="4">
        <v>440</v>
      </c>
      <c t="s" r="D18" s="4">
        <v>440</v>
      </c>
    </row>
    <row spans="1:4" r="19">
      <c t="s" r="A19" s="4">
        <v>548</v>
      </c>
    </row>
    <row spans="1:4" r="20">
      <c t="s" r="A20" s="3">
        <v>362</v>
      </c>
    </row>
    <row spans="1:4" r="21">
      <c t="s" r="A21" s="4">
        <v>542</v>
      </c>
      <c t="s" r="C21" s="4">
        <v>549</v>
      </c>
      <c t="s" r="D21" s="4">
        <v>549</v>
      </c>
    </row>
    <row spans="1:4" r="22">
      <c t="n" r="A22"/>
    </row>
    <row spans="1:4" r="23">
      <c t="s" r="A23" s="4">
        <v>35</v>
      </c>
      <c t="s" r="B23" s="4">
        <v>550</v>
      </c>
    </row>
    <row spans="1:4" r="24">
      <c t="s" r="A24" s="4">
        <v>79</v>
      </c>
      <c t="s" r="B24" s="4">
        <v>551</v>
      </c>
    </row>
  </sheetData>
  <mergeCells count="4">
    <mergeCell ref="A1:B1"/>
    <mergeCell ref="A22:C22"/>
    <mergeCell ref="B23:C23"/>
    <mergeCell ref="B24:C24"/>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1</v>
      </c>
      <c t="s" r="B1" s="2">
        <v>1</v>
      </c>
    </row>
    <row spans="1:3" r="2">
      <c t="s" r="B2" s="2">
        <v>2</v>
      </c>
      <c t="s" r="C2" s="2">
        <v>75</v>
      </c>
    </row>
    <row spans="1:3" r="3">
      <c t="s" r="A3" s="4">
        <v>77</v>
      </c>
      <c t="n" r="B3" s="7">
        <v>131980</v>
      </c>
      <c t="n" r="C3" s="7">
        <v>150618</v>
      </c>
    </row>
    <row spans="1:3" r="4">
      <c t="s" r="A4" s="4">
        <v>78</v>
      </c>
      <c t="n" r="B4" s="7">
        <v>39250</v>
      </c>
      <c t="n" r="C4" s="7">
        <v>4675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2</v>
      </c>
      <c t="s" r="B1" s="2">
        <v>2</v>
      </c>
      <c t="s" r="C1" s="2">
        <v>25</v>
      </c>
    </row>
    <row spans="1:3" r="2">
      <c t="s" r="A2" s="3">
        <v>553</v>
      </c>
    </row>
    <row spans="1:3" r="3">
      <c t="n" r="A3" s="6">
        <v>1998</v>
      </c>
      <c t="s" r="B3" s="4">
        <v>446</v>
      </c>
      <c t="s" r="C3" s="4">
        <v>446</v>
      </c>
    </row>
    <row spans="1:3" r="4">
      <c t="n" r="A4" s="6">
        <v>1999</v>
      </c>
      <c t="s" r="B4" s="4">
        <v>554</v>
      </c>
      <c t="s" r="C4" s="4">
        <v>554</v>
      </c>
    </row>
    <row spans="1:3" r="5">
      <c t="n" r="A5" s="6">
        <v>2000</v>
      </c>
      <c t="s" r="B5" s="4">
        <v>499</v>
      </c>
      <c t="s" r="C5" s="4">
        <v>555</v>
      </c>
    </row>
    <row spans="1:3" r="6">
      <c t="n" r="A6" s="6">
        <v>2001</v>
      </c>
      <c t="s" r="B6" s="4">
        <v>556</v>
      </c>
      <c t="s" r="C6" s="4">
        <v>556</v>
      </c>
    </row>
    <row spans="1:3" r="7">
      <c t="n" r="A7" s="6">
        <v>2002</v>
      </c>
      <c t="s" r="B7" s="4">
        <v>499</v>
      </c>
      <c t="s" r="C7" s="4">
        <v>499</v>
      </c>
    </row>
    <row spans="1:3" r="8">
      <c t="n" r="A8" s="6">
        <v>2003</v>
      </c>
      <c t="s" r="B8" s="4">
        <v>557</v>
      </c>
      <c t="s" r="C8" s="4">
        <v>558</v>
      </c>
    </row>
    <row spans="1:3" r="9">
      <c t="n" r="A9" s="6">
        <v>2004</v>
      </c>
      <c t="s" r="B9" s="4">
        <v>559</v>
      </c>
      <c t="s" r="C9" s="4">
        <v>486</v>
      </c>
    </row>
    <row spans="1:3" r="10">
      <c t="n" r="A10" s="6">
        <v>2005</v>
      </c>
      <c t="s" r="B10" s="4">
        <v>560</v>
      </c>
      <c t="s" r="C10" s="4">
        <v>561</v>
      </c>
    </row>
    <row spans="1:3" r="11">
      <c t="n" r="A11" s="6">
        <v>2006</v>
      </c>
      <c t="s" r="B11" s="4">
        <v>562</v>
      </c>
      <c t="s" r="C11" s="4">
        <v>562</v>
      </c>
    </row>
    <row spans="1:3" r="12">
      <c t="n" r="A12" s="6">
        <v>2007</v>
      </c>
      <c t="s" r="B12" s="4">
        <v>563</v>
      </c>
      <c t="s" r="C12" s="4">
        <v>564</v>
      </c>
    </row>
    <row spans="1:3" r="13">
      <c t="n" r="A13" s="6">
        <v>2008</v>
      </c>
      <c t="s" r="B13" s="4">
        <v>557</v>
      </c>
      <c t="s" r="C13" s="4">
        <v>565</v>
      </c>
    </row>
    <row spans="1:3" r="14">
      <c t="n" r="A14" s="6">
        <v>2013</v>
      </c>
      <c t="s" r="B14" s="4">
        <v>499</v>
      </c>
      <c t="s" r="C14" s="4">
        <v>499</v>
      </c>
    </row>
    <row spans="1:3" r="15">
      <c t="n" r="A15" s="6">
        <v>2014</v>
      </c>
      <c t="s" r="B15" s="4">
        <v>554</v>
      </c>
      <c t="s" r="C15" s="4">
        <v>554</v>
      </c>
    </row>
    <row spans="1:3" r="16">
      <c t="n" r="A16" s="6">
        <v>2015</v>
      </c>
      <c t="s" r="B16" s="4">
        <v>446</v>
      </c>
      <c t="s" r="C16" s="4">
        <v>446</v>
      </c>
    </row>
    <row spans="1:3" r="17">
      <c t="s" r="A17" s="4">
        <v>123</v>
      </c>
      <c t="s" r="B17" s="4">
        <v>454</v>
      </c>
      <c t="s" r="C17" s="4">
        <v>45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66</v>
      </c>
      <c t="s" r="B1" s="2">
        <v>1</v>
      </c>
    </row>
    <row spans="1:3" r="2">
      <c t="s" r="B2" s="2">
        <v>2</v>
      </c>
      <c t="s" r="C2" s="2">
        <v>75</v>
      </c>
    </row>
    <row spans="1:3" r="3">
      <c t="s" r="A3" s="3">
        <v>362</v>
      </c>
    </row>
    <row spans="1:3" r="4">
      <c t="s" r="A4" s="4">
        <v>567</v>
      </c>
      <c t="n" r="B4" s="7">
        <v>-2674</v>
      </c>
      <c t="n" r="C4" s="7">
        <v>29565</v>
      </c>
    </row>
    <row spans="1:3" r="5">
      <c t="s" r="A5" s="4">
        <v>568</v>
      </c>
    </row>
    <row spans="1:3" r="6">
      <c t="s" r="A6" s="3">
        <v>362</v>
      </c>
    </row>
    <row spans="1:3" r="7">
      <c t="s" r="A7" s="4">
        <v>569</v>
      </c>
      <c t="n" r="B7" s="6">
        <v>270479</v>
      </c>
      <c t="n" r="C7" s="6">
        <v>2241617</v>
      </c>
    </row>
    <row spans="1:3" r="8">
      <c t="s" r="A8" s="4">
        <v>570</v>
      </c>
      <c t="n" r="B8" s="6">
        <v>1695</v>
      </c>
      <c t="n" r="C8" s="6">
        <v>30296</v>
      </c>
    </row>
    <row spans="1:3" r="9">
      <c t="s" r="A9" s="4">
        <v>571</v>
      </c>
      <c t="n" r="B9" s="7">
        <v>-4369</v>
      </c>
      <c t="n" r="C9" s="7">
        <v>-73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s>
  <sheetData>
    <row spans="1:4" r="1">
      <c t="s" r="A1" s="1">
        <v>572</v>
      </c>
      <c t="s" r="B1" s="2">
        <v>1</v>
      </c>
      <c t="s" r="C1" s="2">
        <v>573</v>
      </c>
    </row>
    <row spans="1:4" r="2">
      <c t="s" r="B2" s="2">
        <v>2</v>
      </c>
      <c t="s" r="C2" s="2">
        <v>25</v>
      </c>
    </row>
    <row spans="1:4" r="3">
      <c t="s" r="A3" s="3">
        <v>574</v>
      </c>
    </row>
    <row spans="1:4" r="4">
      <c t="s" r="A4" s="4">
        <v>575</v>
      </c>
      <c t="n" r="B4" s="7">
        <v>4768416</v>
      </c>
      <c t="n" r="C4" s="7">
        <v>5306501</v>
      </c>
      <c t="s" r="D4" s="4">
        <v>35</v>
      </c>
    </row>
    <row spans="1:4" r="5">
      <c t="s" r="A5" s="4">
        <v>181</v>
      </c>
      <c t="n" r="C5" s="6">
        <v>577036</v>
      </c>
    </row>
    <row spans="1:4" r="6">
      <c t="s" r="A6" s="4">
        <v>576</v>
      </c>
      <c t="n" r="B6" s="6">
        <v>-145871</v>
      </c>
      <c t="n" r="C6" s="6">
        <v>-707996</v>
      </c>
    </row>
    <row spans="1:4" r="7">
      <c t="s" r="A7" s="4">
        <v>577</v>
      </c>
      <c t="n" r="B7" s="6">
        <v>-892</v>
      </c>
      <c t="n" r="C7" s="6">
        <v>-9638</v>
      </c>
    </row>
    <row spans="1:4" r="8">
      <c t="s" r="A8" s="4">
        <v>578</v>
      </c>
      <c t="n" r="B8" s="6">
        <v>-12456</v>
      </c>
      <c t="n" r="C8" s="6">
        <v>-19100</v>
      </c>
    </row>
    <row spans="1:4" r="9">
      <c t="s" r="A9" s="4">
        <v>579</v>
      </c>
      <c t="n" r="B9" s="6">
        <v>4295</v>
      </c>
      <c t="n" r="C9" s="6">
        <v>-90581</v>
      </c>
    </row>
    <row spans="1:4" r="10">
      <c t="s" r="A10" s="4">
        <v>580</v>
      </c>
      <c t="n" r="C10" s="6">
        <v>-287806</v>
      </c>
    </row>
    <row spans="1:4" r="11">
      <c t="s" r="A11" s="4">
        <v>581</v>
      </c>
      <c t="n" r="B11" s="7">
        <v>4613492</v>
      </c>
      <c t="n" r="C11" s="7">
        <v>4768416</v>
      </c>
    </row>
    <row spans="1:4" r="12">
      <c t="n" r="A12"/>
    </row>
    <row spans="1:4" r="13">
      <c t="s" r="A13" s="4">
        <v>35</v>
      </c>
      <c t="s" r="B13" s="4">
        <v>582</v>
      </c>
    </row>
  </sheetData>
  <mergeCells count="5">
    <mergeCell ref="A1:A2"/>
    <mergeCell ref="C1:D1"/>
    <mergeCell ref="C2:D2"/>
    <mergeCell ref="A12:D12"/>
    <mergeCell ref="B13:D1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583</v>
      </c>
      <c t="s" r="B1" s="2">
        <v>584</v>
      </c>
    </row>
    <row spans="1:2" r="2">
      <c t="s" r="A2" s="4">
        <v>585</v>
      </c>
    </row>
    <row spans="1:2" r="3">
      <c t="s" r="A3" s="3">
        <v>574</v>
      </c>
    </row>
    <row spans="1:2" r="4">
      <c t="s" r="A4" s="4">
        <v>30</v>
      </c>
      <c t="n" r="B4" s="7">
        <v>60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6</v>
      </c>
      <c t="s" r="B1" s="2">
        <v>2</v>
      </c>
      <c t="s" r="C1" s="2">
        <v>25</v>
      </c>
    </row>
    <row spans="1:3" r="2">
      <c t="s" r="A2" s="4">
        <v>290</v>
      </c>
    </row>
    <row spans="1:3" r="3">
      <c t="s" r="A3" s="3">
        <v>574</v>
      </c>
    </row>
    <row spans="1:3" r="4">
      <c t="n" r="A4" s="6">
        <v>2004</v>
      </c>
      <c t="s" r="B4" s="4">
        <v>554</v>
      </c>
      <c t="s" r="C4" s="4">
        <v>554</v>
      </c>
    </row>
    <row spans="1:3" r="5">
      <c t="n" r="A5" s="6">
        <v>2007</v>
      </c>
      <c t="s" r="B5" s="4">
        <v>587</v>
      </c>
      <c t="s" r="C5" s="4">
        <v>588</v>
      </c>
    </row>
    <row spans="1:3" r="6">
      <c t="n" r="A6" s="6">
        <v>2008</v>
      </c>
      <c t="s" r="B6" s="4">
        <v>589</v>
      </c>
      <c t="s" r="C6" s="4">
        <v>590</v>
      </c>
    </row>
    <row spans="1:3" r="7">
      <c t="n" r="A7" s="6">
        <v>2009</v>
      </c>
      <c t="s" r="B7" s="4">
        <v>504</v>
      </c>
      <c t="s" r="C7" s="4">
        <v>504</v>
      </c>
    </row>
    <row spans="1:3" r="8">
      <c t="n" r="A8" s="6">
        <v>2010</v>
      </c>
      <c t="s" r="B8" s="4">
        <v>591</v>
      </c>
      <c t="s" r="C8" s="4">
        <v>591</v>
      </c>
    </row>
    <row spans="1:3" r="9">
      <c t="n" r="A9" s="6">
        <v>2011</v>
      </c>
      <c t="s" r="B9" s="4">
        <v>592</v>
      </c>
      <c t="s" r="C9" s="4">
        <v>593</v>
      </c>
    </row>
    <row spans="1:3" r="10">
      <c t="n" r="A10" s="6">
        <v>2012</v>
      </c>
      <c t="s" r="B10" s="4">
        <v>594</v>
      </c>
      <c t="s" r="C10" s="4">
        <v>595</v>
      </c>
    </row>
    <row spans="1:3" r="11">
      <c t="s" r="A11" s="4">
        <v>123</v>
      </c>
      <c t="s" r="B11" s="4">
        <v>454</v>
      </c>
      <c t="s" r="C11" s="4">
        <v>454</v>
      </c>
    </row>
    <row spans="1:3" r="12">
      <c t="s" r="A12" s="4">
        <v>297</v>
      </c>
    </row>
    <row spans="1:3" r="13">
      <c t="s" r="A13" s="3">
        <v>574</v>
      </c>
    </row>
    <row spans="1:3" r="14">
      <c t="s" r="A14" s="4">
        <v>596</v>
      </c>
      <c t="s" r="B14" s="4">
        <v>597</v>
      </c>
      <c t="s" r="C14" s="4">
        <v>598</v>
      </c>
    </row>
    <row spans="1:3" r="15">
      <c t="n" r="A15" s="6">
        <v>2003</v>
      </c>
      <c t="s" r="B15" s="4">
        <v>442</v>
      </c>
      <c t="s" r="C15" s="4">
        <v>442</v>
      </c>
    </row>
    <row spans="1:3" r="16">
      <c t="n" r="A16" s="6">
        <v>2004</v>
      </c>
      <c t="s" r="B16" s="4">
        <v>597</v>
      </c>
      <c t="s" r="C16" s="4">
        <v>597</v>
      </c>
    </row>
    <row spans="1:3" r="17">
      <c t="n" r="A17" s="6">
        <v>2005</v>
      </c>
      <c t="s" r="B17" s="4">
        <v>599</v>
      </c>
      <c t="s" r="C17" s="4">
        <v>599</v>
      </c>
    </row>
    <row spans="1:3" r="18">
      <c t="n" r="A18" s="6">
        <v>2006</v>
      </c>
      <c t="s" r="B18" s="4">
        <v>600</v>
      </c>
      <c t="s" r="C18" s="4">
        <v>600</v>
      </c>
    </row>
    <row spans="1:3" r="19">
      <c t="n" r="A19" s="6">
        <v>2007</v>
      </c>
      <c t="s" r="B19" s="4">
        <v>601</v>
      </c>
      <c t="s" r="C19" s="4">
        <v>602</v>
      </c>
    </row>
    <row spans="1:3" r="20">
      <c t="n" r="A20" s="6">
        <v>2008</v>
      </c>
      <c t="s" r="B20" s="4">
        <v>603</v>
      </c>
      <c t="s" r="C20" s="4">
        <v>603</v>
      </c>
    </row>
    <row spans="1:3" r="21">
      <c t="n" r="A21" s="6">
        <v>2009</v>
      </c>
      <c t="s" r="B21" s="4">
        <v>604</v>
      </c>
      <c t="s" r="C21" s="4">
        <v>604</v>
      </c>
    </row>
    <row spans="1:3" r="22">
      <c t="s" r="A22" s="4">
        <v>605</v>
      </c>
      <c t="s" r="B22" s="4">
        <v>606</v>
      </c>
      <c t="s" r="C22" s="4">
        <v>606</v>
      </c>
    </row>
    <row spans="1:3" r="23">
      <c t="s" r="A23" s="4">
        <v>123</v>
      </c>
      <c t="s" r="B23" s="4">
        <v>454</v>
      </c>
      <c t="s" r="C23" s="4">
        <v>45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30"/>
  </cols>
  <sheetData>
    <row spans="1:4" r="1">
      <c t="s" r="A1" s="1">
        <v>607</v>
      </c>
      <c t="s" r="C1" s="2">
        <v>608</v>
      </c>
      <c t="s" r="D1" s="2">
        <v>609</v>
      </c>
    </row>
    <row spans="1:4" r="2">
      <c t="s" r="A2" s="4">
        <v>290</v>
      </c>
    </row>
    <row spans="1:4" r="3">
      <c t="s" r="A3" s="3">
        <v>574</v>
      </c>
    </row>
    <row spans="1:4" r="4">
      <c t="s" r="A4" s="4">
        <v>610</v>
      </c>
      <c t="n" r="C4" s="6">
        <v>617</v>
      </c>
      <c t="n" r="D4" s="6">
        <v>657</v>
      </c>
    </row>
    <row spans="1:4" r="5">
      <c t="s" r="A5" s="4">
        <v>527</v>
      </c>
      <c t="s" r="C5" s="4">
        <v>611</v>
      </c>
      <c t="s" r="D5" s="4">
        <v>612</v>
      </c>
    </row>
    <row spans="1:4" r="6">
      <c t="s" r="A6" s="4">
        <v>613</v>
      </c>
      <c t="s" r="B6" s="4">
        <v>35</v>
      </c>
      <c t="s" r="C6" s="4">
        <v>614</v>
      </c>
      <c t="s" r="D6" s="4">
        <v>615</v>
      </c>
    </row>
    <row spans="1:4" r="7">
      <c t="s" r="A7" s="4">
        <v>533</v>
      </c>
      <c t="s" r="B7" s="4">
        <v>79</v>
      </c>
      <c t="n" r="C7" s="6">
        <v>765</v>
      </c>
      <c t="n" r="D7" s="6">
        <v>765</v>
      </c>
    </row>
    <row spans="1:4" r="8">
      <c t="s" r="A8" s="4">
        <v>534</v>
      </c>
      <c t="n" r="C8" s="7">
        <v>678</v>
      </c>
      <c t="n" r="D8" s="7">
        <v>682</v>
      </c>
    </row>
    <row spans="1:4" r="9">
      <c t="s" r="A9" s="4">
        <v>535</v>
      </c>
      <c t="s" r="C9" s="4">
        <v>616</v>
      </c>
      <c t="s" r="D9" s="4">
        <v>617</v>
      </c>
    </row>
    <row spans="1:4" r="10">
      <c t="s" r="A10" s="4">
        <v>537</v>
      </c>
      <c t="s" r="C10" s="4">
        <v>618</v>
      </c>
      <c t="s" r="D10" s="4">
        <v>619</v>
      </c>
    </row>
    <row spans="1:4" r="11">
      <c t="s" r="A11" s="4">
        <v>297</v>
      </c>
    </row>
    <row spans="1:4" r="12">
      <c t="s" r="A12" s="3">
        <v>574</v>
      </c>
    </row>
    <row spans="1:4" r="13">
      <c t="s" r="A13" s="4">
        <v>610</v>
      </c>
      <c t="n" r="C13" s="6">
        <v>55404</v>
      </c>
      <c t="n" r="D13" s="6">
        <v>56870</v>
      </c>
    </row>
    <row spans="1:4" r="14">
      <c t="s" r="A14" s="4">
        <v>527</v>
      </c>
      <c t="s" r="C14" s="4">
        <v>620</v>
      </c>
      <c t="s" r="D14" s="4">
        <v>621</v>
      </c>
    </row>
    <row spans="1:4" r="15">
      <c t="s" r="A15" s="4">
        <v>613</v>
      </c>
      <c t="s" r="B15" s="4">
        <v>622</v>
      </c>
      <c t="s" r="C15" s="4">
        <v>623</v>
      </c>
      <c t="s" r="D15" s="4">
        <v>623</v>
      </c>
    </row>
    <row spans="1:4" r="16">
      <c t="s" r="A16" s="4">
        <v>533</v>
      </c>
      <c t="s" r="B16" s="4">
        <v>622</v>
      </c>
      <c t="n" r="C16" s="6">
        <v>624</v>
      </c>
      <c t="n" r="D16" s="6">
        <v>625</v>
      </c>
    </row>
    <row spans="1:4" r="17">
      <c t="s" r="A17" s="4">
        <v>534</v>
      </c>
      <c t="n" r="C17" s="7">
        <v>76</v>
      </c>
      <c t="n" r="D17" s="7">
        <v>76</v>
      </c>
    </row>
    <row spans="1:4" r="18">
      <c t="s" r="A18" s="4">
        <v>535</v>
      </c>
      <c t="s" r="C18" s="4">
        <v>624</v>
      </c>
      <c t="s" r="D18" s="4">
        <v>624</v>
      </c>
    </row>
    <row spans="1:4" r="19">
      <c t="s" r="A19" s="4">
        <v>537</v>
      </c>
      <c t="s" r="C19" s="4">
        <v>625</v>
      </c>
      <c t="s" r="D19" s="4">
        <v>626</v>
      </c>
    </row>
    <row spans="1:4" r="20">
      <c t="s" r="A20" s="4">
        <v>627</v>
      </c>
    </row>
    <row spans="1:4" r="21">
      <c t="s" r="A21" s="3">
        <v>574</v>
      </c>
    </row>
    <row spans="1:4" r="22">
      <c t="s" r="A22" s="4">
        <v>542</v>
      </c>
      <c t="s" r="C22" s="4">
        <v>593</v>
      </c>
      <c t="s" r="D22" s="4">
        <v>592</v>
      </c>
    </row>
    <row spans="1:4" r="23">
      <c t="s" r="A23" s="4">
        <v>628</v>
      </c>
    </row>
    <row spans="1:4" r="24">
      <c t="s" r="A24" s="3">
        <v>574</v>
      </c>
    </row>
    <row spans="1:4" r="25">
      <c t="s" r="A25" s="4">
        <v>542</v>
      </c>
      <c t="s" r="C25" s="4">
        <v>629</v>
      </c>
      <c t="s" r="D25" s="4">
        <v>483</v>
      </c>
    </row>
    <row spans="1:4" r="26">
      <c t="s" r="A26" s="4">
        <v>630</v>
      </c>
    </row>
    <row spans="1:4" r="27">
      <c t="s" r="A27" s="3">
        <v>574</v>
      </c>
    </row>
    <row spans="1:4" r="28">
      <c t="s" r="A28" s="4">
        <v>542</v>
      </c>
      <c t="s" r="C28" s="4">
        <v>631</v>
      </c>
      <c t="s" r="D28" s="4">
        <v>632</v>
      </c>
    </row>
    <row spans="1:4" r="29">
      <c t="s" r="A29" s="4">
        <v>633</v>
      </c>
    </row>
    <row spans="1:4" r="30">
      <c t="s" r="A30" s="3">
        <v>574</v>
      </c>
    </row>
    <row spans="1:4" r="31">
      <c t="s" r="A31" s="4">
        <v>542</v>
      </c>
      <c t="s" r="C31" s="4">
        <v>634</v>
      </c>
      <c t="s" r="D31" s="4">
        <v>634</v>
      </c>
    </row>
    <row spans="1:4" r="32">
      <c t="s" r="A32" s="4">
        <v>635</v>
      </c>
    </row>
    <row spans="1:4" r="33">
      <c t="s" r="A33" s="3">
        <v>574</v>
      </c>
    </row>
    <row spans="1:4" r="34">
      <c t="s" r="A34" s="4">
        <v>542</v>
      </c>
      <c t="s" r="C34" s="4">
        <v>631</v>
      </c>
      <c t="s" r="D34" s="4">
        <v>634</v>
      </c>
    </row>
    <row spans="1:4" r="35">
      <c t="s" r="A35" s="4">
        <v>636</v>
      </c>
    </row>
    <row spans="1:4" r="36">
      <c t="s" r="A36" s="3">
        <v>574</v>
      </c>
    </row>
    <row spans="1:4" r="37">
      <c t="s" r="A37" s="4">
        <v>542</v>
      </c>
      <c t="s" r="C37" s="4">
        <v>637</v>
      </c>
      <c t="s" r="D37" s="4">
        <v>637</v>
      </c>
    </row>
    <row spans="1:4" r="38">
      <c t="s" r="A38" s="4">
        <v>638</v>
      </c>
    </row>
    <row spans="1:4" r="39">
      <c t="s" r="A39" s="3">
        <v>574</v>
      </c>
    </row>
    <row spans="1:4" r="40">
      <c t="s" r="A40" s="4">
        <v>542</v>
      </c>
      <c t="s" r="C40" s="4">
        <v>639</v>
      </c>
      <c t="s" r="D40" s="4">
        <v>591</v>
      </c>
    </row>
    <row spans="1:4" r="41">
      <c t="s" r="A41" s="4">
        <v>640</v>
      </c>
    </row>
    <row spans="1:4" r="42">
      <c t="s" r="A42" s="3">
        <v>574</v>
      </c>
    </row>
    <row spans="1:4" r="43">
      <c t="s" r="A43" s="4">
        <v>542</v>
      </c>
      <c t="s" r="C43" s="4">
        <v>641</v>
      </c>
      <c t="s" r="D43" s="4">
        <v>641</v>
      </c>
    </row>
    <row spans="1:4" r="44">
      <c t="s" r="A44" s="4">
        <v>642</v>
      </c>
    </row>
    <row spans="1:4" r="45">
      <c t="s" r="A45" s="3">
        <v>574</v>
      </c>
    </row>
    <row spans="1:4" r="46">
      <c t="s" r="A46" s="4">
        <v>542</v>
      </c>
      <c t="s" r="C46" s="4">
        <v>643</v>
      </c>
      <c t="s" r="D46" s="4">
        <v>644</v>
      </c>
    </row>
    <row spans="1:4" r="47">
      <c t="s" r="A47" s="4">
        <v>645</v>
      </c>
    </row>
    <row spans="1:4" r="48">
      <c t="s" r="A48" s="3">
        <v>574</v>
      </c>
    </row>
    <row spans="1:4" r="49">
      <c t="s" r="A49" s="4">
        <v>542</v>
      </c>
      <c t="s" r="C49" s="4">
        <v>646</v>
      </c>
      <c t="s" r="D49" s="4">
        <v>646</v>
      </c>
    </row>
    <row spans="1:4" r="50">
      <c t="n" r="A50"/>
    </row>
    <row spans="1:4" r="51">
      <c t="s" r="A51" s="4">
        <v>35</v>
      </c>
      <c t="s" r="B51" s="4">
        <v>550</v>
      </c>
    </row>
    <row spans="1:4" r="52">
      <c t="s" r="A52" s="4">
        <v>79</v>
      </c>
      <c t="s" r="B52" s="4">
        <v>551</v>
      </c>
    </row>
    <row spans="1:4" r="53">
      <c t="s" r="A53" s="4">
        <v>622</v>
      </c>
      <c t="s" r="B53" s="4">
        <v>647</v>
      </c>
    </row>
  </sheetData>
  <mergeCells count="5">
    <mergeCell ref="A1:B1"/>
    <mergeCell ref="A50:C50"/>
    <mergeCell ref="B51:C51"/>
    <mergeCell ref="B52:C52"/>
    <mergeCell ref="B53:C5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8</v>
      </c>
      <c t="s" r="B1" s="2">
        <v>2</v>
      </c>
      <c t="s" r="C1" s="2">
        <v>25</v>
      </c>
    </row>
    <row spans="1:3" r="2">
      <c t="s" r="A2" s="4">
        <v>290</v>
      </c>
    </row>
    <row spans="1:3" r="3">
      <c t="s" r="A3" s="3">
        <v>574</v>
      </c>
    </row>
    <row spans="1:3" r="4">
      <c t="s" r="A4" s="4">
        <v>649</v>
      </c>
      <c t="n" r="B4" s="7">
        <v>791</v>
      </c>
      <c t="n" r="C4" s="7">
        <v>3079</v>
      </c>
    </row>
    <row spans="1:3" r="5">
      <c t="s" r="A5" s="4">
        <v>650</v>
      </c>
      <c t="n" r="B5" s="6">
        <v>2377</v>
      </c>
      <c t="n" r="C5" s="6">
        <v>2915</v>
      </c>
    </row>
    <row spans="1:3" r="6">
      <c t="s" r="A6" s="4">
        <v>651</v>
      </c>
      <c t="n" r="B6" s="6">
        <v>2323</v>
      </c>
      <c t="n" r="C6" s="6">
        <v>2875</v>
      </c>
    </row>
    <row spans="1:3" r="7">
      <c t="s" r="A7" s="4">
        <v>652</v>
      </c>
      <c t="n" r="B7" s="6">
        <v>549</v>
      </c>
      <c t="n" r="C7" s="6">
        <v>2312</v>
      </c>
    </row>
    <row spans="1:3" r="8">
      <c t="s" r="A8" s="4">
        <v>123</v>
      </c>
      <c t="n" r="B8" s="6">
        <v>6040</v>
      </c>
      <c t="n" r="C8" s="6">
        <v>11181</v>
      </c>
    </row>
    <row spans="1:3" r="9">
      <c t="s" r="A9" s="4">
        <v>297</v>
      </c>
    </row>
    <row spans="1:3" r="10">
      <c t="s" r="A10" s="3">
        <v>574</v>
      </c>
    </row>
    <row spans="1:3" r="11">
      <c t="s" r="A11" s="4">
        <v>649</v>
      </c>
      <c t="n" r="B11" s="6">
        <v>167399</v>
      </c>
      <c t="n" r="C11" s="6">
        <v>189816</v>
      </c>
    </row>
    <row spans="1:3" r="12">
      <c t="s" r="A12" s="4">
        <v>653</v>
      </c>
      <c t="n" r="B12" s="6">
        <v>58276</v>
      </c>
      <c t="n" r="C12" s="6">
        <v>66429</v>
      </c>
    </row>
    <row spans="1:3" r="13">
      <c t="s" r="A13" s="4">
        <v>650</v>
      </c>
      <c t="n" r="B13" s="6">
        <v>141146</v>
      </c>
      <c t="n" r="C13" s="6">
        <v>125897</v>
      </c>
    </row>
    <row spans="1:3" r="14">
      <c t="s" r="A14" s="4">
        <v>654</v>
      </c>
      <c t="n" r="B14" s="6">
        <v>108996</v>
      </c>
      <c t="n" r="C14" s="6">
        <v>117308</v>
      </c>
    </row>
    <row spans="1:3" r="15">
      <c t="s" r="A15" s="4">
        <v>651</v>
      </c>
      <c t="n" r="B15" s="6">
        <v>199712</v>
      </c>
      <c t="n" r="C15" s="6">
        <v>218493</v>
      </c>
    </row>
    <row spans="1:3" r="16">
      <c t="s" r="A16" s="4">
        <v>652</v>
      </c>
      <c t="n" r="B16" s="6">
        <v>46023</v>
      </c>
      <c t="n" r="C16" s="6">
        <v>36124</v>
      </c>
    </row>
    <row spans="1:3" r="17">
      <c t="s" r="A17" s="4">
        <v>123</v>
      </c>
      <c t="n" r="B17" s="7">
        <v>721552</v>
      </c>
      <c t="n" r="C17" s="7">
        <v>75406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655</v>
      </c>
      <c t="s" r="B1" s="2">
        <v>656</v>
      </c>
    </row>
    <row spans="1:2" r="2">
      <c t="s" r="A2" s="4">
        <v>290</v>
      </c>
    </row>
    <row spans="1:2" r="3">
      <c t="s" r="A3" s="3">
        <v>574</v>
      </c>
    </row>
    <row spans="1:2" r="4">
      <c t="s" r="A4" s="4">
        <v>650</v>
      </c>
      <c t="n" r="B4" s="7">
        <v>2</v>
      </c>
    </row>
    <row spans="1:2" r="5">
      <c t="s" r="A5" s="4">
        <v>297</v>
      </c>
    </row>
    <row spans="1:2" r="6">
      <c t="s" r="A6" s="3">
        <v>574</v>
      </c>
    </row>
    <row spans="1:2" r="7">
      <c t="s" r="A7" s="4">
        <v>650</v>
      </c>
      <c t="n" r="B7" s="7">
        <v>33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7</v>
      </c>
      <c t="s" r="B1" s="2">
        <v>2</v>
      </c>
      <c t="s" r="C1" s="2">
        <v>25</v>
      </c>
    </row>
    <row spans="1:3" r="2">
      <c t="s" r="A2" s="3">
        <v>26</v>
      </c>
    </row>
    <row spans="1:3" r="3">
      <c t="s" r="A3" s="4">
        <v>28</v>
      </c>
      <c t="n" r="B3" s="7">
        <v>3580250</v>
      </c>
      <c t="n" r="C3" s="7">
        <v>3675841</v>
      </c>
    </row>
    <row spans="1:3" r="4">
      <c t="s" r="A4" s="4">
        <v>353</v>
      </c>
      <c t="n" r="B4" s="6">
        <v>6661289</v>
      </c>
      <c t="n" r="C4" s="6">
        <v>6514824</v>
      </c>
    </row>
    <row spans="1:3" r="5">
      <c t="s" r="A5" s="4">
        <v>30</v>
      </c>
      <c t="n" r="B5" s="6">
        <v>4613492</v>
      </c>
      <c t="n" r="C5" s="6">
        <v>4768416</v>
      </c>
    </row>
    <row spans="1:3" r="6">
      <c t="s" r="A6" s="4">
        <v>658</v>
      </c>
      <c t="n" r="B6" s="6">
        <v>5565</v>
      </c>
      <c t="n" r="C6" s="6">
        <v>15460</v>
      </c>
    </row>
    <row spans="1:3" r="7">
      <c t="s" r="A7" s="3">
        <v>36</v>
      </c>
    </row>
    <row spans="1:3" r="8">
      <c t="s" r="A8" s="4">
        <v>659</v>
      </c>
      <c t="n" r="B8" s="6">
        <v>-3617294</v>
      </c>
      <c t="n" r="C8" s="6">
        <v>-3720496</v>
      </c>
    </row>
    <row spans="1:3" r="9">
      <c t="s" r="A9" s="4">
        <v>660</v>
      </c>
      <c t="n" r="B9" s="6">
        <v>-13581</v>
      </c>
      <c t="n" r="C9" s="6">
        <v>-9634</v>
      </c>
    </row>
    <row spans="1:3" r="10">
      <c t="s" r="A10" s="4">
        <v>661</v>
      </c>
    </row>
    <row spans="1:3" r="11">
      <c t="s" r="A11" s="3">
        <v>26</v>
      </c>
    </row>
    <row spans="1:3" r="12">
      <c t="s" r="A12" s="4">
        <v>28</v>
      </c>
      <c t="n" r="B12" s="6">
        <v>3580250</v>
      </c>
      <c t="n" r="C12" s="6">
        <v>3675841</v>
      </c>
    </row>
    <row spans="1:3" r="13">
      <c t="s" r="A13" s="4">
        <v>353</v>
      </c>
      <c t="n" r="B13" s="6">
        <v>6661289</v>
      </c>
      <c t="n" r="C13" s="6">
        <v>6514824</v>
      </c>
    </row>
    <row spans="1:3" r="14">
      <c t="s" r="A14" s="4">
        <v>30</v>
      </c>
      <c t="n" r="B14" s="6">
        <v>4613492</v>
      </c>
      <c t="n" r="C14" s="6">
        <v>4768416</v>
      </c>
    </row>
    <row spans="1:3" r="15">
      <c t="s" r="A15" s="4">
        <v>662</v>
      </c>
      <c t="n" r="B15" s="6">
        <v>-265</v>
      </c>
      <c t="n" r="C15" s="6">
        <v>-5126</v>
      </c>
    </row>
    <row spans="1:3" r="16">
      <c t="s" r="A16" s="4">
        <v>658</v>
      </c>
      <c t="n" r="B16" s="6">
        <v>5565</v>
      </c>
      <c t="n" r="C16" s="6">
        <v>15460</v>
      </c>
    </row>
    <row spans="1:3" r="17">
      <c t="s" r="A17" s="3">
        <v>36</v>
      </c>
    </row>
    <row spans="1:3" r="18">
      <c t="s" r="A18" s="4">
        <v>659</v>
      </c>
      <c t="n" r="B18" s="6">
        <v>-3617294</v>
      </c>
      <c t="n" r="C18" s="6">
        <v>-3720496</v>
      </c>
    </row>
    <row spans="1:3" r="19">
      <c t="s" r="A19" s="4">
        <v>663</v>
      </c>
      <c t="n" r="B19" s="6">
        <v>131663</v>
      </c>
      <c t="n" r="C19" s="6">
        <v>47600</v>
      </c>
    </row>
    <row spans="1:3" r="20">
      <c t="s" r="A20" s="4">
        <v>660</v>
      </c>
      <c t="n" r="B20" s="6">
        <v>-13581</v>
      </c>
      <c t="n" r="C20" s="6">
        <v>-9634</v>
      </c>
    </row>
    <row spans="1:3" r="21">
      <c t="s" r="A21" s="4">
        <v>123</v>
      </c>
      <c t="n" r="B21" s="6">
        <v>11229721</v>
      </c>
      <c t="n" r="C21" s="6">
        <v>11244411</v>
      </c>
    </row>
    <row spans="1:3" r="22">
      <c t="s" r="A22" s="4">
        <v>664</v>
      </c>
      <c t="n" r="B22" s="6">
        <v>131398</v>
      </c>
      <c t="n" r="C22" s="6">
        <v>42474</v>
      </c>
    </row>
    <row spans="1:3" r="23">
      <c t="s" r="A23" s="4">
        <v>665</v>
      </c>
    </row>
    <row spans="1:3" r="24">
      <c t="s" r="A24" s="3">
        <v>26</v>
      </c>
    </row>
    <row spans="1:3" r="25">
      <c t="s" r="A25" s="4">
        <v>666</v>
      </c>
      <c t="n" r="B25" s="6">
        <v>115</v>
      </c>
      <c t="n" r="C25" s="6">
        <v>1599</v>
      </c>
    </row>
    <row spans="1:3" r="26">
      <c t="s" r="A26" s="3">
        <v>36</v>
      </c>
    </row>
    <row spans="1:3" r="27">
      <c t="s" r="A27" s="4">
        <v>667</v>
      </c>
      <c t="n" r="B27" s="6">
        <v>-2122</v>
      </c>
      <c t="n" r="C27" s="6">
        <v>-192</v>
      </c>
    </row>
    <row spans="1:3" r="28">
      <c t="s" r="A28" s="4">
        <v>123</v>
      </c>
      <c t="n" r="B28" s="6">
        <v>-2007</v>
      </c>
      <c t="n" r="C28" s="6">
        <v>1407</v>
      </c>
    </row>
    <row spans="1:3" r="29">
      <c t="s" r="A29" s="4">
        <v>668</v>
      </c>
    </row>
    <row spans="1:3" r="30">
      <c t="s" r="A30" s="3">
        <v>26</v>
      </c>
    </row>
    <row spans="1:3" r="31">
      <c t="s" r="A31" s="4">
        <v>353</v>
      </c>
      <c t="n" r="B31" s="6">
        <v>6661289</v>
      </c>
      <c t="n" r="C31" s="6">
        <v>6514824</v>
      </c>
    </row>
    <row spans="1:3" r="32">
      <c t="s" r="A32" s="4">
        <v>666</v>
      </c>
      <c t="n" r="B32" s="6">
        <v>5715</v>
      </c>
      <c t="n" r="C32" s="6">
        <v>18987</v>
      </c>
    </row>
    <row spans="1:3" r="33">
      <c t="s" r="A33" s="3">
        <v>36</v>
      </c>
    </row>
    <row spans="1:3" r="34">
      <c t="s" r="A34" s="4">
        <v>667</v>
      </c>
      <c t="n" r="B34" s="6">
        <v>-143122</v>
      </c>
      <c t="n" r="C34" s="6">
        <v>-57042</v>
      </c>
    </row>
    <row spans="1:3" r="35">
      <c t="s" r="A35" s="4">
        <v>123</v>
      </c>
      <c t="n" r="B35" s="6">
        <v>6523882</v>
      </c>
      <c t="n" r="C35" s="6">
        <v>6476769</v>
      </c>
    </row>
    <row spans="1:3" r="36">
      <c t="s" r="A36" s="4">
        <v>669</v>
      </c>
    </row>
    <row spans="1:3" r="37">
      <c t="s" r="A37" s="3">
        <v>26</v>
      </c>
    </row>
    <row spans="1:3" r="38">
      <c t="s" r="A38" s="4">
        <v>28</v>
      </c>
      <c t="n" r="B38" s="6">
        <v>3580250</v>
      </c>
      <c t="n" r="C38" s="6">
        <v>3675841</v>
      </c>
    </row>
    <row spans="1:3" r="39">
      <c t="s" r="A39" s="4">
        <v>30</v>
      </c>
      <c t="n" r="B39" s="6">
        <v>4613492</v>
      </c>
      <c t="n" r="C39" s="6">
        <v>4768416</v>
      </c>
    </row>
    <row spans="1:3" r="40">
      <c t="s" r="A40" s="3">
        <v>36</v>
      </c>
    </row>
    <row spans="1:3" r="41">
      <c t="s" r="A41" s="4">
        <v>659</v>
      </c>
      <c t="n" r="B41" s="6">
        <v>-3617294</v>
      </c>
      <c t="n" r="C41" s="6">
        <v>-3720496</v>
      </c>
    </row>
    <row spans="1:3" r="42">
      <c t="s" r="A42" s="4">
        <v>123</v>
      </c>
      <c t="n" r="B42" s="7">
        <v>4576448</v>
      </c>
      <c t="n" r="C42" s="7">
        <v>472376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s>
  <sheetData>
    <row spans="1:4" r="1">
      <c t="s" r="A1" s="1">
        <v>670</v>
      </c>
      <c t="s" r="B1" s="2">
        <v>1</v>
      </c>
      <c t="s" r="C1" s="2">
        <v>573</v>
      </c>
    </row>
    <row spans="1:4" r="2">
      <c t="s" r="B2" s="2">
        <v>2</v>
      </c>
      <c t="s" r="C2" s="2">
        <v>25</v>
      </c>
    </row>
    <row spans="1:4" r="3">
      <c t="s" r="A3" s="3">
        <v>671</v>
      </c>
    </row>
    <row spans="1:4" r="4">
      <c t="s" r="A4" s="4">
        <v>672</v>
      </c>
      <c t="n" r="B4" s="7">
        <v>4723761</v>
      </c>
      <c t="n" r="C4" s="7">
        <v>4327362</v>
      </c>
    </row>
    <row spans="1:4" r="5">
      <c t="s" r="A5" s="4">
        <v>673</v>
      </c>
      <c t="n" r="C5" s="6">
        <v>-105870</v>
      </c>
    </row>
    <row spans="1:4" r="6">
      <c t="s" r="A6" s="4">
        <v>674</v>
      </c>
      <c t="n" r="B6" s="6">
        <v>-56316</v>
      </c>
      <c t="n" r="C6" s="6">
        <v>-46084</v>
      </c>
    </row>
    <row spans="1:4" r="7">
      <c t="s" r="A7" s="4">
        <v>675</v>
      </c>
      <c t="n" r="B7" s="6">
        <v>-118220</v>
      </c>
      <c t="n" r="C7" s="6">
        <v>-350489</v>
      </c>
    </row>
    <row spans="1:4" r="8">
      <c t="s" r="A8" s="4">
        <v>676</v>
      </c>
      <c t="n" r="B8" s="6">
        <v>44754</v>
      </c>
      <c t="n" r="C8" s="6">
        <v>1132526</v>
      </c>
    </row>
    <row spans="1:4" r="9">
      <c t="s" r="A9" s="4">
        <v>677</v>
      </c>
      <c t="n" r="B9" s="6">
        <v>16087</v>
      </c>
      <c t="n" r="C9" s="6">
        <v>94542</v>
      </c>
    </row>
    <row spans="1:4" r="10">
      <c t="s" r="A10" s="4">
        <v>678</v>
      </c>
      <c t="n" r="B10" s="6">
        <v>-10678</v>
      </c>
      <c t="n" r="C10" s="6">
        <v>-67444</v>
      </c>
    </row>
    <row spans="1:4" r="11">
      <c t="s" r="A11" s="4">
        <v>679</v>
      </c>
      <c t="n" r="B11" s="6">
        <v>-2510</v>
      </c>
      <c t="n" r="C11" s="6">
        <v>23236</v>
      </c>
    </row>
    <row spans="1:4" r="12">
      <c t="s" r="A12" s="4">
        <v>680</v>
      </c>
      <c t="n" r="B12" s="6">
        <v>16818</v>
      </c>
      <c t="n" r="C12" s="6">
        <v>-147934</v>
      </c>
    </row>
    <row spans="1:4" r="13">
      <c t="s" r="A13" s="4">
        <v>681</v>
      </c>
      <c t="n" r="B13" s="6">
        <v>37248</v>
      </c>
      <c t="n" r="C13" s="6">
        <v>136084</v>
      </c>
    </row>
    <row spans="1:4" r="14">
      <c t="s" r="A14" s="4">
        <v>682</v>
      </c>
      <c t="n" r="B14" s="6">
        <v>4576448</v>
      </c>
      <c t="n" r="C14" s="6">
        <v>4723761</v>
      </c>
    </row>
    <row spans="1:4" r="15">
      <c t="s" r="A15" s="4">
        <v>683</v>
      </c>
      <c t="n" r="B15" s="6">
        <v>0</v>
      </c>
      <c t="n" r="C15" s="6">
        <v>-71</v>
      </c>
    </row>
    <row spans="1:4" r="16">
      <c t="s" r="A16" s="4">
        <v>684</v>
      </c>
      <c t="n" r="C16" s="6">
        <v>-597</v>
      </c>
    </row>
    <row spans="1:4" r="17">
      <c t="s" r="A17" s="4">
        <v>685</v>
      </c>
      <c t="n" r="C17" s="6">
        <v>443</v>
      </c>
    </row>
    <row spans="1:4" r="18">
      <c t="s" r="A18" s="4">
        <v>686</v>
      </c>
      <c t="n" r="C18" s="6">
        <v>225</v>
      </c>
    </row>
    <row spans="1:4" r="19">
      <c t="s" r="A19" s="4">
        <v>687</v>
      </c>
      <c t="n" r="C19" s="6">
        <v>0</v>
      </c>
    </row>
    <row spans="1:4" r="20">
      <c t="s" r="A20" s="4">
        <v>688</v>
      </c>
    </row>
    <row spans="1:4" r="21">
      <c t="s" r="A21" s="3">
        <v>671</v>
      </c>
    </row>
    <row spans="1:4" r="22">
      <c t="s" r="A22" s="4">
        <v>689</v>
      </c>
      <c t="n" r="B22" s="6">
        <v>-3720496</v>
      </c>
      <c t="n" r="C22" s="6">
        <v>-4383217</v>
      </c>
    </row>
    <row spans="1:4" r="23">
      <c t="s" r="A23" s="4">
        <v>690</v>
      </c>
      <c t="n" r="C23" s="6">
        <v>243732</v>
      </c>
    </row>
    <row spans="1:4" r="24">
      <c t="s" r="A24" s="4">
        <v>691</v>
      </c>
      <c t="n" r="B24" s="6">
        <v>-98263</v>
      </c>
      <c t="n" r="C24" s="6">
        <v>-1668654</v>
      </c>
    </row>
    <row spans="1:4" r="25">
      <c t="s" r="A25" s="4">
        <v>692</v>
      </c>
      <c t="n" r="B25" s="6">
        <v>151666</v>
      </c>
      <c t="n" r="C25" s="6">
        <v>743329</v>
      </c>
    </row>
    <row spans="1:4" r="26">
      <c t="s" r="A26" s="4">
        <v>693</v>
      </c>
      <c t="n" r="B26" s="6">
        <v>45929</v>
      </c>
      <c t="n" r="C26" s="6">
        <v>1395292</v>
      </c>
    </row>
    <row spans="1:4" r="27">
      <c t="s" r="A27" s="4">
        <v>694</v>
      </c>
      <c t="n" r="B27" s="6">
        <v>-4582</v>
      </c>
      <c t="n" r="C27" s="6">
        <v>-6344</v>
      </c>
    </row>
    <row spans="1:4" r="28">
      <c t="s" r="A28" s="4">
        <v>695</v>
      </c>
      <c t="n" r="B28" s="6">
        <v>-1766</v>
      </c>
      <c t="n" r="C28" s="6">
        <v>-5930</v>
      </c>
    </row>
    <row spans="1:4" r="29">
      <c t="s" r="A29" s="4">
        <v>696</v>
      </c>
      <c t="n" r="B29" s="6">
        <v>10218</v>
      </c>
      <c t="n" r="C29" s="6">
        <v>-38704</v>
      </c>
    </row>
    <row spans="1:4" r="30">
      <c t="s" r="A30" s="4">
        <v>697</v>
      </c>
      <c t="n" r="B30" s="6">
        <v>-3617294</v>
      </c>
      <c t="n" r="C30" s="6">
        <v>-3720496</v>
      </c>
    </row>
    <row spans="1:4" r="31">
      <c t="s" r="A31" s="4">
        <v>184</v>
      </c>
    </row>
    <row spans="1:4" r="32">
      <c t="s" r="A32" s="3">
        <v>671</v>
      </c>
    </row>
    <row spans="1:4" r="33">
      <c t="s" r="A33" s="4">
        <v>698</v>
      </c>
      <c t="n" r="B33" s="6">
        <v>3675841</v>
      </c>
      <c t="n" r="C33" s="6">
        <v>3404149</v>
      </c>
    </row>
    <row spans="1:4" r="34">
      <c t="s" r="A34" s="4">
        <v>699</v>
      </c>
      <c t="n" r="C34" s="6">
        <v>-59646</v>
      </c>
    </row>
    <row spans="1:4" r="35">
      <c t="s" r="A35" s="4">
        <v>181</v>
      </c>
      <c t="n" r="B35" s="6">
        <v>41947</v>
      </c>
      <c t="n" r="C35" s="6">
        <v>1045534</v>
      </c>
    </row>
    <row spans="1:4" r="36">
      <c t="s" r="A36" s="4">
        <v>183</v>
      </c>
      <c t="n" r="B36" s="6">
        <v>-124015</v>
      </c>
      <c t="n" r="C36" s="6">
        <v>-385822</v>
      </c>
    </row>
    <row spans="1:4" r="37">
      <c t="s" r="A37" s="4">
        <v>577</v>
      </c>
      <c t="n" r="B37" s="6">
        <v>-283</v>
      </c>
      <c t="n" r="C37" s="6">
        <v>-252532</v>
      </c>
    </row>
    <row spans="1:4" r="38">
      <c t="s" r="A38" s="4">
        <v>700</v>
      </c>
      <c t="n" r="B38" s="6">
        <v>33125</v>
      </c>
      <c t="n" r="C38" s="6">
        <v>117836</v>
      </c>
    </row>
    <row spans="1:4" r="39">
      <c t="s" r="A39" s="4">
        <v>678</v>
      </c>
      <c t="n" r="B39" s="6">
        <v>-10678</v>
      </c>
      <c t="n" r="C39" s="6">
        <v>-67444</v>
      </c>
    </row>
    <row spans="1:4" r="40">
      <c t="s" r="A40" s="4">
        <v>701</v>
      </c>
      <c t="n" r="B40" s="6">
        <v>-744</v>
      </c>
      <c t="n" r="C40" s="6">
        <v>28724</v>
      </c>
    </row>
    <row spans="1:4" r="41">
      <c t="s" r="A41" s="4">
        <v>702</v>
      </c>
      <c t="n" r="B41" s="6">
        <v>2305</v>
      </c>
      <c t="n" r="C41" s="6">
        <v>-18874</v>
      </c>
    </row>
    <row spans="1:4" r="42">
      <c t="s" r="A42" s="4">
        <v>681</v>
      </c>
      <c t="n" r="B42" s="6">
        <v>-37248</v>
      </c>
      <c t="n" r="C42" s="6">
        <v>-136084</v>
      </c>
    </row>
    <row spans="1:4" r="43">
      <c t="s" r="A43" s="4">
        <v>703</v>
      </c>
      <c t="n" r="B43" s="6">
        <v>3580250</v>
      </c>
      <c t="n" r="C43" s="6">
        <v>3675841</v>
      </c>
    </row>
    <row spans="1:4" r="44">
      <c t="s" r="A44" s="4">
        <v>704</v>
      </c>
    </row>
    <row spans="1:4" r="45">
      <c t="s" r="A45" s="3">
        <v>671</v>
      </c>
    </row>
    <row spans="1:4" r="46">
      <c t="s" r="A46" s="4">
        <v>698</v>
      </c>
      <c t="n" r="B46" s="6">
        <v>4768416</v>
      </c>
      <c t="n" r="C46" s="6">
        <v>5306501</v>
      </c>
      <c t="s" r="D46" s="4">
        <v>35</v>
      </c>
    </row>
    <row spans="1:4" r="47">
      <c t="s" r="A47" s="4">
        <v>699</v>
      </c>
      <c t="n" r="C47" s="6">
        <v>-287806</v>
      </c>
    </row>
    <row spans="1:4" r="48">
      <c t="s" r="A48" s="4">
        <v>181</v>
      </c>
      <c t="n" r="C48" s="6">
        <v>577036</v>
      </c>
    </row>
    <row spans="1:4" r="49">
      <c t="s" r="A49" s="4">
        <v>183</v>
      </c>
      <c t="n" r="B49" s="6">
        <v>-145871</v>
      </c>
      <c t="n" r="C49" s="6">
        <v>-707996</v>
      </c>
    </row>
    <row spans="1:4" r="50">
      <c t="s" r="A50" s="4">
        <v>577</v>
      </c>
      <c t="n" r="B50" s="6">
        <v>-892</v>
      </c>
      <c t="n" r="C50" s="6">
        <v>-9638</v>
      </c>
    </row>
    <row spans="1:4" r="51">
      <c t="s" r="A51" s="4">
        <v>700</v>
      </c>
      <c t="n" r="B51" s="6">
        <v>-12456</v>
      </c>
      <c t="n" r="C51" s="6">
        <v>-19100</v>
      </c>
    </row>
    <row spans="1:4" r="52">
      <c t="s" r="A52" s="4">
        <v>702</v>
      </c>
      <c t="n" r="B52" s="6">
        <v>4295</v>
      </c>
      <c t="n" r="C52" s="6">
        <v>-90581</v>
      </c>
    </row>
    <row spans="1:4" r="53">
      <c t="s" r="A53" s="4">
        <v>703</v>
      </c>
      <c t="n" r="B53" s="7">
        <v>4613492</v>
      </c>
      <c t="n" r="C53" s="7">
        <v>4768416</v>
      </c>
    </row>
    <row spans="1:4" r="54">
      <c t="n" r="A54"/>
    </row>
    <row spans="1:4" r="55">
      <c t="s" r="A55" s="4">
        <v>35</v>
      </c>
      <c t="s" r="B55" s="4">
        <v>582</v>
      </c>
    </row>
  </sheetData>
  <mergeCells count="5">
    <mergeCell ref="A1:A2"/>
    <mergeCell ref="C1:D1"/>
    <mergeCell ref="C2:D2"/>
    <mergeCell ref="A54:D54"/>
    <mergeCell ref="B55:D55"/>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23"/>
    <col customWidth="1" max="5" min="5" width="27"/>
    <col customWidth="1" max="6" min="6" width="39"/>
    <col customWidth="1" max="7" min="7" width="20"/>
  </cols>
  <sheetData>
    <row spans="1:7" r="1">
      <c t="s" r="A1" s="1">
        <v>122</v>
      </c>
      <c t="s" r="C1" s="2">
        <v>123</v>
      </c>
      <c t="s" r="D1" s="2">
        <v>124</v>
      </c>
      <c t="s" r="E1" s="2">
        <v>125</v>
      </c>
      <c t="s" r="F1" s="2">
        <v>126</v>
      </c>
      <c t="s" r="G1" s="2">
        <v>127</v>
      </c>
    </row>
    <row spans="1:7" r="2">
      <c t="s" r="A2" s="4">
        <v>128</v>
      </c>
      <c t="n" r="C2" s="7">
        <v>3607690</v>
      </c>
      <c t="n" r="D2" s="7">
        <v>2054</v>
      </c>
      <c t="n" r="E2" s="7">
        <v>3614412</v>
      </c>
      <c t="n" r="F2" s="7">
        <v>1046680</v>
      </c>
      <c t="n" r="G2" s="7">
        <v>-1055456</v>
      </c>
    </row>
    <row spans="1:7" r="3">
      <c t="s" r="A3" s="4">
        <v>107</v>
      </c>
      <c t="n" r="C3" s="6">
        <v>67041</v>
      </c>
      <c t="n" r="G3" s="6">
        <v>67041</v>
      </c>
    </row>
    <row spans="1:7" r="4">
      <c t="s" r="A4" s="4">
        <v>129</v>
      </c>
      <c t="s" r="B4" s="4">
        <v>35</v>
      </c>
      <c t="n" r="C4" s="6">
        <v>-12137</v>
      </c>
      <c t="n" r="G4" s="6">
        <v>-12137</v>
      </c>
    </row>
    <row spans="1:7" r="5">
      <c t="s" r="A5" s="4">
        <v>117</v>
      </c>
      <c t="n" r="C5" s="6">
        <v>-41173</v>
      </c>
      <c t="n" r="F5" s="6">
        <v>-41173</v>
      </c>
    </row>
    <row spans="1:7" r="6">
      <c t="s" r="A6" s="4">
        <v>130</v>
      </c>
      <c t="n" r="C6" s="6">
        <v>453</v>
      </c>
      <c t="n" r="D6" s="6">
        <v>2</v>
      </c>
      <c t="n" r="E6" s="6">
        <v>451</v>
      </c>
    </row>
    <row spans="1:7" r="7">
      <c t="s" r="A7" s="4">
        <v>131</v>
      </c>
      <c t="n" r="C7" s="6">
        <v>-98679</v>
      </c>
      <c t="n" r="G7" s="6">
        <v>-98679</v>
      </c>
    </row>
    <row spans="1:7" r="8">
      <c t="s" r="A8" s="4">
        <v>132</v>
      </c>
      <c t="n" r="C8" s="6">
        <v>3523195</v>
      </c>
      <c t="n" r="D8" s="6">
        <v>2056</v>
      </c>
      <c t="n" r="E8" s="6">
        <v>3614863</v>
      </c>
      <c t="n" r="F8" s="6">
        <v>1005507</v>
      </c>
      <c t="n" r="G8" s="6">
        <v>-1099231</v>
      </c>
    </row>
    <row spans="1:7" r="9">
      <c t="s" r="A9" s="4">
        <v>133</v>
      </c>
      <c t="n" r="C9" s="6">
        <v>2946188</v>
      </c>
      <c t="n" r="D9" s="6">
        <v>1877</v>
      </c>
      <c t="n" r="E9" s="6">
        <v>3366568</v>
      </c>
      <c t="n" r="F9" s="6">
        <v>773791</v>
      </c>
      <c t="n" r="G9" s="6">
        <v>-1196048</v>
      </c>
    </row>
    <row spans="1:7" r="10">
      <c t="s" r="A10" s="4">
        <v>107</v>
      </c>
      <c t="n" r="C10" s="6">
        <v>83098</v>
      </c>
      <c t="n" r="G10" s="6">
        <v>83098</v>
      </c>
    </row>
    <row spans="1:7" r="11">
      <c t="s" r="A11" s="4">
        <v>117</v>
      </c>
      <c t="n" r="C11" s="6">
        <v>68474</v>
      </c>
      <c t="n" r="F11" s="6">
        <v>68474</v>
      </c>
    </row>
    <row spans="1:7" r="12">
      <c t="s" r="A12" s="4">
        <v>130</v>
      </c>
      <c t="n" r="C12" s="6">
        <v>102</v>
      </c>
      <c t="n" r="D12" s="6">
        <v>0</v>
      </c>
      <c t="n" r="E12" s="6">
        <v>102</v>
      </c>
    </row>
    <row spans="1:7" r="13">
      <c t="s" r="A13" s="4">
        <v>131</v>
      </c>
      <c t="n" r="C13" s="6">
        <v>-184227</v>
      </c>
      <c t="n" r="G13" s="6">
        <v>-184227</v>
      </c>
    </row>
    <row spans="1:7" r="14">
      <c t="s" r="A14" s="4">
        <v>134</v>
      </c>
      <c t="n" r="C14" s="7">
        <v>2913635</v>
      </c>
      <c t="n" r="D14" s="7">
        <v>1877</v>
      </c>
      <c t="n" r="E14" s="7">
        <v>3366670</v>
      </c>
      <c t="n" r="F14" s="7">
        <v>842265</v>
      </c>
      <c t="n" r="G14" s="7">
        <v>-1297177</v>
      </c>
    </row>
    <row spans="1:7" r="15">
      <c t="n" r="A15"/>
    </row>
    <row spans="1:7" r="16">
      <c t="s" r="A16" s="4">
        <v>35</v>
      </c>
      <c t="s" r="B16" s="4">
        <v>135</v>
      </c>
    </row>
  </sheetData>
  <mergeCells count="3">
    <mergeCell ref="A1:B1"/>
    <mergeCell ref="A15:F15"/>
    <mergeCell ref="B16:F1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705</v>
      </c>
      <c t="s" r="B1" s="2">
        <v>584</v>
      </c>
    </row>
    <row spans="1:2" r="2">
      <c t="s" r="A2" s="4">
        <v>585</v>
      </c>
    </row>
    <row spans="1:2" r="3">
      <c t="s" r="A3" s="3">
        <v>671</v>
      </c>
    </row>
    <row spans="1:2" r="4">
      <c t="s" r="A4" s="4">
        <v>30</v>
      </c>
      <c t="n" r="B4" s="7">
        <v>60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6</v>
      </c>
      <c t="s" r="B1" s="2">
        <v>2</v>
      </c>
      <c t="s" r="C1" s="2">
        <v>25</v>
      </c>
    </row>
    <row spans="1:3" r="2">
      <c t="s" r="A2" s="4">
        <v>375</v>
      </c>
    </row>
    <row spans="1:3" r="3">
      <c t="s" r="A3" s="3">
        <v>707</v>
      </c>
    </row>
    <row spans="1:3" r="4">
      <c t="s" r="A4" s="4">
        <v>708</v>
      </c>
      <c t="s" r="B4" s="4">
        <v>506</v>
      </c>
      <c t="s" r="C4" s="4">
        <v>506</v>
      </c>
    </row>
    <row spans="1:3" r="5">
      <c t="s" r="A5" s="4">
        <v>370</v>
      </c>
    </row>
    <row spans="1:3" r="6">
      <c t="s" r="A6" s="3">
        <v>707</v>
      </c>
    </row>
    <row spans="1:3" r="7">
      <c t="s" r="A7" s="4">
        <v>708</v>
      </c>
      <c t="s" r="B7" s="4">
        <v>709</v>
      </c>
      <c t="s" r="C7" s="4">
        <v>710</v>
      </c>
    </row>
    <row spans="1:3" r="8">
      <c t="s" r="A8" s="4">
        <v>371</v>
      </c>
    </row>
    <row spans="1:3" r="9">
      <c t="s" r="A9" s="3">
        <v>707</v>
      </c>
    </row>
    <row spans="1:3" r="10">
      <c t="s" r="A10" s="4">
        <v>708</v>
      </c>
      <c t="s" r="B10" s="4">
        <v>711</v>
      </c>
      <c t="s" r="C10" s="4">
        <v>631</v>
      </c>
    </row>
    <row spans="1:3" r="11">
      <c t="s" r="A11" s="4">
        <v>372</v>
      </c>
    </row>
    <row spans="1:3" r="12">
      <c t="s" r="A12" s="3">
        <v>707</v>
      </c>
    </row>
    <row spans="1:3" r="13">
      <c t="s" r="A13" s="4">
        <v>708</v>
      </c>
      <c t="s" r="B13" s="4">
        <v>712</v>
      </c>
      <c t="s" r="C13" s="4">
        <v>600</v>
      </c>
    </row>
    <row spans="1:3" r="14">
      <c t="s" r="A14" s="4">
        <v>713</v>
      </c>
    </row>
    <row spans="1:3" r="15">
      <c t="s" r="A15" s="3">
        <v>707</v>
      </c>
    </row>
    <row spans="1:3" r="16">
      <c t="s" r="A16" s="4">
        <v>714</v>
      </c>
      <c t="s" r="B16" s="4">
        <v>606</v>
      </c>
      <c t="s" r="C16" s="4">
        <v>606</v>
      </c>
    </row>
    <row spans="1:3" r="17">
      <c t="s" r="A17" s="4">
        <v>715</v>
      </c>
      <c t="s" r="B17" s="4">
        <v>446</v>
      </c>
      <c t="s" r="C17" s="4">
        <v>446</v>
      </c>
    </row>
    <row spans="1:3" r="18">
      <c t="s" r="A18" s="4">
        <v>716</v>
      </c>
      <c t="s" r="B18" s="4">
        <v>717</v>
      </c>
      <c t="s" r="C18" s="4">
        <v>717</v>
      </c>
    </row>
    <row spans="1:3" r="19">
      <c t="s" r="A19" s="4">
        <v>718</v>
      </c>
    </row>
    <row spans="1:3" r="20">
      <c t="s" r="A20" s="3">
        <v>707</v>
      </c>
    </row>
    <row spans="1:3" r="21">
      <c t="s" r="A21" s="4">
        <v>714</v>
      </c>
      <c t="s" r="B21" s="4">
        <v>557</v>
      </c>
      <c t="s" r="C21" s="4">
        <v>448</v>
      </c>
    </row>
    <row spans="1:3" r="22">
      <c t="s" r="A22" s="4">
        <v>715</v>
      </c>
      <c t="s" r="B22" s="4">
        <v>446</v>
      </c>
      <c t="s" r="C22" s="4">
        <v>446</v>
      </c>
    </row>
    <row spans="1:3" r="23">
      <c t="s" r="A23" s="4">
        <v>716</v>
      </c>
      <c t="s" r="B23" s="4">
        <v>717</v>
      </c>
      <c t="s" r="C23" s="4">
        <v>606</v>
      </c>
    </row>
    <row spans="1:3" r="24">
      <c t="s" r="A24" s="4">
        <v>719</v>
      </c>
    </row>
    <row spans="1:3" r="25">
      <c t="s" r="A25" s="3">
        <v>707</v>
      </c>
    </row>
    <row spans="1:3" r="26">
      <c t="s" r="A26" s="4">
        <v>714</v>
      </c>
      <c t="s" r="B26" s="4">
        <v>606</v>
      </c>
      <c t="s" r="C26" s="4">
        <v>606</v>
      </c>
    </row>
    <row spans="1:3" r="27">
      <c t="s" r="A27" s="4">
        <v>715</v>
      </c>
      <c t="s" r="B27" s="4">
        <v>446</v>
      </c>
      <c t="s" r="C27" s="4">
        <v>446</v>
      </c>
    </row>
    <row spans="1:3" r="28">
      <c t="s" r="A28" s="4">
        <v>716</v>
      </c>
      <c t="s" r="B28" s="4">
        <v>446</v>
      </c>
      <c t="s" r="C28" s="4">
        <v>439</v>
      </c>
    </row>
    <row spans="1:3" r="29">
      <c t="s" r="A29" s="4">
        <v>720</v>
      </c>
    </row>
    <row spans="1:3" r="30">
      <c t="s" r="A30" s="3">
        <v>707</v>
      </c>
    </row>
    <row spans="1:3" r="31">
      <c t="s" r="A31" s="4">
        <v>714</v>
      </c>
      <c t="s" r="B31" s="4">
        <v>721</v>
      </c>
      <c t="s" r="C31" s="4">
        <v>721</v>
      </c>
    </row>
    <row spans="1:3" r="32">
      <c t="s" r="A32" s="4">
        <v>715</v>
      </c>
      <c t="s" r="B32" s="4">
        <v>446</v>
      </c>
      <c t="s" r="C32" s="4">
        <v>446</v>
      </c>
    </row>
    <row spans="1:3" r="33">
      <c t="s" r="A33" s="4">
        <v>716</v>
      </c>
      <c t="s" r="B33" s="4">
        <v>717</v>
      </c>
      <c t="s" r="C33" s="4">
        <v>606</v>
      </c>
    </row>
    <row spans="1:3" r="34">
      <c t="s" r="A34" s="4">
        <v>722</v>
      </c>
    </row>
    <row spans="1:3" r="35">
      <c t="s" r="A35" s="3">
        <v>707</v>
      </c>
    </row>
    <row spans="1:3" r="36">
      <c t="s" r="A36" s="4">
        <v>714</v>
      </c>
      <c t="s" r="B36" s="4">
        <v>723</v>
      </c>
      <c t="s" r="C36" s="4">
        <v>414</v>
      </c>
    </row>
    <row spans="1:3" r="37">
      <c t="s" r="A37" s="4">
        <v>715</v>
      </c>
      <c t="s" r="B37" s="4">
        <v>434</v>
      </c>
      <c t="s" r="C37" s="4">
        <v>434</v>
      </c>
    </row>
    <row spans="1:3" r="38">
      <c t="s" r="A38" s="4">
        <v>716</v>
      </c>
      <c t="s" r="B38" s="4">
        <v>724</v>
      </c>
      <c t="s" r="C38" s="4">
        <v>724</v>
      </c>
    </row>
    <row spans="1:3" r="39">
      <c t="s" r="A39" s="4">
        <v>725</v>
      </c>
    </row>
    <row spans="1:3" r="40">
      <c t="s" r="A40" s="3">
        <v>707</v>
      </c>
    </row>
    <row spans="1:3" r="41">
      <c t="s" r="A41" s="4">
        <v>714</v>
      </c>
      <c t="s" r="B41" s="4">
        <v>726</v>
      </c>
      <c t="s" r="C41" s="4">
        <v>723</v>
      </c>
    </row>
    <row spans="1:3" r="42">
      <c t="s" r="A42" s="4">
        <v>715</v>
      </c>
      <c t="s" r="B42" s="4">
        <v>727</v>
      </c>
      <c t="s" r="C42" s="4">
        <v>727</v>
      </c>
    </row>
    <row spans="1:3" r="43">
      <c t="s" r="A43" s="4">
        <v>716</v>
      </c>
      <c t="s" r="B43" s="4">
        <v>724</v>
      </c>
      <c t="s" r="C43" s="4">
        <v>724</v>
      </c>
    </row>
    <row spans="1:3" r="44">
      <c t="s" r="A44" s="4">
        <v>728</v>
      </c>
    </row>
    <row spans="1:3" r="45">
      <c t="s" r="A45" s="3">
        <v>707</v>
      </c>
    </row>
    <row spans="1:3" r="46">
      <c t="s" r="A46" s="4">
        <v>714</v>
      </c>
      <c t="s" r="B46" s="4">
        <v>433</v>
      </c>
      <c t="s" r="C46" s="4">
        <v>434</v>
      </c>
    </row>
    <row spans="1:3" r="47">
      <c t="s" r="A47" s="4">
        <v>715</v>
      </c>
      <c t="s" r="B47" s="4">
        <v>433</v>
      </c>
      <c t="s" r="C47" s="4">
        <v>433</v>
      </c>
    </row>
    <row spans="1:3" r="48">
      <c t="s" r="A48" s="4">
        <v>716</v>
      </c>
      <c t="s" r="B48" s="4">
        <v>729</v>
      </c>
      <c t="s" r="C48" s="4">
        <v>730</v>
      </c>
    </row>
    <row spans="1:3" r="49">
      <c t="s" r="A49" s="4">
        <v>731</v>
      </c>
    </row>
    <row spans="1:3" r="50">
      <c t="s" r="A50" s="3">
        <v>707</v>
      </c>
    </row>
    <row spans="1:3" r="51">
      <c t="s" r="A51" s="4">
        <v>714</v>
      </c>
      <c t="s" r="B51" s="4">
        <v>732</v>
      </c>
      <c t="s" r="C51" s="4">
        <v>733</v>
      </c>
    </row>
    <row spans="1:3" r="52">
      <c t="s" r="A52" s="4">
        <v>715</v>
      </c>
      <c t="s" r="B52" s="4">
        <v>734</v>
      </c>
      <c t="s" r="C52" s="4">
        <v>437</v>
      </c>
    </row>
    <row spans="1:3" r="53">
      <c t="s" r="A53" s="4">
        <v>716</v>
      </c>
      <c t="s" r="B53" s="4">
        <v>735</v>
      </c>
      <c t="s" r="C53" s="4">
        <v>41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6</v>
      </c>
      <c t="s" r="B1" s="2">
        <v>2</v>
      </c>
      <c t="s" r="C1" s="2">
        <v>25</v>
      </c>
    </row>
    <row spans="1:3" r="2">
      <c t="s" r="A2" s="4">
        <v>443</v>
      </c>
    </row>
    <row spans="1:3" r="3">
      <c t="s" r="A3" s="3">
        <v>737</v>
      </c>
    </row>
    <row spans="1:3" r="4">
      <c t="s" r="A4" s="4">
        <v>714</v>
      </c>
      <c t="s" r="B4" s="4">
        <v>442</v>
      </c>
      <c t="s" r="C4" s="4">
        <v>442</v>
      </c>
    </row>
    <row spans="1:3" r="5">
      <c t="s" r="A5" s="4">
        <v>715</v>
      </c>
      <c t="s" r="B5" s="4">
        <v>446</v>
      </c>
      <c t="s" r="C5" s="4">
        <v>446</v>
      </c>
    </row>
    <row spans="1:3" r="6">
      <c t="s" r="A6" s="4">
        <v>716</v>
      </c>
      <c t="s" r="B6" s="4">
        <v>717</v>
      </c>
      <c t="s" r="C6" s="4">
        <v>717</v>
      </c>
    </row>
    <row spans="1:3" r="7">
      <c t="s" r="A7" s="4">
        <v>449</v>
      </c>
    </row>
    <row spans="1:3" r="8">
      <c t="s" r="A8" s="3">
        <v>737</v>
      </c>
    </row>
    <row spans="1:3" r="9">
      <c t="s" r="A9" s="4">
        <v>714</v>
      </c>
      <c t="s" r="B9" s="4">
        <v>436</v>
      </c>
      <c t="s" r="C9" s="4">
        <v>738</v>
      </c>
    </row>
    <row spans="1:3" r="10">
      <c t="s" r="A10" s="4">
        <v>715</v>
      </c>
      <c t="s" r="B10" s="4">
        <v>448</v>
      </c>
      <c t="s" r="C10" s="4">
        <v>721</v>
      </c>
    </row>
    <row spans="1:3" r="11">
      <c t="s" r="A11" s="4">
        <v>716</v>
      </c>
      <c t="s" r="B11" s="4">
        <v>739</v>
      </c>
      <c t="s" r="C11" s="4">
        <v>73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40</v>
      </c>
      <c t="s" r="B1" s="2">
        <v>2</v>
      </c>
      <c t="s" r="C1" s="2">
        <v>25</v>
      </c>
    </row>
    <row spans="1:3" r="2">
      <c t="s" r="A2" s="3">
        <v>707</v>
      </c>
    </row>
    <row spans="1:3" r="3">
      <c t="s" r="A3" s="4">
        <v>741</v>
      </c>
      <c t="s" r="B3" s="4">
        <v>624</v>
      </c>
      <c t="s" r="C3" s="4">
        <v>624</v>
      </c>
    </row>
    <row spans="1:3" r="4">
      <c t="s" r="A4" s="4">
        <v>742</v>
      </c>
      <c t="s" r="B4" s="4">
        <v>442</v>
      </c>
      <c t="s" r="C4" s="4">
        <v>442</v>
      </c>
    </row>
    <row spans="1:3" r="5">
      <c t="s" r="A5" s="4">
        <v>743</v>
      </c>
      <c t="s" r="B5" s="4">
        <v>446</v>
      </c>
      <c t="s" r="C5" s="4">
        <v>446</v>
      </c>
    </row>
    <row spans="1:3" r="6">
      <c t="s" r="A6" s="4">
        <v>744</v>
      </c>
      <c t="s" r="B6" s="4">
        <v>745</v>
      </c>
      <c t="s" r="C6" s="4">
        <v>745</v>
      </c>
    </row>
    <row spans="1:3" r="7">
      <c t="s" r="A7" s="4">
        <v>746</v>
      </c>
      <c t="s" r="B7" s="4">
        <v>734</v>
      </c>
      <c t="s" r="C7" s="4">
        <v>734</v>
      </c>
    </row>
    <row spans="1:3" r="8">
      <c t="s" r="A8" s="4">
        <v>747</v>
      </c>
      <c t="s" r="B8" s="4">
        <v>732</v>
      </c>
      <c t="s" r="C8" s="4">
        <v>732</v>
      </c>
    </row>
    <row spans="1:3" r="9">
      <c t="s" r="A9" s="4">
        <v>428</v>
      </c>
    </row>
    <row spans="1:3" r="10">
      <c t="s" r="A10" s="3">
        <v>707</v>
      </c>
    </row>
    <row spans="1:3" r="11">
      <c t="s" r="A11" s="4">
        <v>748</v>
      </c>
      <c t="n" r="B11" s="6">
        <v>624</v>
      </c>
      <c t="n" r="C11" s="6">
        <v>625</v>
      </c>
    </row>
    <row spans="1:3" r="12">
      <c t="s" r="A12" s="4">
        <v>749</v>
      </c>
      <c t="s" r="B12" s="4">
        <v>750</v>
      </c>
      <c t="s" r="C12" s="4">
        <v>750</v>
      </c>
    </row>
    <row spans="1:3" r="13">
      <c t="s" r="A13" s="4">
        <v>751</v>
      </c>
    </row>
    <row spans="1:3" r="14">
      <c t="s" r="A14" s="3">
        <v>707</v>
      </c>
    </row>
    <row spans="1:3" r="15">
      <c t="s" r="A15" s="4">
        <v>752</v>
      </c>
      <c t="s" r="B15" s="4">
        <v>753</v>
      </c>
      <c t="s" r="C15" s="4">
        <v>753</v>
      </c>
    </row>
    <row spans="1:3" r="16">
      <c t="s" r="A16" s="4">
        <v>754</v>
      </c>
    </row>
    <row spans="1:3" r="17">
      <c t="s" r="A17" s="3">
        <v>707</v>
      </c>
    </row>
    <row spans="1:3" r="18">
      <c t="s" r="A18" s="4">
        <v>752</v>
      </c>
      <c t="s" r="B18" s="4">
        <v>631</v>
      </c>
      <c t="s" r="C18" s="4">
        <v>755</v>
      </c>
    </row>
    <row spans="1:3" r="19">
      <c t="s" r="A19" s="4">
        <v>756</v>
      </c>
    </row>
    <row spans="1:3" r="20">
      <c t="s" r="A20" s="3">
        <v>707</v>
      </c>
    </row>
    <row spans="1:3" r="21">
      <c t="s" r="A21" s="4">
        <v>748</v>
      </c>
      <c t="n" r="B21" s="6">
        <v>620</v>
      </c>
      <c t="n" r="C21" s="6">
        <v>620</v>
      </c>
    </row>
    <row spans="1:3" r="22">
      <c t="s" r="A22" s="4">
        <v>749</v>
      </c>
      <c t="s" r="B22" s="4">
        <v>757</v>
      </c>
      <c t="s" r="C22" s="4">
        <v>757</v>
      </c>
    </row>
    <row spans="1:3" r="23">
      <c t="s" r="A23" s="4">
        <v>758</v>
      </c>
    </row>
    <row spans="1:3" r="24">
      <c t="s" r="A24" s="3">
        <v>707</v>
      </c>
    </row>
    <row spans="1:3" r="25">
      <c t="s" r="A25" s="4">
        <v>752</v>
      </c>
      <c t="s" r="B25" s="4">
        <v>759</v>
      </c>
      <c t="s" r="C25" s="4">
        <v>759</v>
      </c>
    </row>
    <row spans="1:3" r="26">
      <c t="s" r="A26" s="4">
        <v>760</v>
      </c>
    </row>
    <row spans="1:3" r="27">
      <c t="s" r="A27" s="3">
        <v>707</v>
      </c>
    </row>
    <row spans="1:3" r="28">
      <c t="s" r="A28" s="4">
        <v>752</v>
      </c>
      <c t="s" r="B28" s="4">
        <v>761</v>
      </c>
      <c t="s" r="C28" s="4">
        <v>76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62</v>
      </c>
      <c t="s" r="B1" s="2">
        <v>2</v>
      </c>
      <c t="s" r="C1" s="2">
        <v>25</v>
      </c>
    </row>
    <row spans="1:3" r="2">
      <c t="s" r="A2" s="3">
        <v>763</v>
      </c>
    </row>
    <row spans="1:3" r="3">
      <c t="s" r="A3" s="4">
        <v>764</v>
      </c>
      <c t="n" r="B3" s="7">
        <v>-492107</v>
      </c>
      <c t="n" r="C3" s="7">
        <v>-529415</v>
      </c>
    </row>
    <row spans="1:3" r="4">
      <c t="s" r="A4" s="4">
        <v>765</v>
      </c>
    </row>
    <row spans="1:3" r="5">
      <c t="s" r="A5" s="3">
        <v>763</v>
      </c>
    </row>
    <row spans="1:3" r="6">
      <c t="s" r="A6" s="4">
        <v>766</v>
      </c>
      <c t="n" r="B6" s="6">
        <v>-7561573</v>
      </c>
      <c t="n" r="C6" s="6">
        <v>-7466409</v>
      </c>
    </row>
    <row spans="1:3" r="7">
      <c t="s" r="A7" s="4">
        <v>767</v>
      </c>
    </row>
    <row spans="1:3" r="8">
      <c t="s" r="A8" s="3">
        <v>763</v>
      </c>
    </row>
    <row spans="1:3" r="9">
      <c t="s" r="A9" s="4">
        <v>764</v>
      </c>
      <c t="n" r="B9" s="6">
        <v>-483706</v>
      </c>
      <c t="n" r="C9" s="6">
        <v>-518941</v>
      </c>
    </row>
    <row spans="1:3" r="10">
      <c t="s" r="A10" s="4">
        <v>768</v>
      </c>
    </row>
    <row spans="1:3" r="11">
      <c t="s" r="A11" s="3">
        <v>763</v>
      </c>
    </row>
    <row spans="1:3" r="12">
      <c t="s" r="A12" s="4">
        <v>766</v>
      </c>
      <c t="n" r="B12" s="6">
        <v>-7545631</v>
      </c>
      <c t="n" r="C12" s="6">
        <v>-7439339</v>
      </c>
    </row>
    <row spans="1:3" r="13">
      <c t="s" r="A13" s="4">
        <v>764</v>
      </c>
      <c t="n" r="B13" s="7">
        <v>-492107</v>
      </c>
      <c t="n" r="C13" s="7">
        <v>-52941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s>
  <sheetData>
    <row spans="1:4" r="1">
      <c t="s" r="A1" s="1">
        <v>769</v>
      </c>
      <c t="s" r="B1" s="2">
        <v>2</v>
      </c>
      <c t="s" r="C1" s="2">
        <v>25</v>
      </c>
      <c t="s" r="D1" s="2">
        <v>2</v>
      </c>
    </row>
    <row spans="1:4" r="2">
      <c t="s" r="A2" s="3">
        <v>770</v>
      </c>
    </row>
    <row spans="1:4" r="3">
      <c t="s" r="A3" s="4">
        <v>771</v>
      </c>
      <c t="s" r="D3" s="4">
        <v>772</v>
      </c>
    </row>
    <row spans="1:4" r="4">
      <c t="s" r="A4" s="4">
        <v>773</v>
      </c>
    </row>
    <row spans="1:4" r="5">
      <c t="s" r="A5" s="3">
        <v>770</v>
      </c>
    </row>
    <row spans="1:4" r="6">
      <c t="s" r="A6" s="4">
        <v>527</v>
      </c>
      <c t="s" r="B6" s="4">
        <v>774</v>
      </c>
      <c t="s" r="C6" s="4">
        <v>775</v>
      </c>
    </row>
    <row spans="1:4" r="7">
      <c t="s" r="A7" s="4">
        <v>776</v>
      </c>
      <c t="n" r="B7" s="7">
        <v>314</v>
      </c>
      <c t="n" r="C7" s="7">
        <v>303</v>
      </c>
      <c t="n" r="D7" s="7">
        <v>314</v>
      </c>
    </row>
    <row spans="1:4" r="8">
      <c t="s" r="A8" s="4">
        <v>777</v>
      </c>
    </row>
    <row spans="1:4" r="9">
      <c t="s" r="A9" s="3">
        <v>770</v>
      </c>
    </row>
    <row spans="1:4" r="10">
      <c t="s" r="A10" s="4">
        <v>778</v>
      </c>
      <c t="s" r="B10" s="4">
        <v>437</v>
      </c>
      <c t="s" r="C10" s="4">
        <v>43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79</v>
      </c>
      <c t="s" r="B1" s="2">
        <v>2</v>
      </c>
      <c t="s" r="C1" s="2">
        <v>25</v>
      </c>
    </row>
    <row spans="1:3" r="2">
      <c t="s" r="A2" s="3">
        <v>780</v>
      </c>
    </row>
    <row spans="1:3" r="3">
      <c t="s" r="A3" s="4">
        <v>781</v>
      </c>
      <c t="n" r="B3" s="7">
        <v>7545631</v>
      </c>
      <c t="n" r="C3" s="7">
        <v>7439339</v>
      </c>
    </row>
    <row spans="1:3" r="4">
      <c t="s" r="A4" s="4">
        <v>782</v>
      </c>
    </row>
    <row spans="1:3" r="5">
      <c t="s" r="A5" s="3">
        <v>780</v>
      </c>
    </row>
    <row spans="1:3" r="6">
      <c t="s" r="A6" s="4">
        <v>781</v>
      </c>
      <c t="n" r="B6" s="6">
        <v>5470703</v>
      </c>
      <c t="n" r="C6" s="6">
        <v>5324729</v>
      </c>
    </row>
    <row spans="1:3" r="7">
      <c t="s" r="A7" s="4">
        <v>783</v>
      </c>
      <c t="n" r="B7" s="7">
        <v>5419402</v>
      </c>
      <c t="n" r="C7" s="7">
        <v>5776980</v>
      </c>
    </row>
    <row spans="1:3" r="8">
      <c t="s" r="A8" s="4">
        <v>784</v>
      </c>
      <c t="s" r="B8" s="4">
        <v>785</v>
      </c>
      <c t="s" r="C8" s="4">
        <v>786</v>
      </c>
    </row>
    <row spans="1:3" r="9">
      <c t="s" r="A9" s="4">
        <v>527</v>
      </c>
      <c t="s" r="B9" s="4">
        <v>787</v>
      </c>
      <c t="s" r="C9" s="4">
        <v>788</v>
      </c>
    </row>
    <row spans="1:3" r="10">
      <c t="s" r="A10" s="4">
        <v>67</v>
      </c>
      <c t="n" r="B10" s="7">
        <v>5810037</v>
      </c>
      <c t="n" r="C10" s="7">
        <v>5655410</v>
      </c>
    </row>
    <row spans="1:3" r="11">
      <c t="s" r="A11" s="4">
        <v>68</v>
      </c>
    </row>
    <row spans="1:3" r="12">
      <c t="s" r="A12" s="3">
        <v>780</v>
      </c>
    </row>
    <row spans="1:3" r="13">
      <c t="s" r="A13" s="4">
        <v>781</v>
      </c>
      <c t="n" r="B13" s="6">
        <v>2074928</v>
      </c>
      <c t="n" r="C13" s="6">
        <v>2114610</v>
      </c>
    </row>
    <row spans="1:3" r="14">
      <c t="s" r="A14" s="4">
        <v>783</v>
      </c>
      <c t="n" r="B14" s="7">
        <v>2077523</v>
      </c>
      <c t="n" r="C14" s="7">
        <v>1627909</v>
      </c>
    </row>
    <row spans="1:3" r="15">
      <c t="s" r="A15" s="4">
        <v>784</v>
      </c>
      <c t="s" r="B15" s="4">
        <v>789</v>
      </c>
      <c t="s" r="C15" s="4">
        <v>790</v>
      </c>
    </row>
    <row spans="1:3" r="16">
      <c t="s" r="A16" s="4">
        <v>527</v>
      </c>
      <c t="s" r="B16" s="4">
        <v>791</v>
      </c>
      <c t="s" r="C16" s="4">
        <v>792</v>
      </c>
    </row>
    <row spans="1:3" r="17">
      <c t="s" r="A17" s="4">
        <v>67</v>
      </c>
      <c t="n" r="B17" s="7">
        <v>3111388</v>
      </c>
      <c t="n" r="C17" s="7">
        <v>3117875</v>
      </c>
    </row>
    <row spans="1:3" r="18">
      <c t="s" r="A18" s="4">
        <v>66</v>
      </c>
    </row>
    <row spans="1:3" r="19">
      <c t="s" r="A19" s="3">
        <v>780</v>
      </c>
    </row>
    <row spans="1:3" r="20">
      <c t="s" r="A20" s="4">
        <v>781</v>
      </c>
      <c t="n" r="B20" s="6">
        <v>7545631</v>
      </c>
      <c t="n" r="C20" s="6">
        <v>7439339</v>
      </c>
    </row>
    <row spans="1:3" r="21">
      <c t="s" r="A21" s="4">
        <v>783</v>
      </c>
      <c t="n" r="B21" s="6">
        <v>7496925</v>
      </c>
      <c t="n" r="C21" s="6">
        <v>7404889</v>
      </c>
    </row>
    <row spans="1:3" r="22">
      <c t="s" r="A22" s="4">
        <v>67</v>
      </c>
      <c t="n" r="B22" s="7">
        <v>8921425</v>
      </c>
      <c t="n" r="C22" s="7">
        <v>877328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793</v>
      </c>
      <c t="s" r="B1" s="2">
        <v>2</v>
      </c>
      <c t="s" r="C1" s="2">
        <v>25</v>
      </c>
    </row>
    <row spans="1:3" r="2">
      <c t="s" r="A2" s="3">
        <v>780</v>
      </c>
    </row>
    <row spans="1:3" r="3">
      <c t="s" r="A3" s="4">
        <v>781</v>
      </c>
      <c t="n" r="B3" s="7">
        <v>7545631</v>
      </c>
      <c t="n" r="C3" s="7">
        <v>7439339</v>
      </c>
    </row>
    <row spans="1:3" r="4">
      <c t="s" r="A4" s="4">
        <v>794</v>
      </c>
    </row>
    <row spans="1:3" r="5">
      <c t="s" r="A5" s="3">
        <v>780</v>
      </c>
    </row>
    <row spans="1:3" r="6">
      <c t="s" r="A6" s="4">
        <v>781</v>
      </c>
      <c t="n" r="B6" s="6">
        <v>2984870</v>
      </c>
      <c t="n" r="C6" s="6">
        <v>3312902</v>
      </c>
    </row>
    <row spans="1:3" r="7">
      <c t="s" r="A7" s="4">
        <v>795</v>
      </c>
    </row>
    <row spans="1:3" r="8">
      <c t="s" r="A8" s="3">
        <v>780</v>
      </c>
    </row>
    <row spans="1:3" r="9">
      <c t="s" r="A9" s="4">
        <v>781</v>
      </c>
      <c t="n" r="B9" s="6">
        <v>2411954</v>
      </c>
      <c t="n" r="C9" s="6">
        <v>2501513</v>
      </c>
    </row>
    <row spans="1:3" r="10">
      <c t="s" r="A10" s="4">
        <v>796</v>
      </c>
    </row>
    <row spans="1:3" r="11">
      <c t="s" r="A11" s="3">
        <v>780</v>
      </c>
    </row>
    <row spans="1:3" r="12">
      <c t="s" r="A12" s="4">
        <v>781</v>
      </c>
      <c t="n" r="B12" s="6">
        <v>277324</v>
      </c>
      <c t="n" r="C12" s="6">
        <v>246970</v>
      </c>
    </row>
    <row spans="1:3" r="13">
      <c t="s" r="A13" s="4">
        <v>797</v>
      </c>
    </row>
    <row spans="1:3" r="14">
      <c t="s" r="A14" s="3">
        <v>780</v>
      </c>
    </row>
    <row spans="1:3" r="15">
      <c t="s" r="A15" s="4">
        <v>781</v>
      </c>
      <c t="n" r="B15" s="6">
        <v>777051</v>
      </c>
      <c t="n" r="C15" s="6">
        <v>430026</v>
      </c>
    </row>
    <row spans="1:3" r="16">
      <c t="s" r="A16" s="4">
        <v>798</v>
      </c>
    </row>
    <row spans="1:3" r="17">
      <c t="s" r="A17" s="3">
        <v>780</v>
      </c>
    </row>
    <row spans="1:3" r="18">
      <c t="s" r="A18" s="4">
        <v>781</v>
      </c>
      <c t="n" r="B18" s="7">
        <v>1094432</v>
      </c>
      <c t="n" r="C18" s="7">
        <v>94792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799</v>
      </c>
      <c t="s" r="B1" s="2">
        <v>1</v>
      </c>
    </row>
    <row spans="1:4" r="2">
      <c t="s" r="B2" s="2">
        <v>2</v>
      </c>
      <c t="s" r="C2" s="2">
        <v>75</v>
      </c>
      <c t="s" r="D2" s="2">
        <v>25</v>
      </c>
    </row>
    <row spans="1:4" r="3">
      <c t="s" r="A3" s="3">
        <v>800</v>
      </c>
    </row>
    <row spans="1:4" r="4">
      <c t="s" r="A4" s="4">
        <v>90</v>
      </c>
      <c t="n" r="B4" s="7">
        <v>16871</v>
      </c>
      <c t="n" r="C4" s="7">
        <v>-10425</v>
      </c>
    </row>
    <row spans="1:4" r="5">
      <c t="s" r="A5" s="4">
        <v>801</v>
      </c>
      <c t="n" r="B5" s="6">
        <v>-1766</v>
      </c>
    </row>
    <row spans="1:4" r="6">
      <c t="s" r="A6" s="4">
        <v>802</v>
      </c>
    </row>
    <row spans="1:4" r="7">
      <c t="s" r="A7" s="3">
        <v>800</v>
      </c>
    </row>
    <row spans="1:4" r="8">
      <c t="s" r="A8" s="4">
        <v>803</v>
      </c>
      <c t="n" r="B8" s="7">
        <v>510000</v>
      </c>
      <c t="n" r="D8" s="7">
        <v>545000</v>
      </c>
    </row>
    <row spans="1:4" r="9">
      <c t="s" r="A9" s="4">
        <v>804</v>
      </c>
      <c t="s" r="B9" s="4">
        <v>805</v>
      </c>
      <c t="s" r="D9" s="4">
        <v>806</v>
      </c>
    </row>
    <row spans="1:4" r="10">
      <c t="s" r="A10" s="4">
        <v>807</v>
      </c>
    </row>
    <row spans="1:4" r="11">
      <c t="s" r="A11" s="3">
        <v>800</v>
      </c>
    </row>
    <row spans="1:4" r="12">
      <c t="s" r="A12" s="4">
        <v>808</v>
      </c>
      <c t="n" r="B12" s="6">
        <v>2035</v>
      </c>
    </row>
    <row spans="1:4" r="13">
      <c t="s" r="A13" s="4">
        <v>809</v>
      </c>
    </row>
    <row spans="1:4" r="14">
      <c t="s" r="A14" s="3">
        <v>800</v>
      </c>
    </row>
    <row spans="1:4" r="15">
      <c t="s" r="A15" s="4">
        <v>808</v>
      </c>
      <c t="n" r="B15" s="6">
        <v>2047</v>
      </c>
    </row>
    <row spans="1:4" r="16">
      <c t="s" r="A16" s="4">
        <v>810</v>
      </c>
    </row>
    <row spans="1:4" r="17">
      <c t="s" r="A17" s="3">
        <v>800</v>
      </c>
    </row>
    <row spans="1:4" r="18">
      <c t="s" r="A18" s="4">
        <v>803</v>
      </c>
      <c t="n" r="B18" s="7">
        <v>3700000</v>
      </c>
      <c t="n" r="D18" s="7">
        <v>3800000</v>
      </c>
    </row>
    <row spans="1:4" r="19">
      <c t="s" r="A19" s="4">
        <v>804</v>
      </c>
      <c t="s" r="B19" s="4">
        <v>811</v>
      </c>
      <c t="s" r="D19" s="4">
        <v>812</v>
      </c>
    </row>
    <row spans="1:4" r="20">
      <c t="s" r="A20" s="4">
        <v>90</v>
      </c>
      <c t="n" r="B20" s="7">
        <v>10000</v>
      </c>
      <c t="n" r="C20" s="7">
        <v>-6000</v>
      </c>
    </row>
    <row spans="1:4" r="21">
      <c t="s" r="A21" s="4">
        <v>813</v>
      </c>
    </row>
    <row spans="1:4" r="22">
      <c t="s" r="A22" s="3">
        <v>800</v>
      </c>
    </row>
    <row spans="1:4" r="23">
      <c t="s" r="A23" s="4">
        <v>808</v>
      </c>
      <c t="n" r="B23" s="6">
        <v>2023</v>
      </c>
    </row>
    <row spans="1:4" r="24">
      <c t="s" r="A24" s="4">
        <v>814</v>
      </c>
    </row>
    <row spans="1:4" r="25">
      <c t="s" r="A25" s="3">
        <v>800</v>
      </c>
    </row>
    <row spans="1:4" r="26">
      <c t="s" r="A26" s="4">
        <v>808</v>
      </c>
      <c t="n" r="B26" s="6">
        <v>2065</v>
      </c>
    </row>
    <row spans="1:4" r="27">
      <c t="s" r="A27" s="4">
        <v>815</v>
      </c>
    </row>
    <row spans="1:4" r="28">
      <c t="s" r="A28" s="3">
        <v>800</v>
      </c>
    </row>
    <row spans="1:4" r="29">
      <c t="s" r="A29" s="4">
        <v>816</v>
      </c>
      <c t="n" r="B29" s="7">
        <v>44000</v>
      </c>
    </row>
    <row spans="1:4" r="30">
      <c t="s" r="A30" s="4">
        <v>817</v>
      </c>
      <c t="n" r="B30" s="6">
        <v>46000</v>
      </c>
    </row>
    <row spans="1:4" r="31">
      <c t="s" r="A31" s="4">
        <v>801</v>
      </c>
      <c t="n" r="B31" s="7">
        <v>2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18</v>
      </c>
      <c t="s" r="B1" s="2">
        <v>2</v>
      </c>
      <c t="s" r="C1" s="2">
        <v>25</v>
      </c>
    </row>
    <row spans="1:3" r="2">
      <c t="s" r="A2" s="4">
        <v>184</v>
      </c>
    </row>
    <row spans="1:3" r="3">
      <c t="s" r="A3" s="3">
        <v>800</v>
      </c>
    </row>
    <row spans="1:3" r="4">
      <c t="s" r="A4" s="4">
        <v>819</v>
      </c>
      <c t="n" r="B4" s="7">
        <v>125681</v>
      </c>
      <c t="n" r="C4" s="7">
        <v>137642</v>
      </c>
    </row>
    <row spans="1:3" r="5">
      <c t="s" r="A5" s="4">
        <v>820</v>
      </c>
      <c t="n" r="B5" s="6">
        <v>165921</v>
      </c>
      <c t="n" r="C5" s="6">
        <v>178191</v>
      </c>
    </row>
    <row spans="1:3" r="6">
      <c t="s" r="A6" s="4">
        <v>821</v>
      </c>
      <c t="n" r="B6" s="6">
        <v>53984</v>
      </c>
      <c t="n" r="C6" s="6">
        <v>60872</v>
      </c>
    </row>
    <row spans="1:3" r="7">
      <c t="s" r="A7" s="4">
        <v>822</v>
      </c>
      <c t="n" r="B7" s="6">
        <v>46984</v>
      </c>
      <c t="n" r="C7" s="6">
        <v>52280</v>
      </c>
    </row>
    <row spans="1:3" r="8">
      <c t="s" r="A8" s="4">
        <v>123</v>
      </c>
      <c t="n" r="B8" s="6">
        <v>392570</v>
      </c>
      <c t="n" r="C8" s="6">
        <v>428985</v>
      </c>
    </row>
    <row spans="1:3" r="9">
      <c t="s" r="A9" s="4">
        <v>322</v>
      </c>
    </row>
    <row spans="1:3" r="10">
      <c t="s" r="A10" s="3">
        <v>800</v>
      </c>
    </row>
    <row spans="1:3" r="11">
      <c t="s" r="A11" s="4">
        <v>819</v>
      </c>
      <c t="n" r="B11" s="6">
        <v>576139</v>
      </c>
      <c t="n" r="C11" s="6">
        <v>591171</v>
      </c>
    </row>
    <row spans="1:3" r="12">
      <c t="s" r="A12" s="4">
        <v>820</v>
      </c>
      <c t="n" r="B12" s="6">
        <v>930668</v>
      </c>
      <c t="n" r="C12" s="6">
        <v>941704</v>
      </c>
    </row>
    <row spans="1:3" r="13">
      <c t="s" r="A13" s="4">
        <v>821</v>
      </c>
      <c t="n" r="B13" s="6">
        <v>729319</v>
      </c>
      <c t="n" r="C13" s="6">
        <v>734291</v>
      </c>
    </row>
    <row spans="1:3" r="14">
      <c t="s" r="A14" s="4">
        <v>822</v>
      </c>
      <c t="n" r="B14" s="6">
        <v>1436174</v>
      </c>
      <c t="n" r="C14" s="6">
        <v>1502663</v>
      </c>
    </row>
    <row spans="1:3" r="15">
      <c t="s" r="A15" s="4">
        <v>123</v>
      </c>
      <c t="n" r="B15" s="7">
        <v>3672300</v>
      </c>
      <c t="n" r="C15" s="7">
        <v>376982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6</v>
      </c>
      <c t="s" r="B1" s="2">
        <v>1</v>
      </c>
    </row>
    <row spans="1:3" r="2">
      <c t="s" r="B2" s="2">
        <v>2</v>
      </c>
      <c t="s" r="C2" s="2">
        <v>75</v>
      </c>
    </row>
    <row spans="1:3" r="3">
      <c t="s" r="A3" s="3">
        <v>137</v>
      </c>
    </row>
    <row spans="1:3" r="4">
      <c t="s" r="A4" s="4">
        <v>138</v>
      </c>
      <c t="n" r="B4" s="7">
        <v>83098</v>
      </c>
      <c t="n" r="C4" s="7">
        <v>67041</v>
      </c>
    </row>
    <row spans="1:3" r="5">
      <c t="s" r="A5" s="3">
        <v>139</v>
      </c>
    </row>
    <row spans="1:3" r="6">
      <c t="s" r="A6" s="4">
        <v>140</v>
      </c>
      <c t="n" r="B6" s="6">
        <v>6469</v>
      </c>
      <c t="n" r="C6" s="6">
        <v>-12897</v>
      </c>
    </row>
    <row spans="1:3" r="7">
      <c t="s" r="A7" s="4">
        <v>141</v>
      </c>
      <c t="n" r="B7" s="6">
        <v>2581</v>
      </c>
      <c t="n" r="C7" s="6">
        <v>1384</v>
      </c>
    </row>
    <row spans="1:3" r="8">
      <c t="s" r="A8" s="4">
        <v>142</v>
      </c>
      <c t="n" r="B8" s="6">
        <v>1656</v>
      </c>
    </row>
    <row spans="1:3" r="9">
      <c t="s" r="A9" s="4">
        <v>143</v>
      </c>
      <c t="n" r="B9" s="6">
        <v>101110</v>
      </c>
      <c t="n" r="C9" s="6">
        <v>-4055</v>
      </c>
    </row>
    <row spans="1:3" r="10">
      <c t="s" r="A10" s="4">
        <v>144</v>
      </c>
      <c t="n" r="C10" s="6">
        <v>-7387</v>
      </c>
    </row>
    <row spans="1:3" r="11">
      <c t="s" r="A11" s="4">
        <v>145</v>
      </c>
      <c t="n" r="B11" s="6">
        <v>-98958</v>
      </c>
      <c t="n" r="C11" s="6">
        <v>3635</v>
      </c>
    </row>
    <row spans="1:3" r="12">
      <c t="s" r="A12" s="4">
        <v>146</v>
      </c>
      <c t="n" r="B12" s="6">
        <v>-16871</v>
      </c>
      <c t="n" r="C12" s="6">
        <v>10425</v>
      </c>
    </row>
    <row spans="1:3" r="13">
      <c t="s" r="A13" s="4">
        <v>147</v>
      </c>
      <c t="n" r="B13" s="6">
        <v>2674</v>
      </c>
      <c t="n" r="C13" s="6">
        <v>-29565</v>
      </c>
    </row>
    <row spans="1:3" r="14">
      <c t="s" r="A14" s="4">
        <v>84</v>
      </c>
      <c t="n" r="B14" s="6">
        <v>10678</v>
      </c>
      <c t="n" r="C14" s="6">
        <v>7815</v>
      </c>
    </row>
    <row spans="1:3" r="15">
      <c t="s" r="A15" s="4">
        <v>148</v>
      </c>
      <c t="n" r="B15" s="6">
        <v>1766</v>
      </c>
    </row>
    <row spans="1:3" r="16">
      <c t="s" r="A16" s="4">
        <v>149</v>
      </c>
      <c t="n" r="B16" s="6">
        <v>102</v>
      </c>
      <c t="n" r="C16" s="6">
        <v>453</v>
      </c>
    </row>
    <row spans="1:3" r="17">
      <c t="s" r="A17" s="3">
        <v>150</v>
      </c>
    </row>
    <row spans="1:3" r="18">
      <c t="s" r="A18" s="4">
        <v>151</v>
      </c>
      <c t="n" r="B18" s="6">
        <v>1194</v>
      </c>
      <c t="n" r="C18" s="6">
        <v>-3497</v>
      </c>
    </row>
    <row spans="1:3" r="19">
      <c t="s" r="A19" s="4">
        <v>152</v>
      </c>
      <c t="n" r="B19" s="6">
        <v>9440</v>
      </c>
      <c t="n" r="C19" s="6">
        <v>-5082</v>
      </c>
    </row>
    <row spans="1:3" r="20">
      <c t="s" r="A20" s="3">
        <v>153</v>
      </c>
    </row>
    <row spans="1:3" r="21">
      <c t="s" r="A21" s="4">
        <v>154</v>
      </c>
      <c t="n" r="B21" s="6">
        <v>-5810</v>
      </c>
      <c t="n" r="C21" s="6">
        <v>-1754</v>
      </c>
    </row>
    <row spans="1:3" r="22">
      <c t="s" r="A22" s="4">
        <v>155</v>
      </c>
      <c t="n" r="C22" s="6">
        <v>11</v>
      </c>
    </row>
    <row spans="1:3" r="23">
      <c t="s" r="A23" s="4">
        <v>156</v>
      </c>
      <c t="n" r="B23" s="6">
        <v>8441</v>
      </c>
      <c t="n" r="C23" s="6">
        <v>7483</v>
      </c>
    </row>
    <row spans="1:3" r="24">
      <c t="s" r="A24" s="4">
        <v>157</v>
      </c>
      <c t="n" r="B24" s="6">
        <v>107570</v>
      </c>
      <c t="n" r="C24" s="6">
        <v>34010</v>
      </c>
    </row>
    <row spans="1:3" r="25">
      <c t="s" r="A25" s="3">
        <v>158</v>
      </c>
    </row>
    <row spans="1:3" r="26">
      <c t="s" r="A26" s="4">
        <v>159</v>
      </c>
      <c t="n" r="B26" s="6">
        <v>180698</v>
      </c>
      <c t="n" r="C26" s="6">
        <v>396378</v>
      </c>
    </row>
    <row spans="1:3" r="27">
      <c t="s" r="A27" s="3">
        <v>160</v>
      </c>
    </row>
    <row spans="1:3" r="28">
      <c t="s" r="A28" s="4">
        <v>161</v>
      </c>
      <c t="n" r="B28" s="6">
        <v>7897654</v>
      </c>
      <c t="n" r="C28" s="6">
        <v>12717788</v>
      </c>
    </row>
    <row spans="1:3" r="29">
      <c t="s" r="A29" s="4">
        <v>162</v>
      </c>
      <c t="n" r="B29" s="6">
        <v>-7791362</v>
      </c>
      <c t="n" r="C29" s="6">
        <v>-12876945</v>
      </c>
    </row>
    <row spans="1:3" r="30">
      <c t="s" r="A30" s="4">
        <v>163</v>
      </c>
      <c t="n" r="B30" s="6">
        <v>98263</v>
      </c>
    </row>
    <row spans="1:3" r="31">
      <c t="s" r="A31" s="4">
        <v>164</v>
      </c>
      <c t="n" r="B31" s="6">
        <v>-197595</v>
      </c>
      <c t="n" r="C31" s="6">
        <v>-189727</v>
      </c>
    </row>
    <row spans="1:3" r="32">
      <c t="s" r="A32" s="4">
        <v>165</v>
      </c>
      <c t="n" r="B32" s="6">
        <v>-34880</v>
      </c>
      <c t="n" r="C32" s="6">
        <v>-34124</v>
      </c>
    </row>
    <row spans="1:3" r="33">
      <c t="s" r="A33" s="4">
        <v>166</v>
      </c>
      <c t="n" r="B33" s="6">
        <v>-183957</v>
      </c>
      <c t="n" r="C33" s="6">
        <v>-92483</v>
      </c>
    </row>
    <row spans="1:3" r="34">
      <c t="s" r="A34" s="4">
        <v>167</v>
      </c>
      <c t="n" r="B34" s="6">
        <v>-211877</v>
      </c>
      <c t="n" r="C34" s="6">
        <v>-475491</v>
      </c>
    </row>
    <row spans="1:3" r="35">
      <c t="s" r="A35" s="4">
        <v>168</v>
      </c>
      <c t="n" r="B35" s="6">
        <v>76391</v>
      </c>
      <c t="n" r="C35" s="6">
        <v>-45103</v>
      </c>
    </row>
    <row spans="1:3" r="36">
      <c t="s" r="A36" s="4">
        <v>169</v>
      </c>
      <c t="n" r="B36" s="6">
        <v>114062</v>
      </c>
      <c t="n" r="C36" s="6">
        <v>164620</v>
      </c>
    </row>
    <row spans="1:3" r="37">
      <c t="s" r="A37" s="4">
        <v>170</v>
      </c>
      <c t="n" r="B37" s="6">
        <v>190453</v>
      </c>
      <c t="n" r="C37" s="6">
        <v>119517</v>
      </c>
    </row>
    <row spans="1:3" r="38">
      <c t="s" r="A38" s="3">
        <v>171</v>
      </c>
    </row>
    <row spans="1:3" r="39">
      <c t="s" r="A39" s="4">
        <v>172</v>
      </c>
      <c t="n" r="B39" s="6">
        <v>208857</v>
      </c>
      <c t="n" r="C39" s="6">
        <v>226749</v>
      </c>
    </row>
    <row spans="1:3" r="40">
      <c t="s" r="A40" s="4">
        <v>173</v>
      </c>
      <c t="n" r="B40" s="6">
        <v>51959</v>
      </c>
      <c t="n" r="C40" s="6">
        <v>54359</v>
      </c>
    </row>
    <row spans="1:3" r="41">
      <c t="s" r="A41" s="4">
        <v>174</v>
      </c>
      <c t="n" r="C41" s="6">
        <v>10315</v>
      </c>
    </row>
    <row spans="1:3" r="42">
      <c t="s" r="A42" s="3">
        <v>175</v>
      </c>
    </row>
    <row spans="1:3" r="43">
      <c t="s" r="A43" s="4">
        <v>176</v>
      </c>
      <c t="n" r="C43" s="6">
        <v>962121</v>
      </c>
    </row>
    <row spans="1:3" r="44">
      <c t="s" r="A44" s="4">
        <v>40</v>
      </c>
      <c t="n" r="B44" s="6">
        <v>582875</v>
      </c>
      <c t="n" r="C44" s="6">
        <v>489784</v>
      </c>
    </row>
    <row spans="1:3" r="45">
      <c t="s" r="A45" s="4">
        <v>177</v>
      </c>
      <c t="n" r="B45" s="6">
        <v>68474</v>
      </c>
      <c t="n" r="C45" s="6">
        <v>-41173</v>
      </c>
    </row>
    <row spans="1:3" r="46">
      <c t="s" r="A46" s="3">
        <v>178</v>
      </c>
    </row>
    <row spans="1:3" r="47">
      <c t="s" r="A47" s="4">
        <v>179</v>
      </c>
      <c t="n" r="B47" s="6">
        <v>90367</v>
      </c>
      <c t="n" r="C47" s="6">
        <v>98679</v>
      </c>
    </row>
    <row spans="1:3" r="48">
      <c t="s" r="A48" s="4">
        <v>180</v>
      </c>
    </row>
    <row spans="1:3" r="49">
      <c t="s" r="A49" s="3">
        <v>158</v>
      </c>
    </row>
    <row spans="1:3" r="50">
      <c t="s" r="A50" s="4">
        <v>181</v>
      </c>
      <c t="n" r="B50" s="6">
        <v>-441308</v>
      </c>
      <c t="n" r="C50" s="6">
        <v>-2549198</v>
      </c>
    </row>
    <row spans="1:3" r="51">
      <c t="s" r="A51" s="4">
        <v>182</v>
      </c>
      <c t="n" r="B51" s="6">
        <v>270196</v>
      </c>
      <c t="n" r="C51" s="6">
        <v>2734874</v>
      </c>
    </row>
    <row spans="1:3" r="52">
      <c t="s" r="A52" s="4">
        <v>183</v>
      </c>
      <c t="n" r="B52" s="6">
        <v>123590</v>
      </c>
      <c t="n" r="C52" s="6">
        <v>343066</v>
      </c>
    </row>
    <row spans="1:3" r="53">
      <c t="s" r="A53" s="4">
        <v>184</v>
      </c>
    </row>
    <row spans="1:3" r="54">
      <c t="s" r="A54" s="3">
        <v>158</v>
      </c>
    </row>
    <row spans="1:3" r="55">
      <c t="s" r="A55" s="4">
        <v>181</v>
      </c>
      <c t="n" r="B55" s="6">
        <v>-41947</v>
      </c>
      <c t="n" r="C55" s="6">
        <v>-478933</v>
      </c>
    </row>
    <row spans="1:3" r="56">
      <c t="s" r="A56" s="4">
        <v>182</v>
      </c>
      <c t="n" r="B56" s="6">
        <v>283</v>
      </c>
      <c t="n" r="C56" s="6">
        <v>109020</v>
      </c>
    </row>
    <row spans="1:3" r="57">
      <c t="s" r="A57" s="4">
        <v>183</v>
      </c>
      <c t="n" r="B57" s="6">
        <v>124013</v>
      </c>
      <c t="n" r="C57" s="6">
        <v>70149</v>
      </c>
    </row>
    <row spans="1:3" r="58">
      <c t="s" r="A58" s="4">
        <v>185</v>
      </c>
    </row>
    <row spans="1:3" r="59">
      <c t="s" r="A59" s="3">
        <v>158</v>
      </c>
    </row>
    <row spans="1:3" r="60">
      <c t="s" r="A60" s="4">
        <v>181</v>
      </c>
      <c t="n" r="B60" s="6">
        <v>0</v>
      </c>
      <c t="n" r="C60" s="6">
        <v>0</v>
      </c>
    </row>
    <row spans="1:3" r="61">
      <c t="s" r="A61" s="4">
        <v>183</v>
      </c>
      <c t="n" r="B61" s="7">
        <v>145871</v>
      </c>
      <c t="n" r="C61" s="7">
        <v>1674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823</v>
      </c>
      <c t="s" r="B1" s="2">
        <v>656</v>
      </c>
    </row>
    <row spans="1:2" r="2">
      <c t="s" r="A2" s="3">
        <v>824</v>
      </c>
    </row>
    <row spans="1:2" r="3">
      <c t="n" r="A3" s="6">
        <v>2016</v>
      </c>
      <c t="n" r="B3" s="7">
        <v>1758206</v>
      </c>
    </row>
    <row spans="1:2" r="4">
      <c t="n" r="A4" s="6">
        <v>2017</v>
      </c>
      <c t="n" r="B4" s="6">
        <v>206155</v>
      </c>
    </row>
    <row spans="1:2" r="5">
      <c t="n" r="A5" s="6">
        <v>2018</v>
      </c>
      <c t="n" r="B5" s="6">
        <v>1379176</v>
      </c>
    </row>
    <row spans="1:2" r="6">
      <c t="s" r="A6" s="4">
        <v>123</v>
      </c>
      <c t="n" r="B6" s="7">
        <v>334353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15"/>
  </cols>
  <sheetData>
    <row spans="1:3" r="1">
      <c t="s" r="A1" s="1">
        <v>825</v>
      </c>
      <c t="s" r="B1" s="2">
        <v>1</v>
      </c>
    </row>
    <row spans="1:3" r="2">
      <c t="s" r="B2" s="2">
        <v>2</v>
      </c>
      <c t="s" r="C2" s="2">
        <v>25</v>
      </c>
    </row>
    <row spans="1:3" r="3">
      <c t="s" r="A3" s="4">
        <v>184</v>
      </c>
    </row>
    <row spans="1:3" r="4">
      <c t="s" r="A4" s="3">
        <v>826</v>
      </c>
    </row>
    <row spans="1:3" r="5">
      <c t="s" r="A5" s="4">
        <v>827</v>
      </c>
      <c t="n" r="B5" s="7">
        <v>1500000000</v>
      </c>
      <c t="n" r="C5" s="7">
        <v>1500000000</v>
      </c>
    </row>
    <row spans="1:3" r="6">
      <c t="s" r="A6" s="4">
        <v>828</v>
      </c>
    </row>
    <row spans="1:3" r="7">
      <c t="s" r="A7" s="3">
        <v>826</v>
      </c>
    </row>
    <row spans="1:3" r="8">
      <c t="s" r="A8" s="4">
        <v>829</v>
      </c>
      <c t="n" r="B8" s="6">
        <v>1000000</v>
      </c>
      <c t="n" r="C8" s="6">
        <v>1000000</v>
      </c>
    </row>
    <row spans="1:3" r="9">
      <c t="s" r="A9" s="4">
        <v>830</v>
      </c>
    </row>
    <row spans="1:3" r="10">
      <c t="s" r="A10" s="3">
        <v>826</v>
      </c>
    </row>
    <row spans="1:3" r="11">
      <c t="s" r="A11" s="4">
        <v>829</v>
      </c>
      <c t="n" r="B11" s="6">
        <v>52000000</v>
      </c>
      <c t="n" r="C11" s="6">
        <v>54000000</v>
      </c>
    </row>
    <row spans="1:3" r="12">
      <c t="s" r="A12" s="4">
        <v>69</v>
      </c>
    </row>
    <row spans="1:3" r="13">
      <c t="s" r="A13" s="3">
        <v>826</v>
      </c>
    </row>
    <row spans="1:3" r="14">
      <c t="s" r="A14" s="4">
        <v>70</v>
      </c>
      <c t="n" r="B14" s="6">
        <v>6795923000</v>
      </c>
      <c t="n" r="C14" s="6">
        <v>7031278000</v>
      </c>
    </row>
    <row spans="1:3" r="15">
      <c t="s" r="A15" s="4">
        <v>71</v>
      </c>
      <c t="n" r="B15" s="6">
        <v>4121346000</v>
      </c>
      <c t="n" r="C15" s="6">
        <v>4262017000</v>
      </c>
    </row>
    <row spans="1:3" r="16">
      <c t="s" r="A16" s="4">
        <v>831</v>
      </c>
    </row>
    <row spans="1:3" r="17">
      <c t="s" r="A17" s="3">
        <v>826</v>
      </c>
    </row>
    <row spans="1:3" r="18">
      <c t="s" r="A18" s="4">
        <v>832</v>
      </c>
      <c t="n" r="B18" s="7">
        <v>1500000000</v>
      </c>
      <c t="n" r="C18" s="7">
        <v>1500000000</v>
      </c>
    </row>
    <row spans="1:3" r="19">
      <c t="s" r="A19" s="4">
        <v>833</v>
      </c>
      <c t="s" r="B19" s="4">
        <v>83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35</v>
      </c>
      <c t="s" r="B1" s="2">
        <v>2</v>
      </c>
      <c t="s" r="C1" s="2">
        <v>25</v>
      </c>
    </row>
    <row spans="1:3" r="2">
      <c t="s" r="A2" s="3">
        <v>70</v>
      </c>
    </row>
    <row spans="1:3" r="3">
      <c t="s" r="A3" s="4">
        <v>28</v>
      </c>
      <c t="n" r="B3" s="7">
        <v>3580250</v>
      </c>
      <c t="n" r="C3" s="7">
        <v>3675841</v>
      </c>
    </row>
    <row spans="1:3" r="4">
      <c t="s" r="A4" s="4">
        <v>30</v>
      </c>
      <c t="n" r="B4" s="6">
        <v>4613492</v>
      </c>
      <c t="n" r="C4" s="6">
        <v>4768416</v>
      </c>
    </row>
    <row spans="1:3" r="5">
      <c t="s" r="A5" s="4">
        <v>31</v>
      </c>
      <c t="n" r="B5" s="6">
        <v>65053</v>
      </c>
      <c t="n" r="C5" s="6">
        <v>66247</v>
      </c>
    </row>
    <row spans="1:3" r="6">
      <c t="s" r="A6" s="4">
        <v>32</v>
      </c>
      <c t="n" r="B6" s="6">
        <v>190855</v>
      </c>
      <c t="n" r="C6" s="6">
        <v>189796</v>
      </c>
    </row>
    <row spans="1:3" r="7">
      <c t="s" r="A7" s="3">
        <v>71</v>
      </c>
    </row>
    <row spans="1:3" r="8">
      <c t="s" r="A8" s="4">
        <v>764</v>
      </c>
      <c t="n" r="B8" s="6">
        <v>492107</v>
      </c>
      <c t="n" r="C8" s="6">
        <v>529415</v>
      </c>
    </row>
    <row spans="1:3" r="9">
      <c t="s" r="A9" s="4">
        <v>659</v>
      </c>
      <c t="n" r="B9" s="6">
        <v>3617294</v>
      </c>
      <c t="n" r="C9" s="6">
        <v>3720496</v>
      </c>
    </row>
    <row spans="1:3" r="10">
      <c t="s" r="A10" s="4">
        <v>41</v>
      </c>
      <c t="n" r="B10" s="6">
        <v>45873</v>
      </c>
      <c t="n" r="C10" s="6">
        <v>37432</v>
      </c>
    </row>
    <row spans="1:3" r="11">
      <c t="s" r="A11" s="4">
        <v>836</v>
      </c>
    </row>
    <row spans="1:3" r="12">
      <c t="s" r="A12" s="3">
        <v>70</v>
      </c>
    </row>
    <row spans="1:3" r="13">
      <c t="s" r="A13" s="4">
        <v>28</v>
      </c>
      <c t="n" r="B13" s="6">
        <v>2056569</v>
      </c>
      <c t="n" r="C13" s="6">
        <v>2140494</v>
      </c>
    </row>
    <row spans="1:3" r="14">
      <c t="s" r="A14" s="4">
        <v>30</v>
      </c>
      <c t="n" r="B14" s="6">
        <v>4613492</v>
      </c>
      <c t="n" r="C14" s="6">
        <v>4768416</v>
      </c>
    </row>
    <row spans="1:3" r="15">
      <c t="s" r="A15" s="4">
        <v>31</v>
      </c>
      <c t="n" r="B15" s="6">
        <v>35605</v>
      </c>
      <c t="n" r="C15" s="6">
        <v>35916</v>
      </c>
    </row>
    <row spans="1:3" r="16">
      <c t="s" r="A16" s="4">
        <v>32</v>
      </c>
      <c t="n" r="B16" s="6">
        <v>90257</v>
      </c>
      <c t="n" r="C16" s="6">
        <v>86452</v>
      </c>
    </row>
    <row spans="1:3" r="17">
      <c t="s" r="A17" s="3">
        <v>71</v>
      </c>
    </row>
    <row spans="1:3" r="18">
      <c t="s" r="A18" s="4">
        <v>764</v>
      </c>
      <c t="n" r="B18" s="6">
        <v>492107</v>
      </c>
      <c t="n" r="C18" s="6">
        <v>529415</v>
      </c>
    </row>
    <row spans="1:3" r="19">
      <c t="s" r="A19" s="4">
        <v>659</v>
      </c>
      <c t="n" r="B19" s="6">
        <v>3617294</v>
      </c>
      <c t="n" r="C19" s="6">
        <v>3720496</v>
      </c>
    </row>
    <row spans="1:3" r="20">
      <c t="s" r="A20" s="4">
        <v>41</v>
      </c>
      <c t="n" r="B20" s="7">
        <v>11945</v>
      </c>
      <c t="n" r="C20" s="7">
        <v>1210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37</v>
      </c>
      <c t="s" r="B1" s="2">
        <v>1</v>
      </c>
    </row>
    <row spans="1:3" r="2">
      <c t="s" r="B2" s="2">
        <v>2</v>
      </c>
      <c t="s" r="C2" s="2">
        <v>75</v>
      </c>
    </row>
    <row spans="1:3" r="3">
      <c t="s" r="A3" s="3">
        <v>826</v>
      </c>
    </row>
    <row spans="1:3" r="4">
      <c t="s" r="A4" s="4">
        <v>80</v>
      </c>
      <c t="n" r="B4" s="7">
        <v>138213</v>
      </c>
      <c t="n" r="C4" s="7">
        <v>182689</v>
      </c>
    </row>
    <row spans="1:3" r="5">
      <c t="s" r="A5" s="4">
        <v>82</v>
      </c>
      <c t="n" r="B5" s="6">
        <v>-4423</v>
      </c>
      <c t="n" r="C5" s="6">
        <v>-1052</v>
      </c>
    </row>
    <row spans="1:3" r="6">
      <c t="s" r="A6" s="4">
        <v>83</v>
      </c>
      <c t="n" r="B6" s="6">
        <v>-6255</v>
      </c>
      <c t="n" r="C6" s="6">
        <v>-6763</v>
      </c>
    </row>
    <row spans="1:3" r="7">
      <c t="s" r="A7" s="4">
        <v>84</v>
      </c>
      <c t="n" r="B7" s="6">
        <v>-10678</v>
      </c>
      <c t="n" r="C7" s="6">
        <v>-7815</v>
      </c>
    </row>
    <row spans="1:3" r="8">
      <c t="s" r="A8" s="4">
        <v>836</v>
      </c>
    </row>
    <row spans="1:3" r="9">
      <c t="s" r="A9" s="3">
        <v>826</v>
      </c>
    </row>
    <row spans="1:3" r="10">
      <c t="s" r="A10" s="4">
        <v>82</v>
      </c>
      <c t="n" r="B10" s="6">
        <v>-233</v>
      </c>
      <c t="n" r="C10" s="6">
        <v>-397</v>
      </c>
    </row>
    <row spans="1:3" r="11">
      <c t="s" r="A11" s="4">
        <v>83</v>
      </c>
      <c t="n" r="B11" s="6">
        <v>-7864</v>
      </c>
      <c t="n" r="C11" s="6">
        <v>-6888</v>
      </c>
    </row>
    <row spans="1:3" r="12">
      <c t="s" r="A12" s="4">
        <v>84</v>
      </c>
      <c t="n" r="B12" s="6">
        <v>-8097</v>
      </c>
      <c t="n" r="C12" s="6">
        <v>-7285</v>
      </c>
    </row>
    <row spans="1:3" r="13">
      <c t="s" r="A13" s="4">
        <v>838</v>
      </c>
    </row>
    <row spans="1:3" r="14">
      <c t="s" r="A14" s="3">
        <v>826</v>
      </c>
    </row>
    <row spans="1:3" r="15">
      <c t="s" r="A15" s="4">
        <v>77</v>
      </c>
      <c t="n" r="B15" s="6">
        <v>131980</v>
      </c>
      <c t="n" r="C15" s="6">
        <v>150618</v>
      </c>
    </row>
    <row spans="1:3" r="16">
      <c t="s" r="A16" s="4">
        <v>78</v>
      </c>
      <c t="n" r="B16" s="6">
        <v>39250</v>
      </c>
      <c t="n" r="C16" s="6">
        <v>46753</v>
      </c>
    </row>
    <row spans="1:3" r="17">
      <c t="s" r="A17" s="4">
        <v>80</v>
      </c>
      <c t="n" r="B17" s="7">
        <v>92730</v>
      </c>
      <c t="n" r="C17" s="7">
        <v>10386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839</v>
      </c>
      <c t="s" r="B1" s="2">
        <v>2</v>
      </c>
      <c t="s" r="C1" s="2">
        <v>25</v>
      </c>
    </row>
    <row spans="1:3" r="2">
      <c t="s" r="A2" s="3">
        <v>840</v>
      </c>
    </row>
    <row spans="1:3" r="3">
      <c t="s" r="A3" s="4">
        <v>841</v>
      </c>
      <c t="n" r="B3" s="7">
        <v>5272600000</v>
      </c>
      <c t="n" r="C3" s="7">
        <v>6086600000</v>
      </c>
    </row>
    <row spans="1:3" r="4">
      <c t="s" r="A4" s="4">
        <v>842</v>
      </c>
      <c t="n" r="B4" s="6">
        <v>5565000</v>
      </c>
      <c t="n" r="C4" s="6">
        <v>15460000</v>
      </c>
    </row>
    <row spans="1:3" r="5">
      <c t="s" r="A5" s="4">
        <v>843</v>
      </c>
      <c t="n" r="B5" s="6">
        <v>-13581000</v>
      </c>
      <c t="n" r="C5" s="6">
        <v>-9634000</v>
      </c>
    </row>
    <row spans="1:3" r="6">
      <c t="s" r="A6" s="4">
        <v>844</v>
      </c>
    </row>
    <row spans="1:3" r="7">
      <c t="s" r="A7" s="3">
        <v>840</v>
      </c>
    </row>
    <row spans="1:3" r="8">
      <c t="s" r="A8" s="4">
        <v>841</v>
      </c>
      <c t="n" r="B8" s="6">
        <v>3583900000</v>
      </c>
      <c t="n" r="C8" s="6">
        <v>4555400000</v>
      </c>
    </row>
    <row spans="1:3" r="9">
      <c t="s" r="A9" s="4">
        <v>842</v>
      </c>
      <c t="n" r="C9" s="6">
        <v>1232000</v>
      </c>
    </row>
    <row spans="1:3" r="10">
      <c t="s" r="A10" s="4">
        <v>843</v>
      </c>
      <c t="n" r="B10" s="6">
        <v>-6499000</v>
      </c>
      <c t="n" r="C10" s="6">
        <v>-6369000</v>
      </c>
    </row>
    <row spans="1:3" r="11">
      <c t="s" r="A11" s="4">
        <v>845</v>
      </c>
    </row>
    <row spans="1:3" r="12">
      <c t="s" r="A12" s="3">
        <v>840</v>
      </c>
    </row>
    <row spans="1:3" r="13">
      <c t="s" r="A13" s="4">
        <v>841</v>
      </c>
      <c t="n" r="B13" s="6">
        <v>749000000</v>
      </c>
      <c t="n" r="C13" s="6">
        <v>779000000</v>
      </c>
    </row>
    <row spans="1:3" r="14">
      <c t="s" r="A14" s="4">
        <v>842</v>
      </c>
      <c t="n" r="B14" s="6">
        <v>5565000</v>
      </c>
      <c t="n" r="C14" s="6">
        <v>12821000</v>
      </c>
    </row>
    <row spans="1:3" r="15">
      <c t="s" r="A15" s="4">
        <v>843</v>
      </c>
      <c t="n" r="B15" s="6">
        <v>-6652000</v>
      </c>
      <c t="n" r="C15" s="6">
        <v>-3265000</v>
      </c>
    </row>
    <row spans="1:3" r="16">
      <c t="s" r="A16" s="4">
        <v>846</v>
      </c>
    </row>
    <row spans="1:3" r="17">
      <c t="s" r="A17" s="3">
        <v>840</v>
      </c>
    </row>
    <row spans="1:3" r="18">
      <c t="s" r="A18" s="4">
        <v>841</v>
      </c>
      <c t="n" r="B18" s="6">
        <v>814700000</v>
      </c>
      <c t="n" r="C18" s="6">
        <v>752200000</v>
      </c>
    </row>
    <row spans="1:3" r="19">
      <c t="s" r="A19" s="4">
        <v>842</v>
      </c>
      <c t="n" r="C19" s="7">
        <v>1407000</v>
      </c>
    </row>
    <row spans="1:3" r="20">
      <c t="s" r="A20" s="4">
        <v>847</v>
      </c>
    </row>
    <row spans="1:3" r="21">
      <c t="s" r="A21" s="3">
        <v>840</v>
      </c>
    </row>
    <row spans="1:3" r="22">
      <c t="s" r="A22" s="4">
        <v>841</v>
      </c>
      <c t="n" r="B22" s="6">
        <v>125000000</v>
      </c>
    </row>
    <row spans="1:3" r="23">
      <c t="s" r="A23" s="4">
        <v>843</v>
      </c>
      <c t="n" r="B23" s="7">
        <v>-43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t="s" r="A1" s="1">
        <v>848</v>
      </c>
      <c t="s" r="B1" s="2">
        <v>2</v>
      </c>
      <c t="s" r="C1" s="2">
        <v>25</v>
      </c>
      <c t="s" r="D1" s="2">
        <v>2</v>
      </c>
      <c t="s" r="E1" s="2">
        <v>75</v>
      </c>
    </row>
    <row spans="1:5" r="2">
      <c t="s" r="A2" s="3">
        <v>840</v>
      </c>
    </row>
    <row spans="1:5" r="3">
      <c t="s" r="A3" s="4">
        <v>666</v>
      </c>
      <c t="n" r="B3" s="7">
        <v>5565</v>
      </c>
      <c t="n" r="C3" s="7">
        <v>15460</v>
      </c>
      <c t="n" r="D3" s="7">
        <v>5565</v>
      </c>
    </row>
    <row spans="1:5" r="4">
      <c t="s" r="A4" s="4">
        <v>87</v>
      </c>
      <c t="n" r="D4" s="7">
        <v>-458</v>
      </c>
      <c t="n" r="E4" s="7">
        <v>-68579</v>
      </c>
    </row>
    <row spans="1:5" r="5">
      <c t="s" r="A5" s="4">
        <v>849</v>
      </c>
      <c t="s" r="B5" s="4">
        <v>850</v>
      </c>
      <c t="s" r="C5" s="4">
        <v>851</v>
      </c>
      <c t="s" r="D5" s="4">
        <v>850</v>
      </c>
    </row>
    <row spans="1:5" r="6">
      <c t="s" r="A6" s="4">
        <v>852</v>
      </c>
      <c t="s" r="B6" s="4">
        <v>853</v>
      </c>
      <c t="s" r="C6" s="4">
        <v>854</v>
      </c>
      <c t="s" r="D6" s="4">
        <v>853</v>
      </c>
    </row>
    <row spans="1:5" r="7">
      <c t="s" r="A7" s="4">
        <v>855</v>
      </c>
      <c t="s" r="B7" s="4">
        <v>856</v>
      </c>
      <c t="s" r="C7" s="4">
        <v>857</v>
      </c>
    </row>
    <row spans="1:5" r="8">
      <c t="s" r="A8" s="4">
        <v>858</v>
      </c>
      <c t="n" r="B8" s="7">
        <v>154000</v>
      </c>
      <c t="n" r="D8" s="7">
        <v>154000</v>
      </c>
    </row>
    <row spans="1:5" r="9">
      <c t="s" r="A9" s="4">
        <v>859</v>
      </c>
    </row>
    <row spans="1:5" r="10">
      <c t="s" r="A10" s="3">
        <v>840</v>
      </c>
    </row>
    <row spans="1:5" r="11">
      <c t="s" r="A11" s="4">
        <v>860</v>
      </c>
      <c t="n" r="D11" s="7">
        <v>1000000</v>
      </c>
      <c t="n" r="E11" s="7">
        <v>575000</v>
      </c>
    </row>
    <row spans="1:5" r="12">
      <c t="s" r="A12" s="4">
        <v>861</v>
      </c>
      <c t="n" r="D12" s="6">
        <v>2017</v>
      </c>
    </row>
    <row spans="1:5" r="13">
      <c t="s" r="A13" s="4">
        <v>862</v>
      </c>
    </row>
    <row spans="1:5" r="14">
      <c t="s" r="A14" s="3">
        <v>840</v>
      </c>
    </row>
    <row spans="1:5" r="15">
      <c t="s" r="A15" s="4">
        <v>861</v>
      </c>
      <c t="n" r="E15" s="6">
        <v>2024</v>
      </c>
    </row>
    <row spans="1:5" r="16">
      <c t="s" r="A16" s="4">
        <v>863</v>
      </c>
    </row>
    <row spans="1:5" r="17">
      <c t="s" r="A17" s="3">
        <v>840</v>
      </c>
    </row>
    <row spans="1:5" r="18">
      <c t="s" r="A18" s="4">
        <v>861</v>
      </c>
      <c t="n" r="E18" s="6">
        <v>2044</v>
      </c>
    </row>
    <row spans="1:5" r="19">
      <c t="s" r="A19" s="4">
        <v>864</v>
      </c>
    </row>
    <row spans="1:5" r="20">
      <c t="s" r="A20" s="3">
        <v>840</v>
      </c>
    </row>
    <row spans="1:5" r="21">
      <c t="s" r="A21" s="4">
        <v>666</v>
      </c>
      <c t="n" r="B21" s="7">
        <v>430</v>
      </c>
      <c t="n" r="D21" s="7">
        <v>43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865</v>
      </c>
      <c t="s" r="C1" s="2">
        <v>1</v>
      </c>
    </row>
    <row spans="1:4" r="2">
      <c t="s" r="C2" s="2">
        <v>2</v>
      </c>
      <c t="s" r="D2" s="2">
        <v>75</v>
      </c>
    </row>
    <row spans="1:4" r="3">
      <c t="s" r="A3" s="3">
        <v>866</v>
      </c>
    </row>
    <row spans="1:4" r="4">
      <c t="s" r="A4" s="4">
        <v>86</v>
      </c>
      <c t="n" r="C4" s="7">
        <v>-101110</v>
      </c>
      <c t="n" r="D4" s="7">
        <v>4055</v>
      </c>
    </row>
    <row spans="1:4" r="5">
      <c t="s" r="A5" s="4">
        <v>88</v>
      </c>
      <c t="n" r="C5" s="6">
        <v>-34969</v>
      </c>
      <c t="n" r="D5" s="6">
        <v>-42086</v>
      </c>
    </row>
    <row spans="1:4" r="6">
      <c t="s" r="A6" s="4">
        <v>89</v>
      </c>
      <c t="n" r="C6" s="6">
        <v>-136537</v>
      </c>
      <c t="n" r="D6" s="6">
        <v>-106610</v>
      </c>
    </row>
    <row spans="1:4" r="7">
      <c t="s" r="A7" s="4">
        <v>847</v>
      </c>
    </row>
    <row spans="1:4" r="8">
      <c t="s" r="A8" s="3">
        <v>866</v>
      </c>
    </row>
    <row spans="1:4" r="9">
      <c t="s" r="A9" s="4">
        <v>86</v>
      </c>
      <c t="n" r="C9" s="6">
        <v>-430</v>
      </c>
    </row>
    <row spans="1:4" r="10">
      <c t="s" r="A10" s="4">
        <v>88</v>
      </c>
      <c t="n" r="D10" s="6">
        <v>-21</v>
      </c>
    </row>
    <row spans="1:4" r="11">
      <c t="s" r="A11" s="4">
        <v>844</v>
      </c>
    </row>
    <row spans="1:4" r="12">
      <c t="s" r="A12" s="3">
        <v>866</v>
      </c>
    </row>
    <row spans="1:4" r="13">
      <c t="s" r="A13" s="4">
        <v>86</v>
      </c>
      <c t="n" r="C13" s="6">
        <v>-88709</v>
      </c>
      <c t="n" r="D13" s="6">
        <v>9960</v>
      </c>
    </row>
    <row spans="1:4" r="14">
      <c t="s" r="A14" s="4">
        <v>88</v>
      </c>
      <c t="s" r="B14" s="4">
        <v>35</v>
      </c>
      <c t="n" r="C14" s="6">
        <v>-11676</v>
      </c>
      <c t="n" r="D14" s="6">
        <v>-83746</v>
      </c>
    </row>
    <row spans="1:4" r="15">
      <c t="s" r="A15" s="4">
        <v>867</v>
      </c>
    </row>
    <row spans="1:4" r="16">
      <c t="s" r="A16" s="3">
        <v>866</v>
      </c>
    </row>
    <row spans="1:4" r="17">
      <c t="s" r="A17" s="4">
        <v>86</v>
      </c>
      <c t="n" r="D17" s="6">
        <v>224</v>
      </c>
    </row>
    <row spans="1:4" r="18">
      <c t="s" r="A18" s="4">
        <v>88</v>
      </c>
      <c t="n" r="D18" s="6">
        <v>412</v>
      </c>
    </row>
    <row spans="1:4" r="19">
      <c t="s" r="A19" s="4">
        <v>846</v>
      </c>
    </row>
    <row spans="1:4" r="20">
      <c t="s" r="A20" s="3">
        <v>866</v>
      </c>
    </row>
    <row spans="1:4" r="21">
      <c t="s" r="A21" s="4">
        <v>86</v>
      </c>
      <c t="n" r="C21" s="6">
        <v>-2985</v>
      </c>
      <c t="n" r="D21" s="6">
        <v>-4908</v>
      </c>
    </row>
    <row spans="1:4" r="22">
      <c t="s" r="A22" s="4">
        <v>88</v>
      </c>
      <c t="n" r="C22" s="6">
        <v>-21610</v>
      </c>
      <c t="n" r="D22" s="6">
        <v>-27454</v>
      </c>
    </row>
    <row spans="1:4" r="23">
      <c t="s" r="A23" s="4">
        <v>845</v>
      </c>
    </row>
    <row spans="1:4" r="24">
      <c t="s" r="A24" s="3">
        <v>866</v>
      </c>
    </row>
    <row spans="1:4" r="25">
      <c t="s" r="A25" s="4">
        <v>86</v>
      </c>
      <c t="n" r="C25" s="6">
        <v>-8987</v>
      </c>
      <c t="n" r="D25" s="6">
        <v>-1221</v>
      </c>
    </row>
    <row spans="1:4" r="26">
      <c t="s" r="A26" s="4">
        <v>88</v>
      </c>
      <c t="n" r="C26" s="7">
        <v>-2140</v>
      </c>
      <c t="n" r="D26" s="7">
        <v>144</v>
      </c>
    </row>
    <row spans="1:4" r="27">
      <c t="n" r="A27"/>
    </row>
    <row spans="1:4" r="28">
      <c t="s" r="A28" s="4">
        <v>35</v>
      </c>
      <c t="s" r="B28" s="4">
        <v>868</v>
      </c>
    </row>
  </sheetData>
  <mergeCells count="4">
    <mergeCell ref="A1:B2"/>
    <mergeCell ref="C1:D1"/>
    <mergeCell ref="A27:C27"/>
    <mergeCell ref="B28:C28"/>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69</v>
      </c>
      <c t="s" r="B1" s="2">
        <v>1</v>
      </c>
    </row>
    <row spans="1:3" r="2">
      <c t="s" r="B2" s="2">
        <v>2</v>
      </c>
      <c t="s" r="C2" s="2">
        <v>75</v>
      </c>
    </row>
    <row spans="1:3" r="3">
      <c t="s" r="A3" s="3">
        <v>209</v>
      </c>
    </row>
    <row spans="1:3" r="4">
      <c t="s" r="A4" s="4">
        <v>87</v>
      </c>
      <c t="n" r="B4" s="7">
        <v>-458</v>
      </c>
      <c t="n" r="C4" s="7">
        <v>-6857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70</v>
      </c>
      <c t="s" r="B1" s="2">
        <v>1</v>
      </c>
      <c t="s" r="D1" s="2">
        <v>871</v>
      </c>
    </row>
    <row spans="1:5" r="2">
      <c t="s" r="B2" s="2">
        <v>2</v>
      </c>
      <c t="s" r="C2" s="2">
        <v>75</v>
      </c>
      <c t="s" r="D2" s="2">
        <v>25</v>
      </c>
      <c t="s" r="E2" s="2">
        <v>872</v>
      </c>
    </row>
    <row spans="1:5" r="3">
      <c t="s" r="A3" s="3">
        <v>873</v>
      </c>
    </row>
    <row spans="1:5" r="4">
      <c t="s" r="A4" s="4">
        <v>874</v>
      </c>
      <c t="n" r="B4" s="7">
        <v>350000000</v>
      </c>
      <c t="n" r="E4" s="7">
        <v>250000000</v>
      </c>
    </row>
    <row spans="1:5" r="5">
      <c t="s" r="A5" s="4">
        <v>875</v>
      </c>
      <c t="n" r="B5" s="7">
        <v>100000000</v>
      </c>
    </row>
    <row spans="1:5" r="6">
      <c t="s" r="A6" s="4">
        <v>876</v>
      </c>
      <c t="n" r="B6" s="6">
        <v>0</v>
      </c>
      <c t="n" r="D6" s="6">
        <v>18</v>
      </c>
    </row>
    <row spans="1:5" r="7">
      <c t="s" r="A7" s="4">
        <v>877</v>
      </c>
      <c t="n" r="D7" s="8">
        <v>13.94</v>
      </c>
    </row>
    <row spans="1:5" r="8">
      <c t="s" r="A8" s="4">
        <v>878</v>
      </c>
      <c t="n" r="D8" s="7">
        <v>250000000</v>
      </c>
    </row>
    <row spans="1:5" r="9">
      <c t="s" r="A9" s="4">
        <v>879</v>
      </c>
      <c t="n" r="B9" s="7">
        <v>100000000</v>
      </c>
    </row>
    <row spans="1:5" r="10">
      <c t="s" r="A10" s="4">
        <v>131</v>
      </c>
      <c t="n" r="B10" s="6">
        <v>184227000</v>
      </c>
      <c t="n" r="C10" s="7">
        <v>98679000</v>
      </c>
    </row>
    <row spans="1:5" r="11">
      <c t="s" r="A11" s="4">
        <v>880</v>
      </c>
      <c t="n" r="C11" s="8">
        <v>0.48</v>
      </c>
    </row>
    <row spans="1:5" r="12">
      <c t="s" r="A12" s="4">
        <v>881</v>
      </c>
    </row>
    <row spans="1:5" r="13">
      <c t="s" r="A13" s="3">
        <v>873</v>
      </c>
    </row>
    <row spans="1:5" r="14">
      <c t="s" r="A14" s="4">
        <v>131</v>
      </c>
      <c t="n" r="B14" s="7">
        <v>94000000</v>
      </c>
    </row>
    <row spans="1:5" r="15">
      <c t="s" r="A15" s="4">
        <v>880</v>
      </c>
      <c t="n" r="B15" s="8">
        <v>0.5</v>
      </c>
    </row>
    <row spans="1:5" r="16">
      <c t="s" r="A16" s="4">
        <v>882</v>
      </c>
    </row>
    <row spans="1:5" r="17">
      <c t="s" r="A17" s="3">
        <v>873</v>
      </c>
    </row>
    <row spans="1:5" r="18">
      <c t="s" r="A18" s="4">
        <v>131</v>
      </c>
      <c t="n" r="B18" s="7">
        <v>90000000</v>
      </c>
    </row>
    <row spans="1:5" r="19">
      <c t="s" r="A19" s="4">
        <v>880</v>
      </c>
      <c t="n" r="B19" s="8">
        <v>0.4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83</v>
      </c>
      <c t="s" r="B1" s="2">
        <v>1</v>
      </c>
    </row>
    <row spans="1:3" r="2">
      <c t="s" r="B2" s="2">
        <v>2</v>
      </c>
      <c t="s" r="C2" s="2">
        <v>75</v>
      </c>
    </row>
    <row spans="1:3" r="3">
      <c t="s" r="A3" s="3">
        <v>884</v>
      </c>
    </row>
    <row spans="1:3" r="4">
      <c t="s" r="A4" s="4">
        <v>138</v>
      </c>
      <c t="n" r="B4" s="7">
        <v>83098</v>
      </c>
      <c t="n" r="C4" s="7">
        <v>67041</v>
      </c>
    </row>
    <row spans="1:3" r="5">
      <c t="s" r="A5" s="4">
        <v>885</v>
      </c>
      <c t="n" r="B5" s="6">
        <v>0</v>
      </c>
      <c t="n" r="C5" s="6">
        <v>0</v>
      </c>
    </row>
    <row spans="1:3" r="6">
      <c t="s" r="A6" s="4">
        <v>886</v>
      </c>
      <c t="n" r="B6" s="7">
        <v>83098</v>
      </c>
      <c t="n" r="C6" s="7">
        <v>67041</v>
      </c>
    </row>
    <row spans="1:3" r="7">
      <c t="s" r="A7" s="4">
        <v>887</v>
      </c>
      <c t="n" r="B7" s="6">
        <v>187723472</v>
      </c>
      <c t="n" r="C7" s="6">
        <v>205527476</v>
      </c>
    </row>
    <row spans="1:3" r="8">
      <c t="s" r="A8" s="4">
        <v>888</v>
      </c>
      <c t="n" r="B8" s="6">
        <v>116710</v>
      </c>
      <c t="n" r="C8" s="6">
        <v>39480</v>
      </c>
    </row>
    <row spans="1:3" r="9">
      <c t="s" r="A9" s="4">
        <v>889</v>
      </c>
      <c t="n" r="B9" s="6">
        <v>187840182</v>
      </c>
      <c t="n" r="C9" s="6">
        <v>205566956</v>
      </c>
    </row>
    <row spans="1:3" r="10">
      <c t="s" r="A10" s="4">
        <v>890</v>
      </c>
      <c t="n" r="B10" s="8">
        <v>0.44</v>
      </c>
      <c t="n" r="C10" s="8">
        <v>0.33</v>
      </c>
    </row>
    <row spans="1:3" r="11">
      <c t="s" r="A11" s="4">
        <v>891</v>
      </c>
      <c t="n" r="B11" s="8">
        <v>0.44</v>
      </c>
      <c t="n" r="C11" s="8">
        <v>0.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92</v>
      </c>
      <c t="s" r="B1" s="2">
        <v>1</v>
      </c>
    </row>
    <row spans="1:3" r="2">
      <c t="s" r="B2" s="2">
        <v>2</v>
      </c>
      <c t="s" r="C2" s="2">
        <v>75</v>
      </c>
    </row>
    <row spans="1:3" r="3">
      <c t="s" r="A3" s="3">
        <v>893</v>
      </c>
    </row>
    <row spans="1:3" r="4">
      <c t="s" r="A4" s="4">
        <v>894</v>
      </c>
      <c t="n" r="B4" s="7">
        <v>773791</v>
      </c>
      <c t="n" r="C4" s="7">
        <v>1046680</v>
      </c>
    </row>
    <row spans="1:3" r="5">
      <c t="s" r="A5" s="4">
        <v>895</v>
      </c>
      <c t="n" r="B5" s="6">
        <v>59408</v>
      </c>
      <c t="n" r="C5" s="6">
        <v>-19912</v>
      </c>
    </row>
    <row spans="1:3" r="6">
      <c t="s" r="A6" s="4">
        <v>896</v>
      </c>
      <c t="n" r="B6" s="6">
        <v>9066</v>
      </c>
      <c t="n" r="C6" s="6">
        <v>-21261</v>
      </c>
    </row>
    <row spans="1:3" r="7">
      <c t="s" r="A7" s="4">
        <v>117</v>
      </c>
      <c t="n" r="B7" s="6">
        <v>68474</v>
      </c>
      <c t="n" r="C7" s="6">
        <v>-41173</v>
      </c>
    </row>
    <row spans="1:3" r="8">
      <c t="s" r="A8" s="4">
        <v>897</v>
      </c>
      <c t="n" r="B8" s="6">
        <v>842265</v>
      </c>
      <c t="n" r="C8" s="6">
        <v>1005507</v>
      </c>
    </row>
    <row spans="1:3" r="9">
      <c t="s" r="A9" s="4">
        <v>898</v>
      </c>
    </row>
    <row spans="1:3" r="10">
      <c t="s" r="A10" s="3">
        <v>893</v>
      </c>
    </row>
    <row spans="1:3" r="11">
      <c t="s" r="A11" s="4">
        <v>894</v>
      </c>
      <c t="n" r="B11" s="6">
        <v>773791</v>
      </c>
      <c t="n" r="C11" s="6">
        <v>1046680</v>
      </c>
    </row>
    <row spans="1:3" r="12">
      <c t="s" r="A12" s="4">
        <v>895</v>
      </c>
      <c t="n" r="B12" s="6">
        <v>59408</v>
      </c>
      <c t="n" r="C12" s="6">
        <v>-19912</v>
      </c>
    </row>
    <row spans="1:3" r="13">
      <c t="s" r="A13" s="4">
        <v>896</v>
      </c>
      <c t="n" r="B13" s="6">
        <v>9066</v>
      </c>
      <c t="n" r="C13" s="6">
        <v>-21261</v>
      </c>
    </row>
    <row spans="1:3" r="14">
      <c t="s" r="A14" s="4">
        <v>117</v>
      </c>
      <c t="n" r="B14" s="6">
        <v>68474</v>
      </c>
      <c t="n" r="C14" s="6">
        <v>-41173</v>
      </c>
    </row>
    <row spans="1:3" r="15">
      <c t="s" r="A15" s="4">
        <v>897</v>
      </c>
      <c t="n" r="B15" s="7">
        <v>842265</v>
      </c>
      <c t="n" r="C15" s="7">
        <v>100550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99</v>
      </c>
      <c t="s" r="B1" s="2">
        <v>1</v>
      </c>
    </row>
    <row spans="1:3" r="2">
      <c t="s" r="B2" s="2">
        <v>2</v>
      </c>
      <c t="s" r="C2" s="2">
        <v>75</v>
      </c>
    </row>
    <row spans="1:3" r="3">
      <c t="s" r="A3" s="3">
        <v>900</v>
      </c>
    </row>
    <row spans="1:3" r="4">
      <c t="s" r="A4" s="4">
        <v>91</v>
      </c>
      <c t="n" r="B4" s="7">
        <v>-2674</v>
      </c>
      <c t="n" r="C4" s="7">
        <v>29565</v>
      </c>
    </row>
    <row spans="1:3" r="5">
      <c t="s" r="A5" s="4">
        <v>84</v>
      </c>
      <c t="n" r="B5" s="6">
        <v>-10678</v>
      </c>
      <c t="n" r="C5" s="6">
        <v>-7815</v>
      </c>
    </row>
    <row spans="1:3" r="6">
      <c t="s" r="A6" s="4">
        <v>105</v>
      </c>
      <c t="n" r="B6" s="6">
        <v>83127</v>
      </c>
      <c t="n" r="C6" s="6">
        <v>67042</v>
      </c>
    </row>
    <row spans="1:3" r="7">
      <c t="s" r="A7" s="4">
        <v>901</v>
      </c>
      <c t="n" r="B7" s="6">
        <v>83098</v>
      </c>
      <c t="n" r="C7" s="6">
        <v>67041</v>
      </c>
    </row>
    <row spans="1:3" r="8">
      <c t="s" r="A8" s="4">
        <v>902</v>
      </c>
    </row>
    <row spans="1:3" r="9">
      <c t="s" r="A9" s="3">
        <v>900</v>
      </c>
    </row>
    <row spans="1:3" r="10">
      <c t="s" r="A10" s="4">
        <v>91</v>
      </c>
      <c t="n" r="B10" s="6">
        <v>1612</v>
      </c>
      <c t="n" r="C10" s="6">
        <v>29076</v>
      </c>
    </row>
    <row spans="1:3" r="11">
      <c t="s" r="A11" s="4">
        <v>84</v>
      </c>
      <c t="n" r="B11" s="6">
        <v>-10678</v>
      </c>
      <c t="n" r="C11" s="6">
        <v>-7815</v>
      </c>
    </row>
    <row spans="1:3" r="12">
      <c t="s" r="A12" s="4">
        <v>105</v>
      </c>
      <c t="n" r="B12" s="6">
        <v>-9066</v>
      </c>
      <c t="n" r="C12" s="6">
        <v>21261</v>
      </c>
    </row>
    <row spans="1:3" r="13">
      <c t="s" r="A13" s="4">
        <v>901</v>
      </c>
      <c t="n" r="B13" s="7">
        <v>-9066</v>
      </c>
      <c t="n" r="C13" s="7">
        <v>2126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38"/>
    <col customWidth="1" max="3" min="3" width="21"/>
  </cols>
  <sheetData>
    <row spans="1:3" r="1">
      <c t="s" r="A1" s="1">
        <v>903</v>
      </c>
      <c t="s" r="B1" s="2">
        <v>1</v>
      </c>
    </row>
    <row spans="1:3" r="2">
      <c t="s" r="B2" s="2">
        <v>904</v>
      </c>
      <c t="s" r="C2" s="2">
        <v>905</v>
      </c>
    </row>
    <row spans="1:3" r="3">
      <c t="s" r="A3" s="3">
        <v>906</v>
      </c>
    </row>
    <row spans="1:3" r="4">
      <c t="s" r="A4" s="4">
        <v>907</v>
      </c>
      <c t="n" r="B4" s="7">
        <v>102000</v>
      </c>
      <c t="n" r="C4" s="7">
        <v>436000</v>
      </c>
    </row>
    <row spans="1:3" r="5">
      <c t="s" r="A5" s="4">
        <v>908</v>
      </c>
      <c t="n" r="B5" s="6">
        <v>0</v>
      </c>
    </row>
    <row spans="1:3" r="6">
      <c t="s" r="A6" s="4">
        <v>909</v>
      </c>
      <c t="n" r="B6" s="7">
        <v>7000000</v>
      </c>
    </row>
    <row spans="1:3" r="7">
      <c t="s" r="A7" s="4">
        <v>910</v>
      </c>
      <c t="s" r="B7" s="4">
        <v>911</v>
      </c>
    </row>
    <row spans="1:3" r="8">
      <c t="s" r="A8" s="4">
        <v>912</v>
      </c>
    </row>
    <row spans="1:3" r="9">
      <c t="s" r="A9" s="3">
        <v>906</v>
      </c>
    </row>
    <row spans="1:3" r="10">
      <c t="s" r="A10" s="4">
        <v>913</v>
      </c>
      <c t="n" r="B10" s="6">
        <v>7200000</v>
      </c>
    </row>
    <row spans="1:3" r="11">
      <c t="s" r="A11" s="4">
        <v>914</v>
      </c>
    </row>
    <row spans="1:3" r="12">
      <c t="s" r="A12" s="3">
        <v>906</v>
      </c>
    </row>
    <row spans="1:3" r="13">
      <c t="s" r="A13" s="4">
        <v>915</v>
      </c>
      <c t="s" r="B13" s="4">
        <v>916</v>
      </c>
    </row>
    <row spans="1:3" r="14">
      <c t="s" r="A14" s="4">
        <v>917</v>
      </c>
    </row>
    <row spans="1:3" r="15">
      <c t="s" r="A15" s="3">
        <v>906</v>
      </c>
    </row>
    <row spans="1:3" r="16">
      <c t="s" r="A16" s="4">
        <v>915</v>
      </c>
      <c t="s" r="B16" s="4">
        <v>918</v>
      </c>
    </row>
    <row spans="1:3" r="17">
      <c t="s" r="A17" s="4">
        <v>919</v>
      </c>
    </row>
    <row spans="1:3" r="18">
      <c t="s" r="A18" s="3">
        <v>906</v>
      </c>
    </row>
    <row spans="1:3" r="19">
      <c t="s" r="A19" s="4">
        <v>920</v>
      </c>
      <c t="n" r="B19" s="6">
        <v>266200</v>
      </c>
    </row>
    <row spans="1:3" r="20">
      <c t="s" r="A20" s="4">
        <v>921</v>
      </c>
      <c t="n" r="B20" s="7">
        <v>3000000</v>
      </c>
    </row>
    <row spans="1:3" r="21">
      <c t="s" r="A21" s="4">
        <v>922</v>
      </c>
    </row>
    <row spans="1:3" r="22">
      <c t="s" r="A22" s="3">
        <v>906</v>
      </c>
    </row>
    <row spans="1:3" r="23">
      <c t="s" r="A23" s="4">
        <v>915</v>
      </c>
      <c t="s" r="B23" s="4">
        <v>911</v>
      </c>
    </row>
    <row spans="1:3" r="24">
      <c t="s" r="A24" s="4">
        <v>923</v>
      </c>
    </row>
    <row spans="1:3" r="25">
      <c t="s" r="A25" s="3">
        <v>906</v>
      </c>
    </row>
    <row spans="1:3" r="26">
      <c t="s" r="A26" s="4">
        <v>920</v>
      </c>
      <c t="n" r="B26" s="6">
        <v>179600</v>
      </c>
    </row>
    <row spans="1:3" r="27">
      <c t="s" r="A27" s="4">
        <v>921</v>
      </c>
      <c t="n" r="B27" s="7">
        <v>3000000</v>
      </c>
    </row>
    <row spans="1:3" r="28">
      <c t="s" r="A28" s="4">
        <v>924</v>
      </c>
      <c t="s" r="B28" s="4">
        <v>911</v>
      </c>
    </row>
    <row spans="1:3" r="29">
      <c t="s" r="A29" s="4">
        <v>925</v>
      </c>
      <c t="s" r="B29" s="4">
        <v>926</v>
      </c>
    </row>
    <row spans="1:3" r="30">
      <c t="s" r="A30" s="4">
        <v>927</v>
      </c>
      <c t="s" r="B30" s="4">
        <v>928</v>
      </c>
    </row>
    <row spans="1:3" r="31">
      <c t="s" r="A31" s="4">
        <v>929</v>
      </c>
    </row>
    <row spans="1:3" r="32">
      <c t="s" r="A32" s="3">
        <v>906</v>
      </c>
    </row>
    <row spans="1:3" r="33">
      <c t="s" r="A33" s="4">
        <v>915</v>
      </c>
      <c t="s" r="B33" s="4">
        <v>911</v>
      </c>
    </row>
    <row spans="1:3" r="34">
      <c t="s" r="A34" s="4">
        <v>930</v>
      </c>
    </row>
    <row spans="1:3" r="35">
      <c t="s" r="A35" s="3">
        <v>906</v>
      </c>
    </row>
    <row spans="1:3" r="36">
      <c t="s" r="A36" s="4">
        <v>931</v>
      </c>
      <c t="s" r="B36" s="4">
        <v>446</v>
      </c>
    </row>
    <row spans="1:3" r="37">
      <c t="s" r="A37" s="4">
        <v>932</v>
      </c>
    </row>
    <row spans="1:3" r="38">
      <c t="s" r="A38" s="3">
        <v>906</v>
      </c>
    </row>
    <row spans="1:3" r="39">
      <c t="s" r="A39" s="4">
        <v>931</v>
      </c>
      <c t="s" r="B39" s="4">
        <v>933</v>
      </c>
    </row>
    <row spans="1:3" r="40">
      <c t="s" r="A40" s="4">
        <v>934</v>
      </c>
    </row>
    <row spans="1:3" r="41">
      <c t="s" r="A41" s="3">
        <v>906</v>
      </c>
    </row>
    <row spans="1:3" r="42">
      <c t="s" r="A42" s="4">
        <v>935</v>
      </c>
      <c t="n" r="B42" s="6">
        <v>5</v>
      </c>
    </row>
    <row spans="1:3" r="43">
      <c t="s" r="A43" s="4">
        <v>936</v>
      </c>
    </row>
    <row spans="1:3" r="44">
      <c t="s" r="A44" s="3">
        <v>906</v>
      </c>
    </row>
    <row spans="1:3" r="45">
      <c t="s" r="A45" s="4">
        <v>937</v>
      </c>
      <c t="s" r="B45" s="4">
        <v>723</v>
      </c>
    </row>
    <row spans="1:3" r="46">
      <c t="s" r="A46" s="4">
        <v>938</v>
      </c>
      <c t="n" r="B46" s="7">
        <v>92000</v>
      </c>
      <c t="n" r="C46" s="7">
        <v>0</v>
      </c>
    </row>
    <row spans="1:3" r="47">
      <c t="s" r="A47" s="4">
        <v>939</v>
      </c>
    </row>
    <row spans="1:3" r="48">
      <c t="s" r="A48" s="3">
        <v>906</v>
      </c>
    </row>
    <row spans="1:3" r="49">
      <c t="s" r="A49" s="4">
        <v>940</v>
      </c>
      <c t="s" r="B49" s="4">
        <v>941</v>
      </c>
    </row>
    <row spans="1:3" r="50">
      <c t="s" r="A50" s="4">
        <v>942</v>
      </c>
      <c t="s" r="B50" s="4">
        <v>557</v>
      </c>
    </row>
    <row spans="1:3" r="51">
      <c t="s" r="A51" s="4">
        <v>943</v>
      </c>
    </row>
    <row spans="1:3" r="52">
      <c t="s" r="A52" s="3">
        <v>906</v>
      </c>
    </row>
    <row spans="1:3" r="53">
      <c t="s" r="A53" s="4">
        <v>940</v>
      </c>
      <c t="s" r="B53" s="4">
        <v>454</v>
      </c>
    </row>
    <row spans="1:3" r="54">
      <c t="s" r="A54" s="4">
        <v>942</v>
      </c>
      <c t="s" r="B54" s="4">
        <v>72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spans="1:2" r="1">
      <c t="s" r="A1" s="1">
        <v>944</v>
      </c>
      <c t="s" r="B1" s="2">
        <v>1</v>
      </c>
    </row>
    <row spans="1:2" r="2">
      <c t="s" r="B2" s="2">
        <v>2</v>
      </c>
    </row>
    <row spans="1:2" r="3">
      <c t="s" r="A3" s="3">
        <v>945</v>
      </c>
    </row>
    <row spans="1:2" r="4">
      <c t="s" r="A4" s="4">
        <v>946</v>
      </c>
      <c t="s" r="B4" s="4">
        <v>757</v>
      </c>
    </row>
    <row spans="1:2" r="5">
      <c t="s" r="A5" s="4">
        <v>947</v>
      </c>
    </row>
    <row spans="1:2" r="6">
      <c t="s" r="A6" s="3">
        <v>945</v>
      </c>
    </row>
    <row spans="1:2" r="7">
      <c t="s" r="A7" s="4">
        <v>948</v>
      </c>
      <c t="n" r="B7" s="6">
        <v>2012</v>
      </c>
    </row>
    <row spans="1:2" r="8">
      <c t="s" r="A8" s="4">
        <v>949</v>
      </c>
    </row>
    <row spans="1:2" r="9">
      <c t="s" r="A9" s="3">
        <v>945</v>
      </c>
    </row>
    <row spans="1:2" r="10">
      <c t="s" r="A10" s="4">
        <v>948</v>
      </c>
      <c t="n" r="B10" s="6">
        <v>201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950</v>
      </c>
      <c t="s" r="C1" s="2">
        <v>2</v>
      </c>
      <c t="s" r="D1" s="2">
        <v>25</v>
      </c>
    </row>
    <row spans="1:4" r="2">
      <c t="s" r="A2" s="3">
        <v>951</v>
      </c>
    </row>
    <row spans="1:4" r="3">
      <c t="s" r="A3" s="4">
        <v>952</v>
      </c>
      <c t="n" r="C3" s="7">
        <v>-13581</v>
      </c>
      <c t="n" r="D3" s="7">
        <v>-9634</v>
      </c>
    </row>
    <row spans="1:4" r="4">
      <c t="s" r="A4" s="4">
        <v>953</v>
      </c>
      <c t="n" r="C4" s="6">
        <v>5565</v>
      </c>
      <c t="n" r="D4" s="6">
        <v>15460</v>
      </c>
    </row>
    <row spans="1:4" r="5">
      <c t="s" r="A5" s="4">
        <v>954</v>
      </c>
      <c t="n" r="C5" s="6">
        <v>-7685045</v>
      </c>
      <c t="n" r="D5" s="6">
        <v>-7475795</v>
      </c>
    </row>
    <row spans="1:4" r="6">
      <c t="s" r="A6" s="4">
        <v>955</v>
      </c>
      <c t="n" r="C6" s="6">
        <v>131398</v>
      </c>
      <c t="n" r="D6" s="6">
        <v>42282</v>
      </c>
    </row>
    <row spans="1:4" r="7">
      <c t="s" r="A7" s="4">
        <v>956</v>
      </c>
      <c t="n" r="C7" s="6">
        <v>-7553647</v>
      </c>
      <c t="n" r="D7" s="6">
        <v>-7433513</v>
      </c>
    </row>
    <row spans="1:4" r="8">
      <c t="s" r="A8" s="4">
        <v>957</v>
      </c>
      <c t="n" r="C8" s="6">
        <v>8940157</v>
      </c>
      <c t="n" r="D8" s="6">
        <v>8781874</v>
      </c>
    </row>
    <row spans="1:4" r="9">
      <c t="s" r="A9" s="4">
        <v>958</v>
      </c>
      <c t="s" r="B9" s="4">
        <v>35</v>
      </c>
      <c t="n" r="C9" s="6">
        <v>86659</v>
      </c>
      <c t="n" r="D9" s="6">
        <v>95140</v>
      </c>
    </row>
    <row spans="1:4" r="10">
      <c t="s" r="A10" s="4">
        <v>959</v>
      </c>
      <c t="n" r="C10" s="6">
        <v>1473169</v>
      </c>
      <c t="n" r="D10" s="6">
        <v>1443501</v>
      </c>
    </row>
    <row spans="1:4" r="11">
      <c t="s" r="A11" s="4">
        <v>960</v>
      </c>
      <c t="n" r="C11" s="6">
        <v>-7545631</v>
      </c>
      <c t="n" r="D11" s="6">
        <v>-7439339</v>
      </c>
    </row>
    <row spans="1:4" r="12">
      <c t="s" r="A12" s="4">
        <v>961</v>
      </c>
      <c t="n" r="C12" s="6">
        <v>0</v>
      </c>
      <c t="n" r="D12" s="6">
        <v>0</v>
      </c>
    </row>
    <row spans="1:4" r="13">
      <c t="s" r="A13" s="4">
        <v>962</v>
      </c>
      <c t="n" r="C13" s="6">
        <v>-7545631</v>
      </c>
      <c t="n" r="D13" s="6">
        <v>-7439339</v>
      </c>
    </row>
    <row spans="1:4" r="14">
      <c t="s" r="A14" s="4">
        <v>963</v>
      </c>
      <c t="n" r="C14" s="6">
        <v>8921425</v>
      </c>
      <c t="n" r="D14" s="6">
        <v>8773285</v>
      </c>
    </row>
    <row spans="1:4" r="15">
      <c t="s" r="A15" s="4">
        <v>964</v>
      </c>
      <c t="s" r="B15" s="4">
        <v>35</v>
      </c>
      <c t="n" r="C15" s="6">
        <v>18781</v>
      </c>
      <c t="n" r="D15" s="6">
        <v>37296</v>
      </c>
    </row>
    <row spans="1:4" r="16">
      <c t="s" r="A16" s="4">
        <v>965</v>
      </c>
      <c t="n" r="C16" s="6">
        <v>1394575</v>
      </c>
      <c t="n" r="D16" s="6">
        <v>1371242</v>
      </c>
    </row>
    <row spans="1:4" r="17">
      <c t="s" r="A17" s="4">
        <v>844</v>
      </c>
    </row>
    <row spans="1:4" r="18">
      <c t="s" r="A18" s="3">
        <v>951</v>
      </c>
    </row>
    <row spans="1:4" r="19">
      <c t="s" r="A19" s="4">
        <v>966</v>
      </c>
      <c t="n" r="C19" s="6">
        <v>-136470</v>
      </c>
      <c t="n" r="D19" s="6">
        <v>-53777</v>
      </c>
    </row>
    <row spans="1:4" r="20">
      <c t="s" r="A20" s="4">
        <v>967</v>
      </c>
      <c t="n" r="C20" s="6">
        <v>129971</v>
      </c>
      <c t="n" r="D20" s="6">
        <v>47408</v>
      </c>
    </row>
    <row spans="1:4" r="21">
      <c t="s" r="A21" s="4">
        <v>952</v>
      </c>
      <c t="n" r="C21" s="6">
        <v>-6499</v>
      </c>
      <c t="n" r="D21" s="6">
        <v>-6369</v>
      </c>
    </row>
    <row spans="1:4" r="22">
      <c t="s" r="A22" s="4">
        <v>968</v>
      </c>
      <c t="n" r="C22" s="6">
        <v>8483</v>
      </c>
      <c t="n" r="D22" s="6">
        <v>8589</v>
      </c>
    </row>
    <row spans="1:4" r="23">
      <c t="s" r="A23" s="4">
        <v>969</v>
      </c>
      <c t="s" r="B23" s="4">
        <v>35</v>
      </c>
      <c t="n" r="C23" s="6">
        <v>61501</v>
      </c>
      <c t="n" r="D23" s="6">
        <v>51424</v>
      </c>
    </row>
    <row spans="1:4" r="24">
      <c t="s" r="A24" s="4">
        <v>970</v>
      </c>
      <c t="n" r="C24" s="6">
        <v>63485</v>
      </c>
      <c t="n" r="D24" s="6">
        <v>53644</v>
      </c>
    </row>
    <row spans="1:4" r="25">
      <c t="s" r="A25" s="4">
        <v>971</v>
      </c>
      <c t="n" r="C25" s="6">
        <v>150</v>
      </c>
      <c t="n" r="D25" s="6">
        <v>6166</v>
      </c>
    </row>
    <row spans="1:4" r="26">
      <c t="s" r="A26" s="4">
        <v>972</v>
      </c>
      <c t="n" r="C26" s="6">
        <v>-150</v>
      </c>
      <c t="n" r="D26" s="6">
        <v>-4934</v>
      </c>
    </row>
    <row spans="1:4" r="27">
      <c t="s" r="A27" s="4">
        <v>953</v>
      </c>
      <c t="n" r="D27" s="6">
        <v>1232</v>
      </c>
    </row>
    <row spans="1:4" r="28">
      <c t="s" r="A28" s="4">
        <v>973</v>
      </c>
      <c t="n" r="C28" s="6">
        <v>0</v>
      </c>
      <c t="n" r="D28" s="6">
        <v>0</v>
      </c>
    </row>
    <row spans="1:4" r="29">
      <c t="s" r="A29" s="4">
        <v>974</v>
      </c>
      <c t="n" r="D29" s="6">
        <v>1232</v>
      </c>
    </row>
    <row spans="1:4" r="30">
      <c t="s" r="A30" s="4">
        <v>846</v>
      </c>
    </row>
    <row spans="1:4" r="31">
      <c t="s" r="A31" s="3">
        <v>951</v>
      </c>
    </row>
    <row spans="1:4" r="32">
      <c t="s" r="A32" s="4">
        <v>966</v>
      </c>
      <c t="n" r="C32" s="6">
        <v>-1692</v>
      </c>
    </row>
    <row spans="1:4" r="33">
      <c t="s" r="A33" s="4">
        <v>967</v>
      </c>
      <c t="n" r="C33" s="6">
        <v>1692</v>
      </c>
    </row>
    <row spans="1:4" r="34">
      <c t="s" r="A34" s="4">
        <v>971</v>
      </c>
      <c t="n" r="C34" s="6">
        <v>115</v>
      </c>
      <c t="n" r="D34" s="6">
        <v>1599</v>
      </c>
    </row>
    <row spans="1:4" r="35">
      <c t="s" r="A35" s="4">
        <v>972</v>
      </c>
      <c t="n" r="C35" s="6">
        <v>-115</v>
      </c>
      <c t="n" r="D35" s="6">
        <v>-192</v>
      </c>
    </row>
    <row spans="1:4" r="36">
      <c t="s" r="A36" s="4">
        <v>953</v>
      </c>
      <c t="n" r="D36" s="6">
        <v>1407</v>
      </c>
    </row>
    <row spans="1:4" r="37">
      <c t="s" r="A37" s="4">
        <v>973</v>
      </c>
      <c t="n" r="C37" s="6">
        <v>0</v>
      </c>
      <c t="n" r="D37" s="6">
        <v>0</v>
      </c>
    </row>
    <row spans="1:4" r="38">
      <c t="s" r="A38" s="4">
        <v>975</v>
      </c>
      <c t="s" r="B38" s="4">
        <v>35</v>
      </c>
      <c t="n" r="C38" s="6">
        <v>6377</v>
      </c>
      <c t="n" r="D38" s="6">
        <v>6420</v>
      </c>
    </row>
    <row spans="1:4" r="39">
      <c t="s" r="A39" s="4">
        <v>974</v>
      </c>
      <c t="n" r="C39" s="6">
        <v>6377</v>
      </c>
      <c t="n" r="D39" s="6">
        <v>7827</v>
      </c>
    </row>
    <row spans="1:4" r="40">
      <c t="s" r="A40" s="4">
        <v>845</v>
      </c>
    </row>
    <row spans="1:4" r="41">
      <c t="s" r="A41" s="3">
        <v>951</v>
      </c>
    </row>
    <row spans="1:4" r="42">
      <c t="s" r="A42" s="4">
        <v>966</v>
      </c>
      <c t="n" r="C42" s="6">
        <v>-6652</v>
      </c>
      <c t="n" r="D42" s="6">
        <v>-3265</v>
      </c>
    </row>
    <row spans="1:4" r="43">
      <c t="s" r="A43" s="4">
        <v>952</v>
      </c>
      <c t="n" r="C43" s="6">
        <v>-6652</v>
      </c>
      <c t="n" r="D43" s="6">
        <v>-3265</v>
      </c>
    </row>
    <row spans="1:4" r="44">
      <c t="s" r="A44" s="4">
        <v>968</v>
      </c>
      <c t="n" r="C44" s="6">
        <v>10249</v>
      </c>
    </row>
    <row spans="1:4" r="45">
      <c t="s" r="A45" s="4">
        <v>970</v>
      </c>
      <c t="n" r="C45" s="6">
        <v>3597</v>
      </c>
      <c t="n" r="D45" s="6">
        <v>-3265</v>
      </c>
    </row>
    <row spans="1:4" r="46">
      <c t="s" r="A46" s="4">
        <v>971</v>
      </c>
      <c t="n" r="C46" s="6">
        <v>5565</v>
      </c>
      <c t="n" r="D46" s="6">
        <v>12821</v>
      </c>
    </row>
    <row spans="1:4" r="47">
      <c t="s" r="A47" s="4">
        <v>953</v>
      </c>
      <c t="n" r="C47" s="6">
        <v>5565</v>
      </c>
      <c t="n" r="D47" s="6">
        <v>12821</v>
      </c>
    </row>
    <row spans="1:4" r="48">
      <c t="s" r="A48" s="4">
        <v>973</v>
      </c>
      <c t="n" r="C48" s="6">
        <v>0</v>
      </c>
      <c t="n" r="D48" s="6">
        <v>0</v>
      </c>
    </row>
    <row spans="1:4" r="49">
      <c t="s" r="A49" s="4">
        <v>974</v>
      </c>
      <c t="n" r="C49" s="6">
        <v>5565</v>
      </c>
      <c t="n" r="D49" s="7">
        <v>12821</v>
      </c>
    </row>
    <row spans="1:4" r="50">
      <c t="s" r="A50" s="4">
        <v>847</v>
      </c>
    </row>
    <row spans="1:4" r="51">
      <c t="s" r="A51" s="3">
        <v>951</v>
      </c>
    </row>
    <row spans="1:4" r="52">
      <c t="s" r="A52" s="4">
        <v>966</v>
      </c>
      <c t="n" r="C52" s="6">
        <v>-430</v>
      </c>
    </row>
    <row spans="1:4" r="53">
      <c t="s" r="A53" s="4">
        <v>952</v>
      </c>
      <c t="n" r="C53" s="6">
        <v>-430</v>
      </c>
    </row>
    <row spans="1:4" r="54">
      <c t="s" r="A54" s="4">
        <v>970</v>
      </c>
      <c t="n" r="C54" s="7">
        <v>-430</v>
      </c>
    </row>
    <row spans="1:4" r="55">
      <c t="n" r="A55"/>
    </row>
    <row spans="1:4" r="56">
      <c t="s" r="A56" s="4">
        <v>35</v>
      </c>
      <c t="s" r="B56" s="4">
        <v>976</v>
      </c>
    </row>
  </sheetData>
  <mergeCells count="3">
    <mergeCell ref="A1:B1"/>
    <mergeCell ref="A55:C55"/>
    <mergeCell ref="B56:C56"/>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1"/>
  </cols>
  <sheetData>
    <row spans="1:2" r="1">
      <c t="s" r="A1" s="1">
        <v>977</v>
      </c>
      <c t="s" r="B1" s="2">
        <v>1</v>
      </c>
    </row>
    <row spans="1:2" r="2">
      <c t="s" r="B2" s="2">
        <v>656</v>
      </c>
    </row>
    <row spans="1:2" r="3">
      <c t="s" r="A3" s="4">
        <v>978</v>
      </c>
    </row>
    <row spans="1:2" r="4">
      <c t="s" r="A4" s="3">
        <v>979</v>
      </c>
    </row>
    <row spans="1:2" r="5">
      <c t="s" r="A5" s="4">
        <v>980</v>
      </c>
      <c t="n" r="B5" s="7">
        <v>9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981</v>
      </c>
      <c t="s" r="B1" s="2">
        <v>982</v>
      </c>
    </row>
    <row spans="1:2" r="2">
      <c t="s" r="B2" s="2">
        <v>983</v>
      </c>
    </row>
    <row spans="1:2" r="3">
      <c t="s" r="A3" s="3">
        <v>984</v>
      </c>
    </row>
    <row spans="1:2" r="4">
      <c t="s" r="A4" s="4">
        <v>985</v>
      </c>
      <c t="n" r="B4" s="7">
        <v>225</v>
      </c>
    </row>
    <row spans="1:2" r="5">
      <c t="s" r="A5" s="4">
        <v>986</v>
      </c>
    </row>
    <row spans="1:2" r="6">
      <c t="s" r="A6" s="3">
        <v>984</v>
      </c>
    </row>
    <row spans="1:2" r="7">
      <c t="s" r="A7" s="4">
        <v>987</v>
      </c>
      <c t="n" r="B7" s="7">
        <v>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Statements of Fina</vt:lpstr>
      <vt:lpstr>Consolidated Statements of Fin3</vt:lpstr>
      <vt:lpstr>Consolidated Statements of Oper</vt:lpstr>
      <vt:lpstr>Consolidated Statements of Ope5</vt:lpstr>
      <vt:lpstr>Consolidated Statements of Chan</vt:lpstr>
      <vt:lpstr>Consolidated Statements of Cash</vt:lpstr>
      <vt:lpstr>Organization</vt:lpstr>
      <vt:lpstr>Summary of the Significant Acco</vt:lpstr>
      <vt:lpstr>Mortgage-Backed Securities</vt:lpstr>
      <vt:lpstr>Securitized Loans Held for Inve</vt:lpstr>
      <vt:lpstr>Fair Value Measurements</vt:lpstr>
      <vt:lpstr>Repurchase Agreements</vt:lpstr>
      <vt:lpstr>Securitized Debt</vt:lpstr>
      <vt:lpstr>Consolidated Securitization Veh</vt:lpstr>
      <vt:lpstr>Derivative Instruments</vt:lpstr>
      <vt:lpstr>Common Stock</vt:lpstr>
      <vt:lpstr>Accumulated Other Comprehensive</vt:lpstr>
      <vt:lpstr>Equity Compensation, Employment</vt:lpstr>
      <vt:lpstr>Income Taxes</vt:lpstr>
      <vt:lpstr>Credit Risk and Interest Rate R</vt:lpstr>
      <vt:lpstr>Commitments and Contingencies</vt:lpstr>
      <vt:lpstr>Subsequent Events</vt:lpstr>
      <vt:lpstr>Summary of the Significant Ac24</vt:lpstr>
      <vt:lpstr>Mortgage-Backed Securities (Tab</vt:lpstr>
      <vt:lpstr>Securitized Loans Held for In26</vt:lpstr>
      <vt:lpstr>Fair Value Measurements (Tables</vt:lpstr>
      <vt:lpstr>Repurchase Agreements (Tables)</vt:lpstr>
      <vt:lpstr>Securitized Debt (Tables)</vt:lpstr>
      <vt:lpstr>Consolidated Securitization V30</vt:lpstr>
      <vt:lpstr>Derivative Instruments (Tables)</vt:lpstr>
      <vt:lpstr>Common Stock (Tables)</vt:lpstr>
      <vt:lpstr>Accumulated Other Comprehensi33</vt:lpstr>
      <vt:lpstr>Credit Risk and Interest Rate34</vt:lpstr>
      <vt:lpstr>Organization - Narrative (Detai</vt:lpstr>
      <vt:lpstr>Significant Accounting Policies</vt:lpstr>
      <vt:lpstr>Mortgage-Backed Securities - Su</vt:lpstr>
      <vt:lpstr>Mortgage-Backed Securities - Ac</vt:lpstr>
      <vt:lpstr>Mortgage-Backed Securities - No</vt:lpstr>
      <vt:lpstr>Mortgage-Backed Securities - Un</vt:lpstr>
      <vt:lpstr>Mortgage-Backed Securities - In</vt:lpstr>
      <vt:lpstr>Mortgage-Backed Securities - Ag</vt:lpstr>
      <vt:lpstr>Mortgage-Backed Securities - 43</vt:lpstr>
      <vt:lpstr>Mortgage-Backed Securities - OT</vt:lpstr>
      <vt:lpstr>Mortgage-Backed Securities - Gr</vt:lpstr>
      <vt:lpstr>Mortgage-Backed Securities - Co</vt:lpstr>
      <vt:lpstr>Mortgage-Backed Securities - Cr</vt:lpstr>
      <vt:lpstr>Mortgage-Backed Securities - Ma</vt:lpstr>
      <vt:lpstr>Mortgage-Backed Securities - Ge</vt:lpstr>
      <vt:lpstr>Mortgage-Backed Securities - Ye</vt:lpstr>
      <vt:lpstr>Mortgage-Backed Securities - Ga</vt:lpstr>
      <vt:lpstr>Securitized Loans Held for In52</vt:lpstr>
      <vt:lpstr>Securitized Loans Held for In53</vt:lpstr>
      <vt:lpstr>Securitized Loans Held for In54</vt:lpstr>
      <vt:lpstr>Securitized Loans Held for In55</vt:lpstr>
      <vt:lpstr>Securitized Loans Held for In56</vt:lpstr>
      <vt:lpstr>Securitized Loans Held for In57</vt:lpstr>
      <vt:lpstr>Fair Value Measurements - Fair </vt:lpstr>
      <vt:lpstr>Fair Value Measurements - Unobs</vt:lpstr>
      <vt:lpstr>Fair Value Measurements - Uno60</vt:lpstr>
      <vt:lpstr>Fair Value Measurements - Uno61</vt:lpstr>
      <vt:lpstr>Fair Value Measurements - Uno62</vt:lpstr>
      <vt:lpstr>Fair Value Measurements - Uno63</vt:lpstr>
      <vt:lpstr>Fair Value Measurements - Carry</vt:lpstr>
      <vt:lpstr>Repurchase Agreements - Narrati</vt:lpstr>
      <vt:lpstr>Repurchase Agreements Outstandi</vt:lpstr>
      <vt:lpstr>Repurchase Agreements - Maturit</vt:lpstr>
      <vt:lpstr>Securitized Debt - Narrative (D</vt:lpstr>
      <vt:lpstr>Securitized Debt - Maturities (</vt:lpstr>
      <vt:lpstr>Securitized Debt - Callable Deb</vt:lpstr>
      <vt:lpstr>Variable Interest Entities - Na</vt:lpstr>
      <vt:lpstr>Variable Interest Entities - Ef</vt:lpstr>
      <vt:lpstr>Variable Interest Entities - 73</vt:lpstr>
      <vt:lpstr>Derivative Instruments - Effect</vt:lpstr>
      <vt:lpstr>Derivative Instruments - Narrat</vt:lpstr>
      <vt:lpstr>Derivative Instruments - Effe76</vt:lpstr>
      <vt:lpstr>Derivative Instruments - Effe77</vt:lpstr>
      <vt:lpstr>Common Stock - Narrative (Detai</vt:lpstr>
      <vt:lpstr>Common Stock - Earnings Per Sha</vt:lpstr>
      <vt:lpstr>Accumulated Other Comprehensi80</vt:lpstr>
      <vt:lpstr>Accumulated Other Comprehensi81</vt:lpstr>
      <vt:lpstr>Equity Compensation, Employme82</vt:lpstr>
      <vt:lpstr>Income Taxes - Narrative (Detai</vt:lpstr>
      <vt:lpstr>Credit Risk and Interest Rate84</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19:31Z</dcterms:created>
  <dcterms:modified xmlns:dcterms="http://purl.org/dc/terms/" xmlns:xsi="http://www.w3.org/2001/XMLSchema-instance" xsi:type="dcterms:W3CDTF">2016-05-04T16:19:31Z</dcterms:modified>
  <dc:title xmlns:dc="http://purl.org/dc/elements/1.1/">Untitled</dc:title>
  <dc:description xmlns:dc="http://purl.org/dc/elements/1.1/"/>
  <dc:subject xmlns:dc="http://purl.org/dc/elements/1.1/"/>
  <cp:keywords/>
  <cp:category/>
</cp:coreProperties>
</file>